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ranchise Rights Acquired, Good"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Treasury Stock" sheetId="17" state="visible" r:id="rId17"/>
    <sheet xmlns:r="http://schemas.openxmlformats.org/officeDocument/2006/relationships" name="Earnings Per Share"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ash Flow Information" sheetId="22" state="visible" r:id="rId22"/>
    <sheet xmlns:r="http://schemas.openxmlformats.org/officeDocument/2006/relationships" name="Commitments and Contingencies" sheetId="23" state="visible" r:id="rId23"/>
    <sheet xmlns:r="http://schemas.openxmlformats.org/officeDocument/2006/relationships" name="Segment and Geographic Data"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Accumulated Other Comprehensive" sheetId="27" state="visible" r:id="rId27"/>
    <sheet xmlns:r="http://schemas.openxmlformats.org/officeDocument/2006/relationships" name="Recently Issued Accounting Pron" sheetId="28" state="visible" r:id="rId28"/>
    <sheet xmlns:r="http://schemas.openxmlformats.org/officeDocument/2006/relationships" name="Related Party" sheetId="29" state="visible" r:id="rId29"/>
    <sheet xmlns:r="http://schemas.openxmlformats.org/officeDocument/2006/relationships" name="Restructuring"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Franchise Rights Acquired, Go_2"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Earnings Per Share (Tables)" sheetId="39" state="visible" r:id="rId39"/>
    <sheet xmlns:r="http://schemas.openxmlformats.org/officeDocument/2006/relationships" name="Stock Plans (Tables)" sheetId="40" state="visible" r:id="rId40"/>
    <sheet xmlns:r="http://schemas.openxmlformats.org/officeDocument/2006/relationships" name="Income Taxes (Tables)" sheetId="41" state="visible" r:id="rId41"/>
    <sheet xmlns:r="http://schemas.openxmlformats.org/officeDocument/2006/relationships" name="Cash Flow Information (Tables)" sheetId="42" state="visible" r:id="rId42"/>
    <sheet xmlns:r="http://schemas.openxmlformats.org/officeDocument/2006/relationships" name="Segment and Geographic Data (Ta"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Quarterly Financial Informati_2" sheetId="46" state="visible" r:id="rId46"/>
    <sheet xmlns:r="http://schemas.openxmlformats.org/officeDocument/2006/relationships" name="Basis of Presentation - Additio" sheetId="47" state="visible" r:id="rId47"/>
    <sheet xmlns:r="http://schemas.openxmlformats.org/officeDocument/2006/relationships" name="Summary of Significant Accoun_3" sheetId="48" state="visible" r:id="rId48"/>
    <sheet xmlns:r="http://schemas.openxmlformats.org/officeDocument/2006/relationships" name="Accounting Standards Adopted _2" sheetId="49" state="visible" r:id="rId49"/>
    <sheet xmlns:r="http://schemas.openxmlformats.org/officeDocument/2006/relationships" name="Leases - Additional Information" sheetId="50" state="visible" r:id="rId50"/>
    <sheet xmlns:r="http://schemas.openxmlformats.org/officeDocument/2006/relationships" name="Leases - Schedule of Lease Asse" sheetId="51" state="visible" r:id="rId51"/>
    <sheet xmlns:r="http://schemas.openxmlformats.org/officeDocument/2006/relationships" name="Leases - Schedule of Components" sheetId="52" state="visible" r:id="rId52"/>
    <sheet xmlns:r="http://schemas.openxmlformats.org/officeDocument/2006/relationships" name="Leases - Summary of Weighted Av" sheetId="53" state="visible" r:id="rId53"/>
    <sheet xmlns:r="http://schemas.openxmlformats.org/officeDocument/2006/relationships" name="Leases - Schedule of Maturity o" sheetId="54" state="visible" r:id="rId54"/>
    <sheet xmlns:r="http://schemas.openxmlformats.org/officeDocument/2006/relationships" name="Leases - Summary of Supplementa" sheetId="55" state="visible" r:id="rId55"/>
    <sheet xmlns:r="http://schemas.openxmlformats.org/officeDocument/2006/relationships" name="Revenue - Schedule of Revenues " sheetId="56" state="visible" r:id="rId56"/>
    <sheet xmlns:r="http://schemas.openxmlformats.org/officeDocument/2006/relationships" name="Revenue - Schedule of Revenue_2" sheetId="57" state="visible" r:id="rId57"/>
    <sheet xmlns:r="http://schemas.openxmlformats.org/officeDocument/2006/relationships" name="Revenue - Schedule of Accounts " sheetId="58" state="visible" r:id="rId58"/>
    <sheet xmlns:r="http://schemas.openxmlformats.org/officeDocument/2006/relationships" name="Revenue - Additional Informatio" sheetId="59" state="visible" r:id="rId59"/>
    <sheet xmlns:r="http://schemas.openxmlformats.org/officeDocument/2006/relationships" name="Acquisitions - Additional Infor" sheetId="60" state="visible" r:id="rId60"/>
    <sheet xmlns:r="http://schemas.openxmlformats.org/officeDocument/2006/relationships" name="Franchise Rights Acquired, Go_3" sheetId="61" state="visible" r:id="rId61"/>
    <sheet xmlns:r="http://schemas.openxmlformats.org/officeDocument/2006/relationships" name="Franchise Rights Acquired, Go_4" sheetId="62" state="visible" r:id="rId62"/>
    <sheet xmlns:r="http://schemas.openxmlformats.org/officeDocument/2006/relationships" name="Franchise Rights Acquired, Go_5" sheetId="63" state="visible" r:id="rId63"/>
    <sheet xmlns:r="http://schemas.openxmlformats.org/officeDocument/2006/relationships" name="Franchise Rights Acquired, Go_6" sheetId="64" state="visible" r:id="rId64"/>
    <sheet xmlns:r="http://schemas.openxmlformats.org/officeDocument/2006/relationships" name="Property and Equipment (Detail)" sheetId="65" state="visible" r:id="rId65"/>
    <sheet xmlns:r="http://schemas.openxmlformats.org/officeDocument/2006/relationships" name="Property and Equipment - Additi" sheetId="66" state="visible" r:id="rId66"/>
    <sheet xmlns:r="http://schemas.openxmlformats.org/officeDocument/2006/relationships" name="Long-Term Debt - Components of " sheetId="67" state="visible" r:id="rId67"/>
    <sheet xmlns:r="http://schemas.openxmlformats.org/officeDocument/2006/relationships" name="Long-Term Debt - Additional Inf" sheetId="68" state="visible" r:id="rId68"/>
    <sheet xmlns:r="http://schemas.openxmlformats.org/officeDocument/2006/relationships" name="Long-Term Debt - Long-Term Debt" sheetId="69" state="visible" r:id="rId69"/>
    <sheet xmlns:r="http://schemas.openxmlformats.org/officeDocument/2006/relationships" name="Treasury Stock - Additional Inf"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Stock Plans - Additional Inform" sheetId="73" state="visible" r:id="rId73"/>
    <sheet xmlns:r="http://schemas.openxmlformats.org/officeDocument/2006/relationships" name="Weighted Average Assumptions Us" sheetId="74" state="visible" r:id="rId74"/>
    <sheet xmlns:r="http://schemas.openxmlformats.org/officeDocument/2006/relationships" name="Summary of Option Activity (Det" sheetId="75" state="visible" r:id="rId75"/>
    <sheet xmlns:r="http://schemas.openxmlformats.org/officeDocument/2006/relationships" name="Summary of RSU Activity Under S" sheetId="76" state="visible" r:id="rId76"/>
    <sheet xmlns:r="http://schemas.openxmlformats.org/officeDocument/2006/relationships" name="Summary of PSU Activity Under S" sheetId="77" state="visible" r:id="rId77"/>
    <sheet xmlns:r="http://schemas.openxmlformats.org/officeDocument/2006/relationships" name="Income Taxes - Additional Infor" sheetId="78" state="visible" r:id="rId78"/>
    <sheet xmlns:r="http://schemas.openxmlformats.org/officeDocument/2006/relationships" name="Income Taxes - Summary of Conso" sheetId="79" state="visible" r:id="rId79"/>
    <sheet xmlns:r="http://schemas.openxmlformats.org/officeDocument/2006/relationships" name="Income Taxes - Components of Co" sheetId="80" state="visible" r:id="rId80"/>
    <sheet xmlns:r="http://schemas.openxmlformats.org/officeDocument/2006/relationships" name="Income Taxes - Summary of Diffe" sheetId="81" state="visible" r:id="rId81"/>
    <sheet xmlns:r="http://schemas.openxmlformats.org/officeDocument/2006/relationships" name="Income Taxes - Deferred Tax Ass" sheetId="82" state="visible" r:id="rId82"/>
    <sheet xmlns:r="http://schemas.openxmlformats.org/officeDocument/2006/relationships" name="Income Taxes - Reconciliation o" sheetId="83" state="visible" r:id="rId83"/>
    <sheet xmlns:r="http://schemas.openxmlformats.org/officeDocument/2006/relationships" name="Employee Benefit Plans - Additi" sheetId="84" state="visible" r:id="rId84"/>
    <sheet xmlns:r="http://schemas.openxmlformats.org/officeDocument/2006/relationships" name="Cash Flow Information - Schedul" sheetId="85" state="visible" r:id="rId85"/>
    <sheet xmlns:r="http://schemas.openxmlformats.org/officeDocument/2006/relationships" name="Cash Flow Information - Sched_2" sheetId="86" state="visible" r:id="rId86"/>
    <sheet xmlns:r="http://schemas.openxmlformats.org/officeDocument/2006/relationships" name="Commitment and Contingencies - " sheetId="87" state="visible" r:id="rId87"/>
    <sheet xmlns:r="http://schemas.openxmlformats.org/officeDocument/2006/relationships" name="Segment and Geographic Data - A" sheetId="88" state="visible" r:id="rId88"/>
    <sheet xmlns:r="http://schemas.openxmlformats.org/officeDocument/2006/relationships" name="Segment and Geographic Data - I" sheetId="89" state="visible" r:id="rId89"/>
    <sheet xmlns:r="http://schemas.openxmlformats.org/officeDocument/2006/relationships" name="Segment and Geographic Data - S" sheetId="90" state="visible" r:id="rId90"/>
    <sheet xmlns:r="http://schemas.openxmlformats.org/officeDocument/2006/relationships" name="Fair Value Measurements - Addit" sheetId="91" state="visible" r:id="rId91"/>
    <sheet xmlns:r="http://schemas.openxmlformats.org/officeDocument/2006/relationships" name="Fair Value Measurements - Aggre" sheetId="92" state="visible" r:id="rId92"/>
    <sheet xmlns:r="http://schemas.openxmlformats.org/officeDocument/2006/relationships" name="Derivative Instruments and He_2"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Related Party - Additional Info" sheetId="96" state="visible" r:id="rId96"/>
    <sheet xmlns:r="http://schemas.openxmlformats.org/officeDocument/2006/relationships" name="Restructuring - Additional Info" sheetId="97" state="visible" r:id="rId97"/>
    <sheet xmlns:r="http://schemas.openxmlformats.org/officeDocument/2006/relationships" name="Summary of Unaudited Quarterly " sheetId="98" state="visible" r:id="rId98"/>
    <sheet xmlns:r="http://schemas.openxmlformats.org/officeDocument/2006/relationships" name="Quarterly Financial Informati_3" sheetId="99" state="visible" r:id="rId99"/>
    <sheet xmlns:r="http://schemas.openxmlformats.org/officeDocument/2006/relationships" name="Valuation and Qualifying Acco_2" sheetId="100" state="visible" r:id="rId10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01, 2021</t>
        </is>
      </c>
      <c r="D2" s="2" t="inlineStr">
        <is>
          <t>Jun. 2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01-02</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68983051</v>
      </c>
    </row>
    <row r="22">
      <c r="A22" s="4" t="inlineStr">
        <is>
          <t>Entity Public Float</t>
        </is>
      </c>
      <c r="D22" s="6" t="n">
        <v>1194189688</v>
      </c>
    </row>
    <row r="23">
      <c r="A23" s="4" t="inlineStr">
        <is>
          <t>Entity File Number</t>
        </is>
      </c>
      <c r="B23" s="4" t="inlineStr">
        <is>
          <t>001-16769</t>
        </is>
      </c>
    </row>
    <row r="24">
      <c r="A24" s="4" t="inlineStr">
        <is>
          <t>Entity Incorporation, State or Country Code</t>
        </is>
      </c>
      <c r="B24" s="4" t="inlineStr">
        <is>
          <t>VA</t>
        </is>
      </c>
    </row>
    <row r="25">
      <c r="A25" s="4" t="inlineStr">
        <is>
          <t>Entity Tax Identification Number</t>
        </is>
      </c>
      <c r="B25" s="4" t="inlineStr">
        <is>
          <t>11-6040273</t>
        </is>
      </c>
    </row>
    <row r="26">
      <c r="A26" s="4" t="inlineStr">
        <is>
          <t>Entity Address, Address Line One</t>
        </is>
      </c>
      <c r="B26" s="4" t="inlineStr">
        <is>
          <t>675 Avenue of the Americas</t>
        </is>
      </c>
    </row>
    <row r="27">
      <c r="A27" s="4" t="inlineStr">
        <is>
          <t>Entity Address, Address Line Two</t>
        </is>
      </c>
      <c r="B27" s="4" t="inlineStr">
        <is>
          <t>6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0</t>
        </is>
      </c>
    </row>
    <row r="31">
      <c r="A31" s="4" t="inlineStr">
        <is>
          <t>City Area Code</t>
        </is>
      </c>
      <c r="B31" s="4" t="inlineStr">
        <is>
          <t>212</t>
        </is>
      </c>
    </row>
    <row r="32">
      <c r="A32" s="4" t="inlineStr">
        <is>
          <t>Local Phone Number</t>
        </is>
      </c>
      <c r="B32" s="4" t="inlineStr">
        <is>
          <t>589-2700</t>
        </is>
      </c>
    </row>
    <row r="33">
      <c r="A33" s="4" t="inlineStr">
        <is>
          <t>Title of 12(b) Security</t>
        </is>
      </c>
      <c r="B33" s="4" t="inlineStr">
        <is>
          <t>Common Stock, no par value</t>
        </is>
      </c>
    </row>
    <row r="34">
      <c r="A34" s="4" t="inlineStr">
        <is>
          <t>Security Exchange Name</t>
        </is>
      </c>
      <c r="B34" s="4" t="inlineStr">
        <is>
          <t>NASDAQ</t>
        </is>
      </c>
    </row>
    <row r="35">
      <c r="A35" s="4" t="inlineStr">
        <is>
          <t>Entity Interactive Data Current</t>
        </is>
      </c>
      <c r="B35" s="4" t="inlineStr">
        <is>
          <t>Yes</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for its 2021 annual meeting of shareholders are incorporated herein by reference in Part III, Items 10-14. Such Proxy Statement will be filed with the SEC no later than 120 days after the registrant’s fiscal year ended January 2,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12 Months Ended</t>
        </is>
      </c>
    </row>
    <row r="2">
      <c r="B2" s="2" t="inlineStr">
        <is>
          <t>Jan. 02, 2021</t>
        </is>
      </c>
    </row>
    <row r="3">
      <c r="A3" s="3" t="inlineStr">
        <is>
          <t>Accounting Changes And Error Corrections [Abstract]</t>
        </is>
      </c>
    </row>
    <row r="4">
      <c r="A4" s="4" t="inlineStr">
        <is>
          <t>Accounting Standards Adopted in Current Year</t>
        </is>
      </c>
      <c r="B4" s="4" t="inlineStr">
        <is>
          <t>3.
In June 2016, the Financial Accounting Standards Board (the “FASB”) issued updated guidance replacing the incurred loss impairment method with a method that reflects expected credit losses . The effective date of the new guidance for public companies is for fiscal years beginning after December 15, 2019 and interim periods within those fiscal years. Early adoption is permitted. On December 29, 2019, the Company adopted the updated credit loss guidance on a prospective basis, which did not have a material impact on the Company’s consolidated financial statements. In August 2018, the FASB issued updated guidance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On December 29, 2019, the Company adopted the updated guidance on a prospective basis to all software implementation costs incurred after the date of adoption.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Jan. 02, 2021</t>
        </is>
      </c>
      <c r="D2" s="2" t="inlineStr">
        <is>
          <t>Dec. 28, 2019</t>
        </is>
      </c>
      <c r="E2" s="2" t="inlineStr">
        <is>
          <t>Dec. 29, 2018</t>
        </is>
      </c>
    </row>
    <row r="3">
      <c r="A3" s="4" t="inlineStr">
        <is>
          <t>Allowance for doubtful accounts</t>
        </is>
      </c>
    </row>
    <row r="4">
      <c r="A4" s="3" t="inlineStr">
        <is>
          <t>Valuation And Qualifying Accounts Disclosure [Line Items]</t>
        </is>
      </c>
    </row>
    <row r="5">
      <c r="A5" s="4" t="inlineStr">
        <is>
          <t>Balance at Beginning of Period</t>
        </is>
      </c>
      <c r="C5" s="6" t="n">
        <v>1813</v>
      </c>
      <c r="D5" s="6" t="n">
        <v>1743</v>
      </c>
      <c r="E5" s="6" t="n">
        <v>2001</v>
      </c>
    </row>
    <row r="6">
      <c r="A6" s="4" t="inlineStr">
        <is>
          <t>Additions charged to Costs and Expenses</t>
        </is>
      </c>
      <c r="C6" s="5" t="n">
        <v>411</v>
      </c>
      <c r="D6" s="5" t="n">
        <v>-123</v>
      </c>
      <c r="E6" s="5" t="n">
        <v>130</v>
      </c>
    </row>
    <row r="7">
      <c r="A7" s="4" t="inlineStr">
        <is>
          <t>Additions charged to Other Accounts</t>
        </is>
      </c>
      <c r="C7" s="5" t="n">
        <v>0</v>
      </c>
      <c r="D7" s="5" t="n">
        <v>0</v>
      </c>
      <c r="E7" s="5" t="n">
        <v>0</v>
      </c>
    </row>
    <row r="8">
      <c r="A8" s="4" t="inlineStr">
        <is>
          <t>Deductions</t>
        </is>
      </c>
      <c r="B8" s="4" t="inlineStr">
        <is>
          <t>[1]</t>
        </is>
      </c>
      <c r="C8" s="5" t="n">
        <v>74</v>
      </c>
      <c r="D8" s="5" t="n">
        <v>193</v>
      </c>
      <c r="E8" s="5" t="n">
        <v>-388</v>
      </c>
    </row>
    <row r="9">
      <c r="A9" s="4" t="inlineStr">
        <is>
          <t>Balance at End of Period</t>
        </is>
      </c>
      <c r="C9" s="5" t="n">
        <v>2298</v>
      </c>
      <c r="D9" s="5" t="n">
        <v>1813</v>
      </c>
      <c r="E9" s="5" t="n">
        <v>1743</v>
      </c>
    </row>
    <row r="10">
      <c r="A10" s="4" t="inlineStr">
        <is>
          <t>Inventory and other reserves</t>
        </is>
      </c>
    </row>
    <row r="11">
      <c r="A11" s="3" t="inlineStr">
        <is>
          <t>Valuation And Qualifying Accounts Disclosure [Line Items]</t>
        </is>
      </c>
    </row>
    <row r="12">
      <c r="A12" s="4" t="inlineStr">
        <is>
          <t>Balance at Beginning of Period</t>
        </is>
      </c>
      <c r="C12" s="5" t="n">
        <v>4685</v>
      </c>
      <c r="D12" s="5" t="n">
        <v>3843</v>
      </c>
      <c r="E12" s="5" t="n">
        <v>3984</v>
      </c>
    </row>
    <row r="13">
      <c r="A13" s="4" t="inlineStr">
        <is>
          <t>Additions charged to Costs and Expenses</t>
        </is>
      </c>
      <c r="C13" s="5" t="n">
        <v>16425</v>
      </c>
      <c r="D13" s="5" t="n">
        <v>8710</v>
      </c>
      <c r="E13" s="5" t="n">
        <v>7906</v>
      </c>
    </row>
    <row r="14">
      <c r="A14" s="4" t="inlineStr">
        <is>
          <t>Additions charged to Other Accounts</t>
        </is>
      </c>
      <c r="C14" s="5" t="n">
        <v>0</v>
      </c>
      <c r="D14" s="5" t="n">
        <v>0</v>
      </c>
      <c r="E14" s="5" t="n">
        <v>0</v>
      </c>
    </row>
    <row r="15">
      <c r="A15" s="4" t="inlineStr">
        <is>
          <t>Deductions</t>
        </is>
      </c>
      <c r="B15" s="4" t="inlineStr">
        <is>
          <t>[1]</t>
        </is>
      </c>
      <c r="C15" s="5" t="n">
        <v>-10871</v>
      </c>
      <c r="D15" s="5" t="n">
        <v>-7868</v>
      </c>
      <c r="E15" s="5" t="n">
        <v>-8047</v>
      </c>
    </row>
    <row r="16">
      <c r="A16" s="4" t="inlineStr">
        <is>
          <t>Balance at End of Period</t>
        </is>
      </c>
      <c r="C16" s="5" t="n">
        <v>10239</v>
      </c>
      <c r="D16" s="5" t="n">
        <v>4685</v>
      </c>
      <c r="E16" s="5" t="n">
        <v>3843</v>
      </c>
    </row>
    <row r="17">
      <c r="A17" s="4" t="inlineStr">
        <is>
          <t>Tax valuation allowance</t>
        </is>
      </c>
    </row>
    <row r="18">
      <c r="A18" s="3" t="inlineStr">
        <is>
          <t>Valuation And Qualifying Accounts Disclosure [Line Items]</t>
        </is>
      </c>
    </row>
    <row r="19">
      <c r="A19" s="4" t="inlineStr">
        <is>
          <t>Balance at Beginning of Period</t>
        </is>
      </c>
      <c r="C19" s="5" t="n">
        <v>6760</v>
      </c>
      <c r="D19" s="5" t="n">
        <v>6191</v>
      </c>
      <c r="E19" s="5" t="n">
        <v>22760</v>
      </c>
    </row>
    <row r="20">
      <c r="A20" s="4" t="inlineStr">
        <is>
          <t>Additions charged to Costs and Expenses</t>
        </is>
      </c>
      <c r="C20" s="5" t="n">
        <v>792</v>
      </c>
      <c r="D20" s="5" t="n">
        <v>709</v>
      </c>
      <c r="E20" s="5" t="n">
        <v>1893</v>
      </c>
    </row>
    <row r="21">
      <c r="A21" s="4" t="inlineStr">
        <is>
          <t>Additions charged to Other Accounts</t>
        </is>
      </c>
      <c r="C21" s="5" t="n">
        <v>141</v>
      </c>
      <c r="D21" s="5" t="n">
        <v>-40</v>
      </c>
      <c r="E21" s="5" t="n">
        <v>-403</v>
      </c>
    </row>
    <row r="22">
      <c r="A22" s="4" t="inlineStr">
        <is>
          <t>Deductions</t>
        </is>
      </c>
      <c r="B22" s="4" t="inlineStr">
        <is>
          <t>[1]</t>
        </is>
      </c>
      <c r="C22" s="5" t="n">
        <v>-503</v>
      </c>
      <c r="D22" s="5" t="n">
        <v>-100</v>
      </c>
      <c r="E22" s="5" t="n">
        <v>-18059</v>
      </c>
    </row>
    <row r="23">
      <c r="A23" s="4" t="inlineStr">
        <is>
          <t>Balance at End of Period</t>
        </is>
      </c>
      <c r="C23" s="6" t="n">
        <v>7190</v>
      </c>
      <c r="D23" s="6" t="n">
        <v>6760</v>
      </c>
      <c r="E23" s="6" t="n">
        <v>6191</v>
      </c>
    </row>
    <row r="24"/>
    <row r="25">
      <c r="A25" s="4" t="inlineStr">
        <is>
          <t>[1]</t>
        </is>
      </c>
      <c r="B25" s="4" t="inlineStr">
        <is>
          <t>Primarily represents the utilization of established reserves, net of recoveries, where applicable.</t>
        </is>
      </c>
    </row>
  </sheetData>
  <mergeCells count="4">
    <mergeCell ref="A1:B2"/>
    <mergeCell ref="C1:E1"/>
    <mergeCell ref="A24:D24"/>
    <mergeCell ref="B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4.
Leases Adoption of Lease Standard On December 30, 2018, the Company adopted the updated guidance on leases using the modified retrospective transition method. Results for reporting periods beginning on or after December 30, 2018 are presented under the updated guidance, while prior period amounts are not adjusted and continue to be reported in accordance with the Company’s historical lease accounting. The adoption of the standard had a material impact on the Company’s consolidated balance sheets but did not have a material impact on its consolidated statements of net income. The Company recorded $155,178 as a right of use asset, $163,486 of lease liabilities and $0 for retained earnings for operating leases upon adoption of the updated guidance. The standard did not have a material impact on the Company’s finance lease contract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January 2, 2021 The Company’s operating and finance leases are primarily for its studios, corporate offices, data centers and certain equipment, including automobiles. At January 2, 2021
January 2, 2021
December 28, 2019
Assets:
Operating lease assets
$
119,102
$
151,983
Finance lease assets
207
259
Total leased assets
$
119,309
$
152,242
Liabilities:
Current
Operating
$
28,551
$
33,236
Finance
88
126
Noncurrent
Operating
$
101,561
$
128,464
Finance
93
96
Total lease liabilities
$
130,293
$
161,922
For the fiscal years ended January 2, 2021
Fiscal Year Ended
January 2,
December 28,
2021
2019
Operating lease cost:
Fixed lease cost
$
48,674
$
51,246
Lease termination cost
6,109
10
Variable lease cost
(30
)
0
Total operating lease cost
$
54,753
$
51,256
Finance lease cost:
Amortization of leased assets
192
487
Interest on lease liabilities
12
20
Total finance lease cost
$
204
$
507
Total lease cost
$
54,957
$
51,763
Total rent expense charged to operations for office and rental facilities operating leases for the fiscal year ended December 29, 2018 was $44,130. At January 2, 2021
January 2, 2021
December 28, 2019
Weighted Average Remaining Lease Term (years)
Operating leases
7.08
7.06
Finance leases
2.35
2.43
Weighted Average Discount Rate
Operating leases
6.95
7.02
Finance leases
5.51
5.97
The Company’s leases have remaining lease terms of 0 to 12 years with a weighted average lease term of 7.07 years as of January 2, 2021 At January 2, 2021
Operating Leases
Finance Leases
Total
2021
$
36,503
$
95
$
36,598
2022
28,880
65
28,945
2023
21,224
27
21,251
2024
16,043
6
16,049
2025
11,604
—
11,604
Thereafter
54,505
—
54,505
Total lease payments
$
168,759
$
193
$
168,952
Less imputed interest
38,647
12
38,659
Present value of lease liabilities
$
130,112
$
181
$
130,293
Supplemental cash flow information related to leases for the fiscal years ended January 2, 2021
Fiscal Year Ended
January 2,
December 28,
2021
2019
Cash paid for amounts included in the measurement of lease liabilities
Operating cash flows from operating leases
$
49,043
$
51,326
Operating cash flows from finance leases
$
12
$
20
Financing cash flows from finance leases
$
192
$
487
Leased assets obtained in exchange for new operating lease liabilities
$
5,113
$
41,693
Leased assets obtained in exchange for new finance lease liabilities
$
132
$
105
Practical Expedients and Accounting Policy Elections The Company elected the package of practical expedients permitted under the transition guidance within the new standard, which allowed the Company not to reassess whether any expired or existing contracts contained leases, to carry forward existing lease classifications and not to reassess initial direct costs for existing leases. In addition, the Company elected the benefit of hindsight practical expedient in determining the lease term for existing leases upon adoption of the updated guidance. The Company has lease agreements with lease and non-lease components and has elected the practical expedient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3" t="inlineStr">
        <is>
          <t>Revenue From Contract With Customer [Abstract]</t>
        </is>
      </c>
    </row>
    <row r="4">
      <c r="A4" s="4" t="inlineStr">
        <is>
          <t>Revenue</t>
        </is>
      </c>
      <c r="B4" s="4" t="inlineStr">
        <is>
          <t xml:space="preserve">5 .
Revenue Revenue Recognition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January 2,
December 28,
December 29,
2021
2019
2018
Digital Subscription Revenues
$
743,060
$
609,996
$
567,767
Workshops + Digital Fees
443,429
597,270
705,429
Subscription Revenues, net
$
1,186,489
$
1,207,266
$
1,273,196
Product sales and other, net
191,635
206,071
240,925
Revenues, net
$
1,378,124
$
1,413,337
$
1,514,121
The following tables present the Company’s revenues disaggregated by revenue source and segment:
Fiscal Year Ended January 2, 2021
North
Continental
United
America
Europe
Kingdom
Other
Total
Digital Subscription Revenues
$
484,471
$
207,978
$
33,919
$
16,692
$
743,060
Workshops + Digital Fees
329,885
67,201
33,283
13,060
443,429
Subscription Revenues, net
$
814,356
$
275,179
$
67,202
$
29,752
$
1,186,489
Product sales and other, net
127,744
38,201
17,185
8,505
191,635
Revenues, net
$
942,100
$
313,380
$
84,387
$
38,257
$
1,378,124
Fiscal Year Ended December 28, 2019
North
Continental
United
America
Europe
Kingdom
Other
Total
Digital Subscription Revenues
$
401,890
$
167,008
$
26,898
$
14,200
$
609,996
Workshops + Digital Fees
446,576
87,962
44,145
18,587
597,270
Subscription Revenues, net
$
848,466
$
254,970
$
71,043
$
32,787
$
1,207,266
Product sales and other, net
130,836
38,263
23,514
13,458
206,071
Revenues, net
$
979,302
$
293,233
$
94,557
$
46,245
$
1,413,337
Fiscal Year Ended December 29, 2018
North
Continental
United
America
Europe
Kingdom
Other
Total
Digital Subscription Revenues
$
378,678
$
149,571
$
25,557
$
13,961
$
567,767
Workshops + Digital Fees
522,372
107,528
52,676
22,853
705,429
Subscription Revenues, net
$
901,050
$
257,099
$
78,233
$
36,814
$
1,273,196
Product sales and other, net
146,201
47,226
28,839
18,659
240,925
Revenues, net
$
1,047,251
$
304,325
$
107,072
$
55,473
$
1,514,121
Information about Contract Balances For Subscription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28, 2019
$
60,613
$
54
Net decrease during the period
(10,138
)
(10
)
Balance as of January 2, 2021
$
50,475
$
44
Revenue recognized from amounts included in current deferred revenue as of December 28, 2019 was $60,555 for the fiscal year ended January 2, 2021. The Company’s long-term deferred revenue, which is included in other liabilities on the Company’s consolidated balance sheet, had a balance of $44 and $54 at January 2, 2021 and December 28, 2019,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 Accounting Policy Elections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1</t>
        </is>
      </c>
    </row>
    <row r="3">
      <c r="A3" s="3" t="inlineStr">
        <is>
          <t>Business Combinations [Abstract]</t>
        </is>
      </c>
    </row>
    <row r="4">
      <c r="A4" s="4" t="inlineStr">
        <is>
          <t>Acquisitions</t>
        </is>
      </c>
      <c r="B4" s="4" t="inlineStr">
        <is>
          <t>6 .
Acquisitions Acquisition of Kurbo Health, Inc. On August 10, 2018, the Company acquired substantially all of the assets of Kurbo Health, Inc. (“Kurbo”), a family-based healthy lifestyle coaching program, for a net purchase price of $3,063. Payment was in the form of cash. The total purchase price of Kurbo has been allocated to goodwill ($1,101), website development ($1,916), prepaid expenses ($78) and other assets ($32) partially offset by deferred revenue ($57) and other liabilities ($7). The acquisition of Kurbo has been accounted for under the purchase method of accounting and, accordingly, earnings of Kurbo have been included in the consolidated operating results of the Company since the date of acquisition. The goodwill will be deductible annually for tax purposes. Acquisition of Franchisees On October 26, 2020, the Company acquired substantially all of the assets of its franchisees for certain territories in Arizona and California, Weight Watchers of Arizona, Inc. and Weight Watchers of Imperial County, Inc., respectively, for an aggregate purchase price of $10,000. Payment was in the form of cash ($10,037) and assumed net assets ($37). The total purchase price has been allocated to franchise rights acquired ($9,546), customer relationship value ($227), property and equipment, net ($131), inventories ($84) and other assets ($12). The acquisition of the franchisees has been accounted for under the purchase method of accounting and, accordingly, earnings of the acquired franchisees have been included in the consolidated operating results of the Company since the date of acquisition. On October 21, 2019, the Company acquired substantially all of the assets of its franchisee for certain territories in Nevada and Utah, Weight Watchers of Las Vegas, Inc., for a purchase price of $4,500 (the “Las Vegas Acquisition”). Payment was in the form of cash ($4,060) plus cash in reserves ($385) and assumed net liabilities ($55). The total purchase price has been allocated to goodwill ($4,111), customer relationship value ($271) and franchise rights acquired ($118).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On December 10, 2018, the Company acquired substantially all of the assets of its franchisee for certain territories in South Carolina, At Goal, Inc., for a purchase price of $4,000 (the “South Carolina Acquisition”). Payment was in the form of cash ($4,000) and assumed net liabilities ($37). The total purchase price has been allocated to franchise rights acquired ($3,791) and customer relationship value ($209).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12 Months Ended</t>
        </is>
      </c>
    </row>
    <row r="2">
      <c r="B2" s="2" t="inlineStr">
        <is>
          <t>Jan. 02, 2021</t>
        </is>
      </c>
    </row>
    <row r="3">
      <c r="A3" s="3" t="inlineStr">
        <is>
          <t>Goodwill And Intangible Assets Disclosure [Abstract]</t>
        </is>
      </c>
    </row>
    <row r="4">
      <c r="A4" s="4" t="inlineStr">
        <is>
          <t>Franchise Rights Acquired, Goodwill and Other Intangible Assets</t>
        </is>
      </c>
      <c r="B4" s="4" t="inlineStr">
        <is>
          <t>7 .
Franchise Rights Acquired, Goodwill and Other Intangible Assets The Company performed its annual impairment review of indefinite-lived intangible assets, including franchise rights acquired with indefinite lives, and goodwill With respect to the Company’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the Company’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 which comprises the remaining balance of goodwill for this reporting unit. In performing its annual impairment analysis as of May 3, 2020 and May 5, 2019, the Company determined that the carrying amounts of its franchise rights acquired with indefinite lives units of account and goodwill reporting units Franchise rights acquired are due to acquisitions of the Company’s franchised territories as well as the acquisition of franchise promotion agreements and other factors associated with the acquired franchise territories. For the fiscal year ended January 2, 2021, the change in the carrying value of franchise rights acquired is due to the franchisee acquisition as described in Note 6 and the effect of exchange rate changes. Goodwill primarily relates to the acquisition of the Company by The Kraft Heinz Company (successor to H.J. Heinz Company) in 1978 and the Company’s acquisitions of WW.com, Inc. (formerly known as WeightWatchers.com, Inc.) in 2005 and the Company’s franchised territories. See Note 6 for additional information about acquisitions by the Company. For the fiscal year ended January 2, 2021, the change in the carrying amount of goodwill was due to the impairment charge of the Company’s Brazil reporting unit and the effect of exchange rate changes as follows
North
Continental
United
America
Europe
Kingdom
Other
Total
Balance as of December 28, 2019
$
143,940
$
7,015
$
1,213
$
5,748
$
157,916
Goodwill impairment
0
0
0
(3,665
)
(3,665
)
Effect of exchange rate changes
1,131
777
55
(597
)
1,366
Balance as of January 2, 2021
$
145,071
$
7,792
$
1,268
$
1,486
$
155,617
Finite-lived Intangible Assets The below table reflects the carrying values of finite-lived intangible assets as of January 2, 2021 and December 28, 2019:
January 2, 2021
December 28, 2019
Gross
Gross
Carrying
Accumulated
Carrying
Accumulated
Amount
Amortization
Amount
Amortization
Capitalized software costs
$
131,420
$
109,170
$
119,537
$
97,588
Website development costs
95,718
67,656
77,823
50,748
Trademarks
11,999
11,457
11,869
11,228
Other
14,093
5,238
14,003
4,637
Trademarks and other intangible assets
$
253,230
$
193,521
$
223,232
$
164,201
Franchise rights acquired
7,925
4,575
8,180
4,618
Total finite-lived intangible assets
$
261,155
$
198,096
$
231,412
$
168,819
Aggregate amortization expense for finite-lived intangible assets was recorded in the amounts of $29,828, $29,330 and $28,995, for the fiscal years ended January 2, 2021, December 28, 2019 and December 29, 2018, respectively. The franchise rights acquired related to the South Carolina Acquisition will be amortized ratably over an 18 year period. The franchise rights acquired related to the Las Vegas Acquisition were fully amortized in fiscal 2019. Estimated amortization expense of existing finite-lived intangible assets for the next five fiscal years and thereafter is as follows:
Fiscal 2021
$
27,543
Fiscal 2022
$
17,548
Fiscal 2023
$
7,395
Fiscal 2024
$
1,240
Fiscal 2025 and thereafter
$
9,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 xml:space="preserve">8 .
The below table reflects the carrying values of property and equipment as of January 2, 2021 and December 28, 2019:
January 2,
December 28,
2021
2019
Equipment
$
88,261
$
83,288
Leasehold improvements
90,161
84,079
178,422
167,367
Less: Accumulated depreciation and amortization
(126,487
)
(113,301
)
$
51,935
$
54,066
Depreciation and amortization expense of property and equipment for the fiscal years ended January 2, 2021, December 28, 2019 and December 29, 2018 was $20,849, $15,687 and $15,06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9 .
The components of the Company’s long-term debt were as follows:
January 2, 2021
December 28, 2019
Principal Balance
Unamortized Deferred Financing Costs
Unamortized Debt Discount
Effective Rate (1)
Principal Balance
Unamortized Deferred Financing Costs
Unamortized Debt Discount
Effective Rate (1)
Revolving Credit Facility due November 29, 2022
$
0
$
0
$
0
3.03
%
$
0
$
0
$
0
0.00
%
Term Loan Facility due November 29, 2024
1,209,000
5,113
17,233
6.60
%
1,305,250
6,418
21,634
7.93
%
Notes due December 1, 2025
300,000
854
0
8.71
%
300,000
1,028
0
8.72
%
Total
$
1,509,000
$
5,967
$
17,233
6.94
%
$
1,605,250
$
7,446
$
21,634
8.07
%
Less: Current portion
77,000
96,250
Unamortized deferred financing costs
5,967
7,446
Unamortized debt discount
17,233
21,634
Total long-term debt
$
1,408,800
$
1,479,920
(1)
Includes amortization of deferred financing costs and debt discount. On November 29, 2017, the Company refinanced its then-existing credit facilities (hereinafter referred to as “the November 2017 debt refinancing”) with proceeds received from $1,565,000 in an aggregate principal amount as amended from time to time, proceeds received from the issuance of of Senior Secured Credit Facilities The Credit Facilities were issued under a new credit agreement, dated November 29, 2017 ( as amended from time to time, initially in an aggregate principal amount of commitments under a On June 14, 2020, the Company entered into an amendment to the Credit Agreement (the “Credit Agreement Amendment”) that provided for an increase in the aggregate principal amount of commitments under the Company’s Revolving Credit Facility by $ , providing the Company with $ in aggregate principal amount of commitments under the Revolving Credit Facility, and that included certain other amendments to the Credit Agreement, which among other things, relaxed the requirements of the financial maintenance covenant under the Credit Agreement until the end of the second fiscal quarter of 2022, as further detailed below. On both May 31, 2019 and October 10, 2019 an aggregate amount of its outstanding term loans under the Term Loan Facility As previously disclosed, on March 23, 2020, as a precautionary measure in light of the COVID-19 outbreak, the Company drew down $ in an aggregate principal amount under the Revolving Credit Facility in order to enhance its cash position and to provide additional financial flexibility. The revolver borrowing was classified as a short-term liability in connection with the Company’s monthly interest elections. The Company repaid $ in aggregate principal amount of borrowings under the Revolving Credit Facility on June 5, 2020. As of January 2, 2021, the Company had $1,209,000 in an aggregate principal amount of loans outstanding under its Credit Facilities borrowings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First Lien Leverage Ratio (as defined in the Credit Agreement), on an annual basis on or about the time the Company is required to deliver its financial statements for any fiscal year, the Company is obligated to offer to prepay a portion of the outstanding principal amount of the Term Loan Facility in an aggregate amount determined by a percentage of its annual excess cash flow (as defined in the Credit Agreement) (said payment, a “Cash Flow Sweep”). Borrowings under the Term Loan Facility and, after giving effect to the Credit Agreement Amendment, the Revolving Credit Facility, in each case, bear interest at a rate per annum equal to, at the Company’s option, either (1) an applicable margin plus a base rate determined by reference to the highest of (a) 0.50% per annum plus the 1.00%; provided that such rate is not lower than a floor of 1.75% or (2) an applicable margin plus a LIBOR rate determined by reference to the cost of funds for U.S. dollar deposits for the interest period relevant to such borrowing adjusted for certain additional costs, provided that LIBOR is not lower than a floor of 0.75%. Borrowings under the Revolving Credit Facility bear interest at a rate per annum equal to an applicable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 of funds for U.S. dollar deposits for the interest period relevant to such borrowing adjusted for certain additional costs. As of January 2, 2021, the applicable margins for the LIBOR rate borrowings under the Term Loan Facility and the Revolving Credit Facility were 4.75% and 2.2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Leverage Ratio. Under the terms of the Credit Agreement Amendment, a new level in the leverage based pricing grid was added providing for a commitment fee of 0.625% when the Consolidated First Lien Leverage Ratio discussed below is greater than or equal to 3.75:1.00.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3 1/3 , commencing with the second fiscal quarter of 2020 through the end of fiscal 2020, with a further step up to 5.00:1.00 for fiscal 2021, before stepping down to 4.50:1.00 for the first fiscal quarter of 2022, and again to 3.75:1.00, commencing with the second fiscal quarter of 2022 (such increases in the Consolidated First Lien Leverage Ratio and the timing applicable thereto, collectively, the “Financial Covenant Relief Period”). The Financial Covenant Relief Period is subject to the Company’s continued compliance with certain conditions, which include meeting a Consolidated First Lien Leverage Ratio of 3.75:1.00 with respect to certain types of investments, restricted payments and prepayments of junior debt during the Financial Covenant Relief Period. Financial Covenant Relief Period Financial Covenant Relief Period Financial Covenant Relief Period As of January 2, 2021, the Company was in compliance with all applicable financial covenants and the applicable Consolidated First Lien Leverage Ratio in the Credit Agreement governing the Revolving Credit Facility though it was not required to comply at such time.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Credit Facilities. Outstanding Debt At January 2, 2021, the Company had $1,509,000 outstanding under the Credit Facilities and the Notes, consisting of borrowings under the Term Loan Facility of $1,209,000, $0 drawn down on the Revolving Credit Facility and $300,000 in aggregate principal amount of Notes issued and outstanding. At January 2, 2021 and December 28, 2019, the Company’s debt consisted of both fixed and variable-rate instruments. Interest rate swaps were entered into to hedge a portion of the cash flow exposure associated with the Company’s variable-rate borrowings. See Note 19 for information on the Company’s interest rate swaps. The weighted average interest rate (which includes amortization of deferred financing costs and debt discount) on the Company’s outstanding debt, exclusive of the impact of the swaps then in effect, was approximately 7.03% and 8.08% Maturities At January 2, 2021, the aggregate amounts of the Company’s existing long-term debt maturing in each of the next five fiscal years and thereafter were as follows:
2021
$
77,000
2022
77,000
2023
77,000
2024
978,000
2025
300,000
2026 and thereafter
—
$
1,50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Jan. 02, 2021</t>
        </is>
      </c>
    </row>
    <row r="3">
      <c r="A3" s="3" t="inlineStr">
        <is>
          <t>Class Of Stock Disclosures [Abstract]</t>
        </is>
      </c>
    </row>
    <row r="4">
      <c r="A4" s="4" t="inlineStr">
        <is>
          <t>Treasury Stock</t>
        </is>
      </c>
      <c r="B4" s="4" t="inlineStr">
        <is>
          <t>10 .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the addition of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is program. The repurchase program currently has no expiration date. During the fiscal years ended January 2, 2021, December 28, 2019 and December 29, 2018, the Company repurchased no shares of its common stock under this program or otherwise. As of the end of fiscal 2020, $208,933 remained available to purchase shares of the Company’s common stock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1 1 .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January 2,
December 28,
December 29,
2021
2019
2018
Numerator:
Net income attributable to WW International, Inc.
$
75,079
$
119,616
$
223,749
Denominator:
Weighted average shares of common stock outstanding
67,849
67,188
66,280
Effect of dilutive common stock equivalents
2,171
2,362
3,835
Weighted average diluted common shares outstanding
70,020
69,550
70,115
Earnings per share attributable to WW International, Inc.
Basic
$
1.11
$
1.78
$
3.38
Diluted
$
1.07
$
1.72
$
3.19
The number of anti-dilutive common stock equivalents excluded from the calculation of the weighted average number of common shares for diluted EPS was 4,052, 1,705 and 419 for the fiscal years ended January 2, 2021, December 28, 2019 and December 29,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12 Months Ended</t>
        </is>
      </c>
    </row>
    <row r="2">
      <c r="B2" s="2" t="inlineStr">
        <is>
          <t>Jan. 02, 2021</t>
        </is>
      </c>
    </row>
    <row r="3">
      <c r="A3" s="3" t="inlineStr">
        <is>
          <t>Disclosure Of Compensation Related Costs Sharebased Payments [Abstract]</t>
        </is>
      </c>
    </row>
    <row r="4">
      <c r="A4" s="4" t="inlineStr">
        <is>
          <t>Stock Plans</t>
        </is>
      </c>
      <c r="B4" s="4" t="inlineStr">
        <is>
          <t>1 2 .
Incentive Compensation Plans and Winfrey Amendment Option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RSUs”)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Under the 2014 Plan, grants may take the following forms at the Company’s Board of Directors’ Compensation and Benefit Committee’s (the “Compensation Committee”) discretion: non-qualified stock options, incentive stock options, stock appreciation rights, RSUs, restricted stock and other stock-based awards. As of January 2, 2021, the maximum number of shares of common stock available for grant under the 2014 Plan was 8,500, subj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subject to limited exceptions. During the fiscal years ended January 2, 2021, December 28, 2019 and December 29, 2018, the Company granted to members of the Company’s Board of Directors an aggregate of 31, 29 and 11 fully-vested shares, respectively, and recognized compensation expense of $688, $756 and $754, respectively. Under the Winfrey Amendment Option ( as defined below), in fiscal 2020 The Company issues common stock for share-based compensation awards from treasury stock. The total compensation cost that has been charged against income for share-based compensation awards and the Winfrey Amendment Option, as applicable, was $ , $ and $ for the fiscal years ended January 2, 2021 , December 2 8 , 201 9 and December 29 , 201 8 , respectively. Such amounts have been included as a component of selling, general and administrative expenses. The total income tax benefit recognized in the income statement for all share-based compensation awards was $ 10,915 , $ and $ for the fiscal years ended January 2, 2021 , December 2 8 , 201 9 and December 29 , 201 8 , respectively. The tax benefits realized from options exercised and RSUs and PSUs vested totaled $ 8,426 , $ and $ for the fiscal years ended January 2, 2021 , December 2 8 , 201 9 and December 29 , 201 8 , respectively. No compensation costs were capitalized. As of January 2, 2021 , there was $ 34,462 of total unrecognized compensation cost related to the stock options, RSUs and PSUs granted under the Stock Plans. That cost is expected to be recognized over a weighted-average period of approximately 1.4 years . Stock Option Awards Under Stock Plans and the Winfrey Amendment Option Stock Option Awards with Time-Vesting Criteria Stock options with time-vesting criteria (“Time-Vesting Options”) are exercisable based on the terms and conditions outlined in the applicable award agreement. Time-Vesting Options outstanding at January 2, 2021, December 28, 2019 and December 29, 2018 vest over a period of two to four years and the expiration term is seven to ten years. Time-Vesting Options outstanding at January 2, 2021, December 28, 2019 and December 29, 2018 have an exercise price between $3.97 and $63.59 per share. The Company did not grant Time-Vesting Options in fiscal 2019 and fiscal 2018.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January 2,
2021
Dividend yield
0.0%
Volatility
56.5% - 56.7%
Risk-free interest rate
0.45% - 0.52%
Expected term (years)
5.9 - 6.5
Option Activity A summary of all option activity under the Stock Plans and the Winfrey Amendment Option for the fiscal year ended January 2, 2021 is presented below:
Weighted-
Weighted-
Average
Average
Remaining
Aggregate
Exercise
Contractual
Intrinsic
Shares
Price
Life (Yrs.)
Value
Outstanding at December 28, 2019
3,700
$
21.77
Granted
3,874
$
35.96
Exercised
(1,162
)
$
6.95
Cancelled
(52
)
$
25.51
Outstanding at January 2, 2021
6,360
$
33.09
4.9
$
22,386
Exercisable at January 2, 2021
5,481
$
33.63
4.6
$
20,016
The weighted-average grant-date fair value of all options granted (including the Winfrey Amendment Option) was $9.98, $0.00 and $0.00 for the fiscal years ended January 2, 2021, December 28, 2019 and December 29, 2018, respectively. The total intrinsic value of Time-Vesting Options exercised was $24,841, $1,105 and $105,647 for the fiscal years ended January 2, 2021, December 28, 2019 and December 29, 2018, respectively. Cash received from Time-Vesting Options exercised during the fiscal years ended January 2, 2021, December 28, 2019 and December 29, 2018 was $8,176, $1,076 and $33,385, respectively. Restricted Stock Unit Awards with Time-Vesting Criteria RSUs are exercisable based on the terms outlined in the applicable award agreement. The RSUs generally vest over a period of two to four years. The fair value of RSUs is determined using the closing market price of the Company’s common stock on the date of grant. A summary of RSU activity under the Stock Plans for the fiscal year ended January 2, 2021 is presented below:
Weighted-Average
Grant-Date Fair
Shares
Value
Outstanding at December 28, 2019
1,153
$
27.46
Granted
1,223
$
19.40
Vested
(495
)
$
30.39
Forfeited
(182
)
$
22.61
Outstanding at January 2, 2021
1,699
$
21.32
The weighted-average grant-date fair value of RSUs granted was $19.40, $19.09 and $63.91 for the fiscal years ended January 2, 2021, December 28, 2019 and December 29, 2018, respectively. The total fair value of RSUs vested during the fiscal years ended January 2, 2021, December 28, 2019 and December 29, 2018 was $15,015, $12,268 and $8,484, respectively. Performance-Based Stock Unit Awards with Time- and Performance-Vesting Criteria In fiscal 2019, the Company granted 280.1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1.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Company is currently accruing compensation expense to what it believes is the probable outcome upon vesting. In fiscal 2018, the Company granted 81.3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0.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applicable achievement percentage shall increase in the event the Company has achieved a certain revenue target during such performance period. The Company is currently accruing compensation expense to what it believes is the probable outcome upon vesting. In fiscal 2017, the Company granted 98.5 PSUs in May 2017 and 47.9 PSUs in July 2017, all having both time- and performance-vesting criteria (the “2017 PSUs”) . The time-vesting criteria for these PSUs w as satisfied upon continued employment (with limited exceptions) on May 15, 2020. T he performance-vesting criteria for two-thirds of these PSUs was satisfied when the Company achieved, in the case of the May 2017 awards, certain annual operating income objectives and, in the case of the July 2017 award, certain net income or operating income objectives, as applicable for each of the fiscal 2017 and fiscal 2018 performance year s. T he performance-vesting criteria for the fiscal 2019 performance year was not satisfied. When the performance measure was met, if at all, for a particular 2017 Award Performance Year (i.e., each fiscal year over a three-year period , fiscal 2017 through fiscal 2019) , that portion of units was “banked” for potential issuance following the satisfaction of the time-vesting criteria. Such portion of units “banked” was equal to (x) the target number of PSUs granted for the applicable 2017 Award Performance Year multiplied by (y) the applicable achievement percentage ( 166.67 % in the case of fiscal 2017 and fiscal 2018) , rounded down to avoid the issuance of fractional shares. Pursuant to these awards, the number of PSUs that became vested in fiscal 2020 upon the satisfaction of the time-vesting criteria was 122.6 . The Company accru ed compensation expense in an amount equal to the outcome upon vesting . In fiscal 2016, the Company granted 289.9 PSUs having both time- and performance-vesting criteria. The time-vesting criteria for these PSUs was satisfied upon continued employment (with limited exceptions) on the third anniversary of the grant date. The performance-vesting criteria for these PSUs was satisfied when the Company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ame vested in fiscal 2019 upon the satisfaction of the time-vesting criteria of 219.3 was calculated as (x) the target number of PSUs granted multiplied by (y) 166.67%, the applicable Debt Ratio achievement percentage, rounded down to avoid the issuance of fractional shares. The Company accrued compensation expense in an amount equal to the outcome upon vesting. The fair value of PSUs is determined using the closing market price of the Company’s common stock on the date of grant. A summary of PSU activity under the 2014 Plan for the fiscal year ended January 2, 2021 is presented below:
Weighted-Average
Grant-Date Fair
Shares
Value
Outstanding at December 28, 2019
437
$
30.35
Granted (a)
49
$
28.09
Vested
(123
)
$
28.09
Forfeited
(68
)
$
26.05
Outstanding at January 2, 2021
295
$
31.46
(a)
Represents incremental shares vested with respect to the Company satisfying certain applicable performance vesting criteria for the 2017 PSUs. The weighted-average grant-date fair value of PSUs granted and/or incremental shares vested was $28.09, $17.51 and $80.18 during the fiscal years ended January 2, 2021, December 28, 2019 and December 29, 2018, respectively. The total fair value of PSUs vested during the fiscal years ended January 2, 2021 and December 28, 2019 was $3,443 and $2,891, respectively. No PSUs vested during the fiscal year ended December 29,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6" t="n">
        <v>165887</v>
      </c>
      <c r="C3" s="6" t="n">
        <v>182736</v>
      </c>
    </row>
    <row r="4">
      <c r="A4" s="4" t="inlineStr">
        <is>
          <t>Receivables (net of allowances: January 2, 2021 - $2,298 and December 28, 2019 - $1,813)</t>
        </is>
      </c>
      <c r="B4" s="5" t="n">
        <v>34555</v>
      </c>
      <c r="C4" s="5" t="n">
        <v>30519</v>
      </c>
    </row>
    <row r="5">
      <c r="A5" s="4" t="inlineStr">
        <is>
          <t>Inventories</t>
        </is>
      </c>
      <c r="B5" s="5" t="n">
        <v>39456</v>
      </c>
      <c r="C5" s="5" t="n">
        <v>27204</v>
      </c>
    </row>
    <row r="6">
      <c r="A6" s="4" t="inlineStr">
        <is>
          <t>Prepaid income taxes</t>
        </is>
      </c>
      <c r="B6" s="5" t="n">
        <v>20028</v>
      </c>
      <c r="C6" s="5" t="n">
        <v>8395</v>
      </c>
    </row>
    <row r="7">
      <c r="A7" s="4" t="inlineStr">
        <is>
          <t>Prepaid marketing and advertising</t>
        </is>
      </c>
      <c r="B7" s="5" t="n">
        <v>15656</v>
      </c>
      <c r="C7" s="5" t="n">
        <v>15954</v>
      </c>
    </row>
    <row r="8">
      <c r="A8" s="4" t="inlineStr">
        <is>
          <t>Prepaid expenses and other current assets</t>
        </is>
      </c>
      <c r="B8" s="5" t="n">
        <v>23610</v>
      </c>
      <c r="C8" s="5" t="n">
        <v>30582</v>
      </c>
    </row>
    <row r="9">
      <c r="A9" s="4" t="inlineStr">
        <is>
          <t>TOTAL CURRENT ASSETS</t>
        </is>
      </c>
      <c r="B9" s="5" t="n">
        <v>299192</v>
      </c>
      <c r="C9" s="5" t="n">
        <v>295390</v>
      </c>
    </row>
    <row r="10">
      <c r="A10" s="4" t="inlineStr">
        <is>
          <t>Property and equipment, net</t>
        </is>
      </c>
      <c r="B10" s="5" t="n">
        <v>51935</v>
      </c>
      <c r="C10" s="5" t="n">
        <v>54066</v>
      </c>
    </row>
    <row r="11">
      <c r="A11" s="4" t="inlineStr">
        <is>
          <t>Operating lease assets</t>
        </is>
      </c>
      <c r="B11" s="5" t="n">
        <v>119102</v>
      </c>
      <c r="C11" s="5" t="n">
        <v>151983</v>
      </c>
    </row>
    <row r="12">
      <c r="A12" s="4" t="inlineStr">
        <is>
          <t>Franchise rights acquired</t>
        </is>
      </c>
      <c r="B12" s="5" t="n">
        <v>765850</v>
      </c>
      <c r="C12" s="5" t="n">
        <v>753445</v>
      </c>
    </row>
    <row r="13">
      <c r="A13" s="4" t="inlineStr">
        <is>
          <t>Goodwill</t>
        </is>
      </c>
      <c r="B13" s="5" t="n">
        <v>155617</v>
      </c>
      <c r="C13" s="5" t="n">
        <v>157916</v>
      </c>
    </row>
    <row r="14">
      <c r="A14" s="4" t="inlineStr">
        <is>
          <t>Other intangible assets, net</t>
        </is>
      </c>
      <c r="B14" s="5" t="n">
        <v>59709</v>
      </c>
      <c r="C14" s="5" t="n">
        <v>59031</v>
      </c>
    </row>
    <row r="15">
      <c r="A15" s="4" t="inlineStr">
        <is>
          <t>Deferred income taxes</t>
        </is>
      </c>
      <c r="B15" s="5" t="n">
        <v>13625</v>
      </c>
      <c r="C15" s="5" t="n">
        <v>14319</v>
      </c>
    </row>
    <row r="16">
      <c r="A16" s="4" t="inlineStr">
        <is>
          <t>Other noncurrent assets</t>
        </is>
      </c>
      <c r="B16" s="5" t="n">
        <v>16144</v>
      </c>
      <c r="C16" s="5" t="n">
        <v>12164</v>
      </c>
    </row>
    <row r="17">
      <c r="A17" s="4" t="inlineStr">
        <is>
          <t>TOTAL ASSETS</t>
        </is>
      </c>
      <c r="B17" s="5" t="n">
        <v>1481174</v>
      </c>
      <c r="C17" s="5" t="n">
        <v>1498314</v>
      </c>
    </row>
    <row r="18">
      <c r="A18" s="3" t="inlineStr">
        <is>
          <t>CURRENT LIABILITIES</t>
        </is>
      </c>
    </row>
    <row r="19">
      <c r="A19" s="4" t="inlineStr">
        <is>
          <t>Portion of long-term debt due within one year</t>
        </is>
      </c>
      <c r="B19" s="5" t="n">
        <v>77000</v>
      </c>
      <c r="C19" s="5" t="n">
        <v>96250</v>
      </c>
    </row>
    <row r="20">
      <c r="A20" s="4" t="inlineStr">
        <is>
          <t>Portion of operating lease liabilities due within one year</t>
        </is>
      </c>
      <c r="B20" s="5" t="n">
        <v>28551</v>
      </c>
      <c r="C20" s="5" t="n">
        <v>33236</v>
      </c>
    </row>
    <row r="21">
      <c r="A21" s="4" t="inlineStr">
        <is>
          <t>Accounts payable</t>
        </is>
      </c>
      <c r="B21" s="5" t="n">
        <v>23052</v>
      </c>
      <c r="C21" s="5" t="n">
        <v>29064</v>
      </c>
    </row>
    <row r="22">
      <c r="A22" s="4" t="inlineStr">
        <is>
          <t>Salaries and wages payable</t>
        </is>
      </c>
      <c r="B22" s="5" t="n">
        <v>58047</v>
      </c>
      <c r="C22" s="5" t="n">
        <v>66656</v>
      </c>
    </row>
    <row r="23">
      <c r="A23" s="4" t="inlineStr">
        <is>
          <t>Accrued marketing and advertising</t>
        </is>
      </c>
      <c r="B23" s="5" t="n">
        <v>15556</v>
      </c>
      <c r="C23" s="5" t="n">
        <v>14815</v>
      </c>
    </row>
    <row r="24">
      <c r="A24" s="4" t="inlineStr">
        <is>
          <t>Accrued interest</t>
        </is>
      </c>
      <c r="B24" s="5" t="n">
        <v>2710</v>
      </c>
      <c r="C24" s="5" t="n">
        <v>24637</v>
      </c>
    </row>
    <row r="25">
      <c r="A25" s="4" t="inlineStr">
        <is>
          <t>Other accrued liabilities</t>
        </is>
      </c>
      <c r="B25" s="5" t="n">
        <v>48615</v>
      </c>
      <c r="C25" s="5" t="n">
        <v>43558</v>
      </c>
    </row>
    <row r="26">
      <c r="A26" s="4" t="inlineStr">
        <is>
          <t>Derivative payable</t>
        </is>
      </c>
      <c r="B26" s="5" t="n">
        <v>28283</v>
      </c>
      <c r="C26" s="5" t="n">
        <v>21597</v>
      </c>
    </row>
    <row r="27">
      <c r="A27" s="4" t="inlineStr">
        <is>
          <t>Income taxes payable</t>
        </is>
      </c>
      <c r="B27" s="5" t="n">
        <v>7810</v>
      </c>
      <c r="C27" s="5" t="n">
        <v>3644</v>
      </c>
    </row>
    <row r="28">
      <c r="A28" s="4" t="inlineStr">
        <is>
          <t>Deferred revenue</t>
        </is>
      </c>
      <c r="B28" s="5" t="n">
        <v>50475</v>
      </c>
      <c r="C28" s="5" t="n">
        <v>60613</v>
      </c>
    </row>
    <row r="29">
      <c r="A29" s="4" t="inlineStr">
        <is>
          <t>TOTAL CURRENT LIABILITIES</t>
        </is>
      </c>
      <c r="B29" s="5" t="n">
        <v>340099</v>
      </c>
      <c r="C29" s="5" t="n">
        <v>394070</v>
      </c>
    </row>
    <row r="30">
      <c r="A30" s="4" t="inlineStr">
        <is>
          <t>Long-term debt, net</t>
        </is>
      </c>
      <c r="B30" s="5" t="n">
        <v>1408800</v>
      </c>
      <c r="C30" s="5" t="n">
        <v>1479920</v>
      </c>
    </row>
    <row r="31">
      <c r="A31" s="4" t="inlineStr">
        <is>
          <t>Long-term operating lease liabilities</t>
        </is>
      </c>
      <c r="B31" s="5" t="n">
        <v>101561</v>
      </c>
      <c r="C31" s="5" t="n">
        <v>128464</v>
      </c>
    </row>
    <row r="32">
      <c r="A32" s="4" t="inlineStr">
        <is>
          <t>Deferred income taxes</t>
        </is>
      </c>
      <c r="B32" s="5" t="n">
        <v>173713</v>
      </c>
      <c r="C32" s="5" t="n">
        <v>175235</v>
      </c>
    </row>
    <row r="33">
      <c r="A33" s="4" t="inlineStr">
        <is>
          <t>Other</t>
        </is>
      </c>
      <c r="B33" s="5" t="n">
        <v>5212</v>
      </c>
      <c r="C33" s="5" t="n">
        <v>2446</v>
      </c>
    </row>
    <row r="34">
      <c r="A34" s="4" t="inlineStr">
        <is>
          <t>TOTAL LIABILITIES</t>
        </is>
      </c>
      <c r="B34" s="5" t="n">
        <v>2029385</v>
      </c>
      <c r="C34" s="5" t="n">
        <v>2180135</v>
      </c>
    </row>
    <row r="35">
      <c r="A35" s="4" t="inlineStr">
        <is>
          <t>Commitments and contingencies (Note 16)</t>
        </is>
      </c>
      <c r="B35" s="4" t="inlineStr">
        <is>
          <t xml:space="preserve"> </t>
        </is>
      </c>
      <c r="C35" s="4" t="inlineStr">
        <is>
          <t xml:space="preserve"> </t>
        </is>
      </c>
    </row>
    <row r="36">
      <c r="A36" s="4" t="inlineStr">
        <is>
          <t>Redeemable noncontrolling interest</t>
        </is>
      </c>
      <c r="B36" s="5" t="n">
        <v>0</v>
      </c>
      <c r="C36" s="5" t="n">
        <v>3722</v>
      </c>
    </row>
    <row r="37">
      <c r="A37" s="3" t="inlineStr">
        <is>
          <t>TOTAL DEFICIT</t>
        </is>
      </c>
    </row>
    <row r="38">
      <c r="A38" s="4" t="inlineStr">
        <is>
          <t>Common stock, $0 par value; 1,000,000 shares authorized; 121,470 shares issued at January 2, 2021 and 120,352 shares issued at December 28, 2019</t>
        </is>
      </c>
      <c r="B38" s="5" t="n">
        <v>0</v>
      </c>
      <c r="C38" s="5" t="n">
        <v>0</v>
      </c>
    </row>
    <row r="39">
      <c r="A39" s="4" t="inlineStr">
        <is>
          <t>Treasury stock, at cost, 52,497 shares at January 2, 2021 and 52,933 shares at December 28, 2019</t>
        </is>
      </c>
      <c r="B39" s="5" t="n">
        <v>-3140903</v>
      </c>
      <c r="C39" s="5" t="n">
        <v>-3158274</v>
      </c>
    </row>
    <row r="40">
      <c r="A40" s="4" t="inlineStr">
        <is>
          <t>Retained earnings</t>
        </is>
      </c>
      <c r="B40" s="5" t="n">
        <v>2617841</v>
      </c>
      <c r="C40" s="5" t="n">
        <v>2500083</v>
      </c>
    </row>
    <row r="41">
      <c r="A41" s="4" t="inlineStr">
        <is>
          <t>Accumulated other comprehensive loss</t>
        </is>
      </c>
      <c r="B41" s="5" t="n">
        <v>-25149</v>
      </c>
      <c r="C41" s="5" t="n">
        <v>-27352</v>
      </c>
    </row>
    <row r="42">
      <c r="A42" s="4" t="inlineStr">
        <is>
          <t>TOTAL DEFICIT</t>
        </is>
      </c>
      <c r="B42" s="5" t="n">
        <v>-548211</v>
      </c>
      <c r="C42" s="5" t="n">
        <v>-685543</v>
      </c>
    </row>
    <row r="43">
      <c r="A43" s="4" t="inlineStr">
        <is>
          <t>TOTAL LIABILITIES AND TOTAL DEFICIT</t>
        </is>
      </c>
      <c r="B43" s="6" t="n">
        <v>1481174</v>
      </c>
      <c r="C43" s="6" t="n">
        <v>149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1 3 .
On March 27, 2020, the Coronavirus Aid, Relief and Economic Security (CARES) Act (the “CARES Act”) was signed into law. The CARES Act includes provisions relating to modifications to the net interest deduction limitation, net operating loss carryforward rules, refundable payroll tax credits and deferment of the employer portion of certain payroll taxes. On July 20, 2020, the U.S. Treasury Department released final regulations under Internal Revenue Code Section 951A (TD 9902) permitting a taxpayer to elect to exclude from its inclusion items of income subject to a high effective rate of foreign tax. As a result of the final regulations, the Company recorded a $7,566 tax benefit in fiscal 2020 related to the 2018 and 2019 taxes previously accrued attributable to GILTI. The following tables summarize the Company’s consolidated provision for U.S. federal, state and foreign taxes on income:
January 2,
December 28,
December 29,
2021
2019
2018
Current:
U.S. federal
$
(14,052
)
$
20,900
$
1,235
State
4,421
1,873
5,918
Foreign
28,533
18,164
27,013
$
18,902
$
40,937
$
34,166
Deferred:
U.S. federal
$
94
$
(9,137
)
$
(10,367
)
State
(2,835
)
(2,434
)
(2,566
)
Foreign
1,301
2,147
(740
)
$
(1,440
)
$
(9,424
)
$
(13,673
)
Total tax provision
$
17,462
$
31,513
$
20,493
The components of the Company’s consolidated income before income taxes consist of the following:
January 2,
December 28,
December 29,
2021
2019
2018
Domestic
$
(10,467
)
$
75,932
$
126,171
Foreign
102,970
75,028
117,890
$
92,503
$
150,960
$
244,061
The effective tax rates for the fiscal years ended January 2, 2021, December 28, 2019 and December 29, 2018 were 18.9%, 20.9% and 8.4%, respectively. The difference between the U.S. federal statutory tax rate and the Company’s consolidated effective tax rate is as follows: The Company’s effective tax rate for the fiscal year ended January 2, 2021 f oreign-derived intangible income (“ The Company’s effective tax rate for the fiscal year ended December 28, 2019 was impacted by the following items: (i) a $5,148 tax expense related to income earned in foreign jurisdictions and (ii) a $3,524 tax expense related to GILTI. In addition, the effective tax rate for fiscal 2019 was impacted by the following: (i) a $5,650 tax benefit related to FDII, (ii) a $1,375 tax benefit related to the reversal of tax reserves no longer needed, and (iii) a $746 tax benefit related to the cessation of certain publishing operations. The Company’s effective tax rate for the fiscal year ended December 29, 2018 was affected by the following items: (i) a $25,353 tax benefit related to tax windfalls from stock compensation, (ii) a $8,535 tax benefit due to the reversal of a valuation allowance on foreign tax credit carryforwards that have been fully utilized, (iii) a $3,435 tax benefit due to the reversal of a valuation allowance on certain net operating losses that are now expected to be realized, (iv) a $3,430 tax benefit primarily related to the reversal of tax reserves resulting from the closure of various tax audits, (v) a $2,678 tax benefit related to favorable tax return adjustments due to the Tax Cuts and Jobs Act (the “2017 Tax Act”)
January 2,
December 28,
December 29,
2021
2019
2018
U.S. federal statutory tax rate
21.0
%
21.0
%
21.0
%
State income taxes (net of federal benefit)
1.0
%
(0.3
%)
1.1
%
Cessation of operations
0.0
%
(0.5
%)
(0.8
%)
Research and development credit
(2.2
%)
(1.2
%)
(0.5
%)
Tax windfall on share-based awards
(4.3
%)
(0.1
%)
(8.6
%)
Reserves for uncertain tax positions
0.9
%
(0.9
%)
(1.4
%)
Tax rate changes
(1.2
%)
0.0
%
0.3
%
Decrease in valuation adjustment related to foreign tax credits
0.0
%
0.0
%
(3.5
%)
Executive compensation limitation
1.2
%
0.5
%
0.3
%
GILTI
(8.2
%)
2.3
%
1.5
%
FDII
(1.5
%)
(3.7
%)
(1.9
%)
Increase (decrease) in valuation allowance due to net operating loss
0.0
%
0.4
%
(0.7
%)
Out-of-period adjustments
2.5
%
0.0
%
0.0
%
Tax return adjustments related to the 2017 Tax Act
0.0
%
(0.7
%)
(1.1
%)
Impact of foreign operations
8.7
%
3.4
%
3.2
%
Other
1.0
%
0.7
%
(0.5
%)
Total effective tax rate
18.9
%
20.9
%
8.4
% The deferred tax assets and liabilities recorded on the Company’s consolidated balance sheets are as follows:
January 2,
December 28,
2021
2019
Interest expense disallowance
$
32,971
$
38,396
Operating lease liabilities
31,108
39,095
Operating loss carryforwards
8,780
9,375
Provision for estimated expenses
1,643
2,578
Salaries and wages
3,875
2,037
Share-based compensation
14,747
7,533
Other comprehensive income
8,525
9,816
Other
6,320
4,125
Less: valuation allowance
(7,190
)
(6,760
)
Total deferred tax assets
$
100,779
$
106,195
Goodwill and intangible assets
$
(227,198
)
$
(228,048
)
Operating lease assets
(28,378
)
(36,670
)
Depreciation
(3,912
)
(1,082
)
Prepaid expenses
(1,379
)
(1,311
)
Total deferred tax liabilities
$
(260,867
)
$
(267,111
)
Net deferred tax liabilities
$
(160,088
)
$
(160,916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January 2, 2021 and December 28, 2019, various foreign subsidiaries had net operating loss carryforwards of approximately $32,265 and $35,534, respectively, some of which have an unlimited carryforward period, while others will begin to expire in fiscal 2021. As a result of the 2017 Tax Act changing the U.S. to a modified territorial tax system, the Company will no longer assert its $86,133 of undistributed foreign earnings as of January 2, 2021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January 2,
December 28,
December 29,
2021
2019
2018
Balance at beginning of year
$
206
$
3,665
$
15,173
Increases related to tax positions taken in current year
0
0
60
Increases related to tax positions taken in prior years
605
264
1,207
Reductions related to tax positions taken in prior years
0
(2,731
)
(10,560
)
Reductions related to settlements with tax authorities
0
(992
)
(2,215
)
Effects of foreign currency translation
40
0
0
Balance at end of year
$
851
$
206
$
3,665
At January 2, 2021, the total amount of unrecognized tax benefits that, if recognized, would affect the Company’s effective tax rate is $808. Given the potential outcome of current examinations, it is reasonably possible that the balance of unrecognized tax benefits could significantly change within the next twelve months. If the taxing authorities prevail in the existing German audit, the assessed tax (including interest) impacting our financial statements could be $835. In fiscal 2020, the Company reached a favorable settlement with the IRS for the 2017 tax year, which resulted in no adjustment. The Company files income tax returns in the U.S. federal jurisdiction, and various state and foreign jurisdictions. At January 2, 2021, with few exceptions, the Company was no longer subject to U.S. federal, state or local income tax examinations by tax authorities for years prior to 2018, or non-U.S. income tax examinations by tax authorities for years prior to 2015. The Company is subject to audits in certain non-U.S. jurisdictions for tax years 2013 to 2016. The resolution of these audits is not expected to be material. The Company recognizes interest and penalties related to unrecognized tax benefits in income tax expense. The Company had $196 and $6 of accrued interest and penalties at January 2, 2021 and December 28, 2019, respectively. The Company recognized $190, $(257) and $(65) of an income tax expense (benefit) in interest and penalties during the fiscal years ended January 2, 2021, December 28, 2019 and December 29,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02, 2021</t>
        </is>
      </c>
    </row>
    <row r="3">
      <c r="A3" s="3" t="inlineStr">
        <is>
          <t>Compensation And Retirement Disclosure [Abstract]</t>
        </is>
      </c>
    </row>
    <row r="4">
      <c r="A4" s="4" t="inlineStr">
        <is>
          <t>Employee Benefit Plans</t>
        </is>
      </c>
      <c r="B4" s="4" t="inlineStr">
        <is>
          <t>1 4 .
The Company sponsors the Third Amended and Restated Weight Watchers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January 2, 2021, December 28, 2019 and December 29, 2018. Effective as of May 30, 2020, the Company temporarily suspended employer matching contributions through December 31, 2020.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Committee. Effective as of May 30, 2020, the Company temporarily suspended profit sharing contributions through December 31, 2020. Expense related to these contributions for the fiscal years ended January 2, 2021, December 28, 2019 and December 29, 2018 was $914, $1,313 and $1,317,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Committee. The EPSP is valued at the end of each fiscal month, based on an annualized interest rate of prime plus 2%, with an annualized cap of 15%. Effective as of May 30, 2020, the Company temporarily suspended EPSP contributions through December 31, 2020. Expense related to this commitment for the fiscal years ended January 2, 2021, December 28, 2019 and December 29, 2018 was $1,761, $3,691 and $2,91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an. 02, 2021</t>
        </is>
      </c>
    </row>
    <row r="3">
      <c r="A3" s="3" t="inlineStr">
        <is>
          <t>Supplemental Cash Flow Elements [Abstract]</t>
        </is>
      </c>
    </row>
    <row r="4">
      <c r="A4" s="4" t="inlineStr">
        <is>
          <t>Cash Flow Information</t>
        </is>
      </c>
      <c r="B4" s="4" t="inlineStr">
        <is>
          <t>1 5 .
January 2,
December 28,
December 29,
2021
2019
2018
Net cash paid during the year for:
Interest expense
$
137,163
$
130,081
$
119,866
Income taxes (a)
$
24,609
$
34,268
$
12,095
Noncash investing and financing activities were as follows:
Fair value of net assets acquired in connection with acquisitions
$
9,677
$
118
$
6,026
Change in Capital expenditures and Capitalized software included in accounts payable and accrued expenses
$
(347
)
$
583
$
(844
)
(a)
Fiscal 2020 and Fiscal 2019 include tax refunds received of $6,936 and $13,309, respectively. See Note 4 for disclosures on supplemental cash flow information related to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16.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s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s that, during the Class Period, the defendants disseminated materially false and misleading statements and/or concealed or recklessly disregarded material adverse facts. The complaint alleges claims under Sections 10(b) and 20(a) of the Securities Exchange Act of 1934, as amended, and Rule 10b-5 thereunder, and with respect to the secondary offering, under Sections 11, 12(a)(2), and 15 of the Securities Act of 1933, as amended. The plaintiffs sought to recover unspecified damages on behalf of the class members. The Company filed a motion to dismiss the complaint on October 31, 2019. On November 30, 2020, the Court granted the Company’s motion to dismiss in full and dismissed the complaint. The plaintiffs did not appeal. Between March and July 2019 Member Class Action Matter In June 2020, a Workshops + Digital (then known as Studio + Digital) member filed a class action complaint against the Company in the Superior Court of California in Ventura County. The complaint was filed on behalf of all Workshops + Digital members nationwide and regards the fees charged for Workshops + Digital memberships since the replacement of in-person workshops with virtual workshops in March 2020 in response to the COVID-19 pandemic. The complaint alleged, among other things, that the Company’s decision to charge its members the full Workshops + Digital membership fee while only providing a virtual workshop experience violated California state consumer protection laws and gave rise to claims for breach of contract, fraud, and other tort causes of action based on the same factual allegations that are the basis for the breach of contract claim. The plaintiff seeks to recover damages plus injunctive relief to enjoin the Company from engaging in similar conduct in the future on behalf of the class members. On July 30, 2020, the Company filed a notice to remove the matter to the United States District Court for the Central District of California, and per the parties’ stipulation, on August 7, 2020, the case was transferred to the United States District Court for the Southern District of New York. On September 23, 2020, the Company filed a motion to dismiss all of the plaintiff’s claims with prejudice. At the parties’ September 29, 2020 preliminary conference, the court issued an order permitting the plaintiff to either submit her opposition to the motion to dismiss or file an amended complaint by October 14, 2020. On October 14, 2020, the plaintiff filed an amended complaint with predominantly the same claims. The Company filed another motion to dismiss the matter on November 4, 2020. The plaintiff filed her opposition brief on November 19, 2020, and the Company filed its reply brief on November 25, 2020. The Company believes that this matter is without merit and intends to vigorously defend it. Other Litigation Matters Due to the nature of the Company’s activities, it is also, at times, subject to other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 purchase obligations at January 2, 2021 was $28,239, of which $9,378 is due in fiscal 2021, $9,378 is due in fiscal 2022, $7,544 is due in fiscal 2023 and the remaining $1,939 is due in fiscal 2024. See Note 4 for disclosures related to minimum commitments under non-cancelable lease obligations, primarily for office and rental facilities operating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Jan. 02, 2021</t>
        </is>
      </c>
    </row>
    <row r="3">
      <c r="A3" s="3" t="inlineStr">
        <is>
          <t>Segment Reporting [Abstract]</t>
        </is>
      </c>
    </row>
    <row r="4">
      <c r="A4" s="4" t="inlineStr">
        <is>
          <t>Segment and Geographic Data</t>
        </is>
      </c>
      <c r="B4" s="4" t="inlineStr">
        <is>
          <t>1 7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for the Fiscal Year Ended
January 2, 2021
December 28, 2019
December 29, 2018
North America
$
942,100
$
979,302
$
1,047,251
Continental Europe
313,380
293,233
304,325
United Kingdom
84,387
94,557
107,072
Other
38,257
46,245
55,473
Total revenue, net
$
1,378,124
$
1,413,337
$
1,514,121
Net Income
for the Fiscal Year Ended
January 2, 2021
December 28, 2019
December 29, 2018
Segment operating income:
North America
$
269,580
$
281,937
$
351,599
Continental Europe
124,891
95,201
114,708
United Kingdom
10,648
9,543
18,814
Other
2,341
4,374
9,604
Total segment operating income
407,460
391,055
494,725
General corporate expenses
191,298
103,070
105,740
Interest expense
123,310
135,267
142,346
Other expense, net
349
1,758
2,578
Provision for income taxes
17,462
31,513
20,493
Net income
$
75,041
$
119,447
$
223,568
Net loss attributable to the noncontrolling interest
38
169
181
Net income attributable to WW International, Inc.
$
75,079
$
119,616
$
223,749
Depreciation and Amortization
for the Fiscal Year Ended
January 2, 2021
December 28, 2019
December 29, 2018
North America
$
39,740
$
36,643
$
37,137
Continental Europe
1,615
1,709
1,347
United Kingdom
1,017
802
1,487
Other
370
443
597
Total segment depreciation and amortization
42,742
39,597
40,568
General corporate depreciation and amortization
16,780
14,738
12,032
Depreciation and amortization
$
59,522
$
54,335
$
52,600
The following tables present information about the Company’s sources of revenue and other information by geographic area. There were no material amounts of sales or transfers among geographic areas and no material amounts of US export sales.
Total Revenue, net for the Fiscal Year Ended
January 2, 2021
December 28, 2019
December 29, 2018
Digital Subscription Revenues
$
743,060
$
609,996
$
567,767
Workshops + Digital Fees
443,429
597,270
705,429
In-studio product sales
40,352
118,493
148,856
E-commerce, licensing, franchise royalties and other
151,283
87,578
92,069
$
1,378,124
$
1,413,337
$
1,514,121
Total Revenue, net for the Fiscal Year Ended
January 2, 2021
December 28, 2019
December 29, 2018
United States
$
880,945
$
913,930
$
974,843
Canada
61,155
65,372
72,408
Continental Europe
313,380
293,233
304,325
United Kingdom
84,387
94,557
107,072
Other
38,257
46,245
55,473
$
1,378,124
$
1,413,337
$
1,514,121
Long-Lived Assets for the Fiscal Year Ended
January 2, 2021 (a)
December 28, 2019 (a)
December 29, 2018
United States
$
43,651
$
43,909
$
43,772
Canada
4,508
4,997
4,825
Continental Europe
1,471
2,374
1,257
United Kingdom
1,751
2,068
1,924
Other
554
718
424
$
51,935
$
54,066
$
52,202
(a)
Amounts include finance lease assets
Operating Lease Assets for the Fiscal Year Ended
January 2, 2021
December 28, 2019
United States
$
107,023
$
134,623
Canada
6,136
9,270
Continental Europe
3,038
4,490
United Kingdom
2,217
2,533
Other
688
1,067
$
119,102
$
151,9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1 8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January 2, 2021 and December 28, 2019. The fair value of the Company’s borrowings under the Revolving Credit Facility approximated a carrying value of $0 at both January 2, 2021 and December 28, 2019. The fair value of the Company’s Credit Facilities is determined by utilizing average bid prices on or near the end of each fiscal quarter (Level 2 input). As of January 2, 2021 and December 28, 2019, the fair value of the Company’s long-term debt was approximately $1,501,148 and $1,597,852, respectively, as compared to the carrying value (net of deferred financing costs and debt discount) of $1,485,800 and $1,576,17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9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anuary 2, 2021
$
28,283
$
0
$
28,283
$
0
Interest rate swap liability at December 28, 2019
$
21,597
$
0
$
21,597
$
0
The Company did not have any transfers into or out of Levels 1 and 2 and did not maintain any assets or liabilities classified as Level 3 during the fiscal years ended January 2, 2021 and December 28,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Jan. 02, 2021</t>
        </is>
      </c>
    </row>
    <row r="3">
      <c r="A3" s="3" t="inlineStr">
        <is>
          <t>Derivative Instruments And Hedging Activities Disclosure [Abstract]</t>
        </is>
      </c>
    </row>
    <row r="4">
      <c r="A4" s="4" t="inlineStr">
        <is>
          <t>Derivative Instruments and Hedging</t>
        </is>
      </c>
      <c r="B4" s="4" t="inlineStr">
        <is>
          <t>1 9 .
As of January 2, 2021, the Company had in effect interest rate swaps with an aggregate notional amount totaling $750,000. As of December 28, 2019, the Company had in effect an interest rate swap with a notional amount totaling $1,000,000, which expired by its terms on April 2, 202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to $1,000,000 on April 1, 2019. This interest rate swap effectively fixed the variable interest rate on the notional amount of this swap at 2.41%. On June 11, 2018, in order to hedge a portion of its variable rate debt, the Company entered into a forward-starting interest rate swap (the “2018 swap”) with an effective date of April 2, 2020 and a termination date of March 31, 2024. The initial notional amount of this swap is $500,000. During the term of this swap, the notional amount will decrease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January 2, 2021 and December 28, 2019, cumulative unrealized losses for qualifying hedges were reported as a component of accumulated other comprehensive loss in the amounts of $20,979 ($28,161 before taxes) and $15,529 ($20,856 before taxes), respectively. As of January 2, 2021, the aggregate As of December 28, 2019, the fair value of the Company’s then-effective swap was a liability of $1,881, which is included in derivative payable in the consolidated balance sheet. As of December 28, 2019, the aggregate fair value of the Company’s current swaps was a liability of $19,716, which is included in derivative payable in the consolidated balance sheet. The Company is hedging forecasted transactions for periods not exceeding the next four years. The Company expects approximately $4,658 ($6,227 before taxes) of derivative losses included in accumulated other comprehensive loss at January 2, 2021, based on current market rates, will be reclassified into earnings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Equity [Abstract]</t>
        </is>
      </c>
    </row>
    <row r="4">
      <c r="A4" s="4" t="inlineStr">
        <is>
          <t>Accumulated Other Comprehensive Loss</t>
        </is>
      </c>
      <c r="B4" s="4" t="inlineStr">
        <is>
          <t xml:space="preserve">20 .
Amounts reclassified out of accumulated other comprehensive loss are as follows: Changes in Accumulated Other Comprehensive Loss by Component (a)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b)
9,140
0
9,140
Net current period other comprehensive (loss) income including noncontrolling interest
(5,450
)
7,555
2,105
Less: Net current period other comprehensive loss attributable to the noncontrolling interest
0
98
98
Ending balance at January 2, 2021
$
(20,979
)
$
(4,170
)
$
(25,149
)
(a)
Amounts in parentheses indicate debits
(b)
See separate table below for details about these reclassifications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b)
(602
)
0
(602
)
Net current period other comprehensive (loss) income including noncontrolling interest
(14,354
)
2,737
(11,617
)
Less: Net current period other comprehensive loss attributable to the noncontrolling interest
0
22
22
Ending balance at December 28, 2019
$
(15,529
)
$
(11,823
)
$
(27,352
)
(a)
Amounts in parentheses indicate debits
(b)
See separate table below for details about these reclassifications
Fiscal Year Ended December 29, 2018
Loss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Reclassifications out of Accumulated Other Comprehensive Loss (a)
Fiscal Year Ended
January 2,
December 28,
December 29,
2021
2019
2018
Details about Other Comprehensive Loss Components
Amounts Reclassified from Accumulated Other Comprehensive Loss
Affected Line Item in the Statement Where Net Income is Presented
(Loss) Gain on Qualifying Hedges
Interest rate contracts
$
(12,218
)
$
807
$
(2,835
)
Interest expense
(12,218
)
807
(2,835
)
Income before income taxes
3,078
(205
)
720
Provision from income taxes
$
(9,140
)
$
602
$
(2,115
)
Net income
( a)
Amounts in parentheses indicate debits to profit/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an. 02, 2021</t>
        </is>
      </c>
    </row>
    <row r="3">
      <c r="A3" s="3" t="inlineStr">
        <is>
          <t>Accounting Changes And Error Corrections [Abstract]</t>
        </is>
      </c>
    </row>
    <row r="4">
      <c r="A4" s="4" t="inlineStr">
        <is>
          <t>Recently Issued Accounting Pronouncements</t>
        </is>
      </c>
      <c r="B4" s="4" t="inlineStr">
        <is>
          <t>2 1 .
In December 2019, the FASB issued updated guidance simplifying the accounting for income taxes by removing certain exceptions to the general principles in Topic 740 as well as by improving consistent application of GAAP by clarifying and amending existing guidance. The effective date of the new guidance for public companies is for fiscal years beginning after December 15, 2020 and interim periods within those fiscal years. Early adoption is permitted.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an. 02, 2021</t>
        </is>
      </c>
    </row>
    <row r="3">
      <c r="A3" s="3" t="inlineStr">
        <is>
          <t>Related Party Transactions [Abstract]</t>
        </is>
      </c>
    </row>
    <row r="4">
      <c r="A4" s="4" t="inlineStr">
        <is>
          <t>Related Party</t>
        </is>
      </c>
      <c r="B4" s="4" t="inlineStr">
        <is>
          <t xml:space="preserve">2 2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3,276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is included as a component of selling, general and administrative expenses. In addition to the Strategic Collaboration Agreement, Ms. Winfrey and her related entities provided services to the Company totaling $2,228, $2,791 and $2,208 for the fiscal years ended January 2, 2021, December 28, 2019 and December 29, 2018, respectively, which services included advertising, production and related fees. Also, during the fiscal year ended December 28, 2019, the Company received advertising services from entities related to Ms. Winfrey at no charge with an estimated value of $330. Entities related to Ms. Winfrey were reimbursed for actual costs incurred in connection with the WW Presents: Oprah’s 2020 Vision tour totaling $1,653 for the fiscal year ended January 2, 2021 . The Company’s accounts payable to parties related to Ms. Winfrey at January 2, 2021 and December 28, 2019 was $76 and $72, respectively. In fiscal 2020 as amended, previously disclosed Winfrey granted in 2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3" t="inlineStr">
        <is>
          <t>Statement Of Financial Position [Abstract]</t>
        </is>
      </c>
    </row>
    <row r="3">
      <c r="A3" s="4" t="inlineStr">
        <is>
          <t>Receivables, allowances</t>
        </is>
      </c>
      <c r="B3" s="6" t="n">
        <v>2298</v>
      </c>
      <c r="C3" s="6" t="n">
        <v>1813</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1470000</v>
      </c>
      <c r="C6" s="5" t="n">
        <v>120352000</v>
      </c>
    </row>
    <row r="7">
      <c r="A7" s="4" t="inlineStr">
        <is>
          <t>Treasury stock, shares</t>
        </is>
      </c>
      <c r="B7" s="5" t="n">
        <v>52497000</v>
      </c>
      <c r="C7" s="5" t="n">
        <v>529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2, 2021</t>
        </is>
      </c>
    </row>
    <row r="3">
      <c r="A3" s="3" t="inlineStr">
        <is>
          <t>Restructuring And Related Activities [Abstract]</t>
        </is>
      </c>
    </row>
    <row r="4">
      <c r="A4" s="4" t="inlineStr">
        <is>
          <t>Restructuring</t>
        </is>
      </c>
      <c r="B4" s="4" t="inlineStr">
        <is>
          <t>2 3 .
Restructuring As previously disclosed, in the second quarter of fiscal 2020, in connection with its cost-savings initiative, and its continued response to the COVID-19 pandemic and the related shift in market conditions, the Company committed to a plan of reduction in force which has resulted and will result in the elimination of certain positions and termination of employment for certain employees worldwide. The Company had previously estimated this plan would cost $22,500. To adjust to anticipated consumer demand, the Company evolved its workshop strategy and expanded its restructuring plan to include lease termination and other related costs . During the second, third and fourth quarters of fiscal 2020, the Company continued to reduce its total headcount, which decreased approximately 43% from the end of fiscal 2019 to the end of fiscal 2020. As of January 2, 2021 , the Company had approximately 10 employees, a majority of whom were part-time employees. The Company recorded expenses in connection with employee termination benefit costs of $25,103 and lease termination and other related costs of $7,989, totaling $33,092 ($24,756 after tax) for the fiscal year ended January 2, 2021 . These expenses impacted cost of revenues by $23,300 and selling, general and administrative expenses by $9,792 for the fiscal year ended January 2, 2021 . All expenses were recorded to general corporate expenses and, therefore, there was no impact to the segments. For the fiscal year ended January 2, 2021 , the Company made payments of $15,434 towards the liability for these employee termination benefit costs and increased provision estimates by $180. For the fiscal year ended January 2, 2021 , the Company made payments of $645 towards the liability for these lease termination and related costs. The Company expects the remaining employee termination benefit liability of $9,849 and the remaining lease termination liability of $5,320 to be paid in full no later than the end of fiscal 2023. In the first quarter of fiscal 2021, as the Company continued to evaluate its cost structure, anticipate consumer demand and focus on costs, the Company committed to a plan which will result in the termination of operating leases and elimination of certain positions worldwide. The Company currently expects to record restructuring expenses of approximately $18,000 in fiscal 2021 related to this new plan. As previously disclosed, in the first quarter of fiscal 2019, the Company undertook an organizational realignment which resulted in the elimination of certain positions and termination of employment for certain employees The Company recorded expenses in connection with employee termination benefit costs of $6,331 ($4,727 after tax) for the fiscal year ended December 28, 2019 (all expenses were recorded in the first quarter of fiscal 2019). These expenses impacted cost of revenues by $1,425 and selling, general and administrative expense by $4,906 for the fiscal year ended December 28, 2019. The Company did not record additional expenses in connection with this organizational realignment. All expenses were recorded to general corporate expenses and, therefore, there was no impact to the segments. For the fiscal year ended December 28, 2019, the Company made payments of $5,077 towards the liability for these expenses and lowered provision estimates by $83. For the fiscal year ended January 2, 2021 , the Company made payments of $1,052 towards the liability for these expenses and lowered provision estimates by $119. As of January 2, 2021 , there was no outstanding liability related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02, 2021</t>
        </is>
      </c>
    </row>
    <row r="3">
      <c r="A3" s="3" t="inlineStr">
        <is>
          <t>Quarterly Financial Information Disclosure [Abstract]</t>
        </is>
      </c>
    </row>
    <row r="4">
      <c r="A4" s="4" t="inlineStr">
        <is>
          <t>Quarterly Financial Information (Unaudited)</t>
        </is>
      </c>
      <c r="B4" s="4" t="inlineStr">
        <is>
          <t>2 4 .
The following is a summary of the unaudited quarterly consolidated results of operations for the fiscal years ended January 2, 2021 and December 28, 2019.
For the Fiscal Quarters Ended
March 28,
June 27,
September 26,
January 2,
2020
2020
2020
2021
Fiscal year ended January 2, 2021
Revenues, net
$
400,361
$
333,637
$
320,699
$
323,427
Gross profit
$
210,991
$
194,671
$
190,096
$
182,083
Operating income
$
24,867
$
50,985
$
92,642
$
47,668
Net (loss) income attributable to the Company
$
(6,063
)
$
14,006
$
54,525
$
12,611
Basic (loss) earnings per share
$
(0.09
)
$
0.21
$
0.80
$
0.18
Diluted (loss) earnings per share
$
(0.09
)
$
0.20
$
0.78
$
0.18
For the Fiscal Quarters Ended
March 30,
June 29,
September 28,
December 28,
2019
2019
2019
2019
Fiscal year ended December 28, 2019
Revenues, net
$
363,164
$
369,023
$
348,567
$
332,583
Gross profit
$
200,948
$
215,814
$
194,769
$
175,151
Operating income
$
21,897
$
105,473
$
94,729
$
65,886
Net (loss) income attributable to the Company
$
(10,687
)
$
53,834
$
47,086
$
29,383
Basic (loss) earnings per share
$
(0.16
)
$
0.80
$
0.70
$
0.44
Diluted (loss) earnings per share
$
(0.16
)
$
0.78
$
0.68
$
0.42
Basic and diluted EPS are computed independently for each of the periods presented. Accordingly, the sum of the quarterly EPS amounts may not agree to the total for the year. As discussed in Note 23, the Company recorded restructuring charges of $11,209 ($8,325 after tax), $2,251 ($1,680 after tax) and $19,632 ($14,687 after tax) during the second, third and fourth quarters of fiscal 2020, respectively, in connection with employee termination benefit costs and lease termination and other related costs associated with its previously disclosed plan to restructure its organization, reducing gross profit, operating income, net income attributable to the Company and EPS for the second, third and fourth quarters of fiscal 2020. As discussed in Note 22, in the second quarter of fiscal 2020, the Company recorded $32,686, or $0.35 per fully diluted share, of stock compensation expense for the Winfrey Amendment Option As discussed in Note 7, in the first quarter of fiscal 2020, the Company recorded a $3,665, or $0.04 per fully diluted share, impairment charge for goodwill related to its Brazil reporting unit. As discussed in Note 13, in the fourth quarter of fiscal 2020, the Company identified and recorded a $2,278 tax expense for out-of-period income tax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AND RESERVES</t>
        </is>
      </c>
      <c r="B1" s="2" t="inlineStr">
        <is>
          <t>12 Months Ended</t>
        </is>
      </c>
    </row>
    <row r="2">
      <c r="B2" s="2" t="inlineStr">
        <is>
          <t>Jan. 02, 2021</t>
        </is>
      </c>
    </row>
    <row r="3">
      <c r="A3" s="3" t="inlineStr">
        <is>
          <t>Valuation And Qualifying Accounts [Abstract]</t>
        </is>
      </c>
    </row>
    <row r="4">
      <c r="A4" s="4" t="inlineStr">
        <is>
          <t>VALUATION AND QUALIFYING ACCOUNTS AND RESERVES</t>
        </is>
      </c>
      <c r="B4" s="4" t="inlineStr">
        <is>
          <t xml:space="preserve">SCHEDULE II—VALUATION AND QUALIFYING ACCOUNTS AND RESERVES (IN THOUSANDS)
Additions
Balance at
Charged to
Charged
Balance at
Beginning
Costs and
to Other
Deductions
End
of Period
Expenses
Accounts
(1)
of Period
FISCAL YEAR ENDED JANUARY 2, 2021
Allowance for doubtful accounts
$
1,813
$
411
$
0
$
74
$
2,298
Inventory and other reserves
$
4,685
$
16,425
$
0
$
(10,871
)
$
10,239
Tax valuation allowance
$
6,760
$
792
$
141
$
(503
)
$
7,190
FISCAL YEAR ENDED DECEMBER 28, 2019
Allowance for doubtful accounts
$
1,743
$
(123
)
$
0
$
193
$
1,813
Inventory and other reserves
$
3,843
$
8,710
$
0
$
(7,868
)
$
4,685
Tax valuation allowance
$
6,191
$
709
$
(40
)
$
(100
)
$
6,760
FISCAL YEAR ENDED DECEMBER 29, 2018
Allowance for doubtful accounts
$
2,001
$
130
$
0
$
(388
)
$
1,743
Inventory and other reserves
$
3,984
$
7,906
$
0
$
(8,047
)
$
3,843
Tax valuation allowance
$
22,760
$
1,893
$
(403
)
$
(18,059
)
$
6,191
(1)
Primarily represents the utilization of established reserves, net of recoveries, where applic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Fiscal Year</t>
        </is>
      </c>
      <c r="B4" s="4" t="inlineStr">
        <is>
          <t>Fiscal Year The Company’s fiscal year ends on the Saturday closest to December 31 s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For example, the global outbreak of the coronavirus (COVID-19) has had and will continue to have a significant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the virus. Accordingly, the full extent of the magnitude and duration of the negative impact to the Company’s business from the COVID-19 pandemic cannot be predicted with certainty. The Company considered the impact of COVID-19 on the assumptions and estimates used when preparing this Annual Report on Form 10-K and the accompanying consolidated financial statements. These assumptions and estimates may change, as new events occur and additional information is obtained, and such future changes may have an adverse impact on the Company's results of operations, financial position and liquidity.</t>
        </is>
      </c>
    </row>
    <row r="6">
      <c r="A6" s="4" t="inlineStr">
        <is>
          <t>Translation of Foreign Currencies</t>
        </is>
      </c>
      <c r="B6" s="4" t="inlineStr">
        <is>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t>
        </is>
      </c>
    </row>
    <row r="7">
      <c r="A7" s="4" t="inlineStr">
        <is>
          <t>Cash Equivalents</t>
        </is>
      </c>
      <c r="B7" s="4" t="inlineStr">
        <is>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is>
      </c>
    </row>
    <row r="8">
      <c r="A8" s="4" t="inlineStr">
        <is>
          <t>Inventories</t>
        </is>
      </c>
      <c r="B8" s="4" t="inlineStr">
        <is>
          <t>Inventories Inventories, which consist of finished goods, are stated at the lower of cost or net realizable value on a first-in, first-out basis, net of reserves for obsolescence and shrinkage.</t>
        </is>
      </c>
    </row>
    <row r="9">
      <c r="A9" s="4" t="inlineStr">
        <is>
          <t>Property and Equipment</t>
        </is>
      </c>
      <c r="B9" s="4" t="inlineStr">
        <is>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is>
      </c>
    </row>
    <row r="10">
      <c r="A10" s="4" t="inlineStr">
        <is>
          <t>Impairment of Long Lived Assets</t>
        </is>
      </c>
      <c r="B10" s="4" t="inlineStr">
        <is>
          <t>Impairment of Long Lived Assets The Company reviews long-lived assets, including amortizable intangible assets, for impairment whenever events or changes in business circumstances indicate that the carrying amount of the assets may not be fully recoverable. In fiscal 2020, fiscal 2019 and fiscal 2018, the Company recorded impairment charges of $62, $307 and $0, respectively, related to internal-use computer software that was not expected to provide substantive service potential. In fiscal 2020, fiscal 2019 and fiscal 2018, the Company recorded impairment charges of $1,310, $0 and $27, respectively, related to property, plant and equipment that were expected to be disposed of before the end of their estimated useful lives.</t>
        </is>
      </c>
    </row>
    <row r="11">
      <c r="A11" s="4" t="inlineStr">
        <is>
          <t>Franchise Rights Acquired and Goodwill</t>
        </is>
      </c>
      <c r="B11" s="4" t="inlineStr">
        <is>
          <t>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0,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January 2, 2021 balance sheet date were $102,968, $42,103 and $10,546, respectively, totaling $155,617. The net book values of goodwill in the United States, Canada, Brazil and other countries as of the December 28, 2019 balance sheet date were $102,968, $40,972, $4,399 and $9,577, respectively, totaling $157,916. For all of the Company’s reporting units tested as of May 3, 2020,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3, 2020 and May 5, 2019, each the first day of fiscal May, on its indefinite-lived intangible assets and goodwill. In performing its annual impairment analysis as of May 3, 2020 and May 5, 2019,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3, 2020 annual franchise rights acquired impairment analysis performed for all of its units of account, except for Canada and New Zealand, as of the January 2, 2021 balance sheet date, those units had an estimated fair value at least 35% higher than the respective unit’s carrying amount. Collectively, these units of account represent 91.9% of the Company’s total franchise rights acquired. Based on the results of the Company’s annual franchise rights acquired impairment test performed for its Canada unit of account, which holds 7.4% of the Company’s franchise rights acquired as of the January 2, 2021 balance sheet date, the estimated fair value of this unit of account exceeded its carrying value by approximately 16.5%. Based on the results of the Company’s annual franchise rights acquired impairment test performed for its New Zealand unit of account, which holds 0.7% of the Company’s franchise rights acquired as of the January 2, 2021 balance sheet date, the estimated fair value of this unit of account exceeded its carrying value by approximately 9.8%. Accordingly, a change in the underlying assumptions for New Zealand may change the results of the impairment assessment and, as such, could result in an impairment of the franchise rights acquired related to New Zealand, for which the net book value was $5,084 Based on the results of the Company’s May 3, 2020 annual goodwill impairment test performed for all of its reporting units as of the January 2, 2021 balance sheet date, there was significant headroom in the goodwill impairment analysis for those units, with the difference between the carrying value and the fair value exceeding 100%.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s the remaining balance of goodwill for this reporting unit. As it relates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t>
        </is>
      </c>
    </row>
    <row r="12">
      <c r="A12" s="4" t="inlineStr">
        <is>
          <t>Other Intangible Assets</t>
        </is>
      </c>
      <c r="B12" s="4" t="inlineStr">
        <is>
          <t>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is>
      </c>
    </row>
    <row r="13">
      <c r="A13" s="4" t="inlineStr">
        <is>
          <t>Revenue Recognition</t>
        </is>
      </c>
      <c r="B13" s="4" t="inlineStr">
        <is>
          <t>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online through its e-commerce platforms, at its studios and through its trusted partners; collecting royalties from franchisees; collecting royalties related to licensing agreements; and publishing.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Digital 360 and Personal Coaching + Digital,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formerly known as “Studio + Digital Fees”) Workshops The Company grants refunds in aggregate amounts that historically have not been material. Because the period of payment of the refund generally approximates the period revenue was originally recognized, refunds are recorded as a reduction of revenue over the same period.</t>
        </is>
      </c>
    </row>
    <row r="14">
      <c r="A14" s="4" t="inlineStr">
        <is>
          <t>Advertising Costs</t>
        </is>
      </c>
      <c r="B14" s="4" t="inlineStr">
        <is>
          <t>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January 2, 2021, December 28, 2019 and December 29, 2018 were $248,473, $235,826 and $218,062, respectively.</t>
        </is>
      </c>
    </row>
    <row r="15">
      <c r="A15" s="4" t="inlineStr">
        <is>
          <t>Income Taxes</t>
        </is>
      </c>
      <c r="B15" s="4" t="inlineStr">
        <is>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t>
        </is>
      </c>
    </row>
    <row r="16">
      <c r="A16" s="4" t="inlineStr">
        <is>
          <t>Derivative Instruments and Hedging</t>
        </is>
      </c>
      <c r="B16" s="4" t="inlineStr">
        <is>
          <t>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are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the consolidated statements of net income.</t>
        </is>
      </c>
    </row>
    <row r="17">
      <c r="A17" s="4" t="inlineStr">
        <is>
          <t>Deferred Financing Costs</t>
        </is>
      </c>
      <c r="B17" s="4" t="inlineStr">
        <is>
          <t>Deferred Financing Costs Deferred financing costs consist of fees paid by the Company as part of the establishment, exchange and/or modification of the Company’s long-term debt. Amortization expense for the fiscal years ended January 2, 2021, December 28, 2019 and December 29, 2018 was $8,845, $9,318 and $8,539, respectively.</t>
        </is>
      </c>
    </row>
    <row r="18">
      <c r="A18" s="4" t="inlineStr">
        <is>
          <t>Accumulated Other Comprehensive Loss</t>
        </is>
      </c>
      <c r="B18" s="4" t="inlineStr">
        <is>
          <t>Accumulated Other Comprehensive Loss The Company’s accumulated other comprehensive loss includes changes in the fair value of derivative instruments and the effects of foreign currency translations. At January 2, 2021, December 28, 2019 and December 29, 2018, the cumulative balance of changes in fair value of derivative instruments, net of taxes, was $20,979, $15,529 and $1,175, respectively. At January 2, 2021, December 28, 2019 and December 29, 2018, the cumulative balance of the effects of foreign currency translations, net of taxes, was $4,170, $11,823 and $14,58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Lease Assets and Lease Liabilities</t>
        </is>
      </c>
      <c r="B4" s="4" t="inlineStr">
        <is>
          <t>At January 2, 2021
January 2, 2021
December 28, 2019
Assets:
Operating lease assets
$
119,102
$
151,983
Finance lease assets
207
259
Total leased assets
$
119,309
$
152,242
Liabilities:
Current
Operating
$
28,551
$
33,236
Finance
88
126
Noncurrent
Operating
$
101,561
$
128,464
Finance
93
96
Total lease liabilities
$
130,293
$
161,922</t>
        </is>
      </c>
    </row>
    <row r="5">
      <c r="A5" s="4" t="inlineStr">
        <is>
          <t>Schedule of Components of Lease Expense</t>
        </is>
      </c>
      <c r="B5" s="4" t="inlineStr">
        <is>
          <t>For the fiscal years ended January 2, 2021
Fiscal Year Ended
January 2,
December 28,
2021
2019
Operating lease cost:
Fixed lease cost
$
48,674
$
51,246
Lease termination cost
6,109
10
Variable lease cost
(30
)
0
Total operating lease cost
$
54,753
$
51,256
Finance lease cost:
Amortization of leased assets
192
487
Interest on lease liabilities
12
20
Total finance lease cost
$
204
$
507
Total lease cost
$
54,957
$
51,763</t>
        </is>
      </c>
    </row>
    <row r="6">
      <c r="A6" s="4" t="inlineStr">
        <is>
          <t>Summary of Weighted Average Remaining Lease Term and Weighted Average Discount Rates</t>
        </is>
      </c>
      <c r="B6" s="4" t="inlineStr">
        <is>
          <t>At January 2, 2021
January 2, 2021
December 28, 2019
Weighted Average Remaining Lease Term (years)
Operating leases
7.08
7.06
Finance leases
2.35
2.43
Weighted Average Discount Rate
Operating leases
6.95
7.02
Finance leases
5.51
5.97</t>
        </is>
      </c>
    </row>
    <row r="7">
      <c r="A7" s="4" t="inlineStr">
        <is>
          <t>Schedule of Maturity of Lease Liabilities</t>
        </is>
      </c>
      <c r="B7" s="4" t="inlineStr">
        <is>
          <t>At January 2, 2021
Operating Leases
Finance Leases
Total
2021
$
36,503
$
95
$
36,598
2022
28,880
65
28,945
2023
21,224
27
21,251
2024
16,043
6
16,049
2025
11,604
—
11,604
Thereafter
54,505
—
54,505
Total lease payments
$
168,759
$
193
$
168,952
Less imputed interest
38,647
12
38,659
Present value of lease liabilities
$
130,112
$
181
$
130,293</t>
        </is>
      </c>
    </row>
    <row r="8">
      <c r="A8" s="4" t="inlineStr">
        <is>
          <t>Summary of Supplemental Cash Flow Information Related to Leases</t>
        </is>
      </c>
      <c r="B8" s="4" t="inlineStr">
        <is>
          <t>Supplemental cash flow information related to leases for the fiscal years ended January 2, 2021
Fiscal Year Ended
January 2,
December 28,
2021
2019
Cash paid for amounts included in the measurement of lease liabilities
Operating cash flows from operating leases
$
49,043
$
51,326
Operating cash flows from finance leases
$
12
$
20
Financing cash flows from finance leases
$
192
$
487
Leased assets obtained in exchange for new operating lease liabilities
$
5,113
$
41,693
Leased assets obtained in exchange for new finance lease liabilities
$
132
$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Jan. 02, 2021</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Fiscal Year Ended
January 2,
December 28,
December 29,
2021
2019
2018
Digital Subscription Revenues
$
743,060
$
609,996
$
567,767
Workshops + Digital Fees
443,429
597,270
705,429
Subscription Revenues, net
$
1,186,489
$
1,207,266
$
1,273,196
Product sales and other, net
191,635
206,071
240,925
Revenues, net
$
1,378,124
$
1,413,337
$
1,514,121</t>
        </is>
      </c>
    </row>
    <row r="5">
      <c r="A5" s="4" t="inlineStr">
        <is>
          <t>Schedule of Revenues Disaggregated by Revenue Source and Segment</t>
        </is>
      </c>
      <c r="B5" s="4" t="inlineStr">
        <is>
          <t>The following tables present the Company’s revenues disaggregated by revenue source and segment:
Fiscal Year Ended January 2, 2021
North
Continental
United
America
Europe
Kingdom
Other
Total
Digital Subscription Revenues
$
484,471
$
207,978
$
33,919
$
16,692
$
743,060
Workshops + Digital Fees
329,885
67,201
33,283
13,060
443,429
Subscription Revenues, net
$
814,356
$
275,179
$
67,202
$
29,752
$
1,186,489
Product sales and other, net
127,744
38,201
17,185
8,505
191,635
Revenues, net
$
942,100
$
313,380
$
84,387
$
38,257
$
1,378,124
Fiscal Year Ended December 28, 2019
North
Continental
United
America
Europe
Kingdom
Other
Total
Digital Subscription Revenues
$
401,890
$
167,008
$
26,898
$
14,200
$
609,996
Workshops + Digital Fees
446,576
87,962
44,145
18,587
597,270
Subscription Revenues, net
$
848,466
$
254,970
$
71,043
$
32,787
$
1,207,266
Product sales and other, net
130,836
38,263
23,514
13,458
206,071
Revenues, net
$
979,302
$
293,233
$
94,557
$
46,245
$
1,413,337
Fiscal Year Ended December 29, 2018
North
Continental
United
America
Europe
Kingdom
Other
Total
Digital Subscription Revenues
$
378,678
$
149,571
$
25,557
$
13,961
$
567,767
Workshops + Digital Fees
522,372
107,528
52,676
22,853
705,429
Subscription Revenues, net
$
901,050
$
257,099
$
78,233
$
36,814
$
1,273,196
Product sales and other, net
146,201
47,226
28,839
18,659
240,925
Revenues, net
$
1,047,251
$
304,325
$
107,072
$
55,473
$
1,514,121</t>
        </is>
      </c>
    </row>
    <row r="6">
      <c r="A6" s="4" t="inlineStr">
        <is>
          <t>Schedule of Accounts Receivable and Deferred Revenues</t>
        </is>
      </c>
      <c r="B6" s="4" t="inlineStr">
        <is>
          <t>The opening and ending balances of the Company’s deferred revenues are as follows:
Deferred
Deferred
Revenue
Revenue-Long Term
Balance as of December 28, 2019
$
60,613
$
54
Net decrease during the period
(10,138
)
(10
)
Balance as of January 2, 2021
$
50,475
$
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12 Months Ended</t>
        </is>
      </c>
    </row>
    <row r="2">
      <c r="B2" s="2" t="inlineStr">
        <is>
          <t>Jan. 02, 2021</t>
        </is>
      </c>
    </row>
    <row r="3">
      <c r="A3" s="3" t="inlineStr">
        <is>
          <t>Goodwill And Intangible Assets Disclosure [Abstract]</t>
        </is>
      </c>
    </row>
    <row r="4">
      <c r="A4" s="4" t="inlineStr">
        <is>
          <t>Change in Carrying Amount of Goodwill</t>
        </is>
      </c>
      <c r="B4" s="4" t="inlineStr">
        <is>
          <t>For the fiscal year ended January 2, 2021, the change in the carrying amount of goodwill was due to the impairment charge of the Company’s Brazil reporting unit and the effect of exchange rate changes as follows
North
Continental
United
America
Europe
Kingdom
Other
Total
Balance as of December 28, 2019
$
143,940
$
7,015
$
1,213
$
5,748
$
157,916
Goodwill impairment
0
0
0
(3,665
)
(3,665
)
Effect of exchange rate changes
1,131
777
55
(597
)
1,366
Balance as of January 2, 2021
$
145,071
$
7,792
$
1,268
$
1,486
$
155,617</t>
        </is>
      </c>
    </row>
    <row r="5">
      <c r="A5" s="4" t="inlineStr">
        <is>
          <t>Schedule of Carrying Values of Finite-lived Intangible Assets</t>
        </is>
      </c>
      <c r="B5" s="4" t="inlineStr">
        <is>
          <t>The below table reflects the carrying values of finite-lived intangible assets as of January 2, 2021 and December 28, 2019:
January 2, 2021
December 28, 2019
Gross
Gross
Carrying
Accumulated
Carrying
Accumulated
Amount
Amortization
Amount
Amortization
Capitalized software costs
$
131,420
$
109,170
$
119,537
$
97,588
Website development costs
95,718
67,656
77,823
50,748
Trademarks
11,999
11,457
11,869
11,228
Other
14,093
5,238
14,003
4,637
Trademarks and other intangible assets
$
253,230
$
193,521
$
223,232
$
164,201
Franchise rights acquired
7,925
4,575
8,180
4,618
Total finite-lived intangible assets
$
261,155
$
198,096
$
231,412
$
168,819</t>
        </is>
      </c>
    </row>
    <row r="6">
      <c r="A6" s="4" t="inlineStr">
        <is>
          <t>Schedule of Estimated Amortization Expense of Finite-lived Intangible Assets</t>
        </is>
      </c>
      <c r="B6" s="4" t="inlineStr">
        <is>
          <t>Estimated amortization expense of existing finite-lived intangible assets for the next five fiscal years and thereafter is as follows:
Fiscal 2021
$
27,543
Fiscal 2022
$
17,548
Fiscal 2023
$
7,395
Fiscal 2024
$
1,240
Fiscal 2025 and thereafter
$
9,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The below table reflects the carrying values of property and equipment as of January 2, 2021 and December 28, 2019:
January 2,
December 28,
2021
2019
Equipment
$
88,261
$
83,288
Leasehold improvements
90,161
84,079
178,422
167,367
Less: Accumulated depreciation and amortization
(126,487
)
(113,301
)
$
51,935
$
54,0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Components of Long-Term Debt</t>
        </is>
      </c>
      <c r="B4" s="4" t="inlineStr">
        <is>
          <t xml:space="preserve">The components of the Company’s long-term debt were as follows:
January 2, 2021
December 28, 2019
Principal Balance
Unamortized Deferred Financing Costs
Unamortized Debt Discount
Effective Rate (1)
Principal Balance
Unamortized Deferred Financing Costs
Unamortized Debt Discount
Effective Rate (1)
Revolving Credit Facility due November 29, 2022
$
0
$
0
$
0
3.03
%
$
0
$
0
$
0
0.00
%
Term Loan Facility due November 29, 2024
1,209,000
5,113
17,233
6.60
%
1,305,250
6,418
21,634
7.93
%
Notes due December 1, 2025
300,000
854
0
8.71
%
300,000
1,028
0
8.72
%
Total
$
1,509,000
$
5,967
$
17,233
6.94
%
$
1,605,250
$
7,446
$
21,634
8.07
%
Less: Current portion
77,000
96,250
Unamortized deferred financing costs
5,967
7,446
Unamortized debt discount
17,233
21,634
Total long-term debt
$
1,408,800
$
1,479,920
(1)
Includes amortization of deferred financing costs and debt discount. </t>
        </is>
      </c>
    </row>
    <row r="5">
      <c r="A5" s="4" t="inlineStr">
        <is>
          <t>Schedule of Maturities of Long-term Debt</t>
        </is>
      </c>
      <c r="B5" s="4" t="inlineStr">
        <is>
          <t>At January 2, 2021, the aggregate amounts of the Company’s existing long-term debt maturing in each of the next five fiscal years and thereafter were as follows:
2021
$
77,000
2022
77,000
2023
77,000
2024
978,000
2025
300,000
2026 and thereafter
—
$
1,50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Computation of Basic and Diluted Earnings Per Share</t>
        </is>
      </c>
      <c r="B4" s="4" t="inlineStr">
        <is>
          <t>The following table sets forth the computation of basic and diluted EPS for the fiscal years ended:
January 2,
December 28,
December 29,
2021
2019
2018
Numerator:
Net income attributable to WW International, Inc.
$
75,079
$
119,616
$
223,749
Denominator:
Weighted average shares of common stock outstanding
67,849
67,188
66,280
Effect of dilutive common stock equivalents
2,171
2,362
3,835
Weighted average diluted common shares outstanding
70,020
69,550
70,115
Earnings per share attributable to WW International, Inc.
Basic
$
1.11
$
1.78
$
3.38
Diluted
$
1.07
$
1.72
$
3.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Jan. 02, 2021</t>
        </is>
      </c>
      <c r="C2" s="2" t="inlineStr">
        <is>
          <t>Dec. 28, 2019</t>
        </is>
      </c>
      <c r="D2" s="2" t="inlineStr">
        <is>
          <t>Dec. 29, 2018</t>
        </is>
      </c>
    </row>
    <row r="3">
      <c r="A3" s="4" t="inlineStr">
        <is>
          <t>Revenues, net</t>
        </is>
      </c>
      <c r="B3" s="6" t="n">
        <v>1378124</v>
      </c>
      <c r="C3" s="6" t="n">
        <v>1413337</v>
      </c>
      <c r="D3" s="6" t="n">
        <v>1514121</v>
      </c>
    </row>
    <row r="4">
      <c r="A4" s="4" t="inlineStr">
        <is>
          <t>Cost of revenues</t>
        </is>
      </c>
      <c r="B4" s="5" t="n">
        <v>600283</v>
      </c>
      <c r="C4" s="5" t="n">
        <v>626655</v>
      </c>
      <c r="D4" s="5" t="n">
        <v>647711</v>
      </c>
    </row>
    <row r="5">
      <c r="A5" s="4" t="inlineStr">
        <is>
          <t>Gross profit</t>
        </is>
      </c>
      <c r="B5" s="5" t="n">
        <v>777841</v>
      </c>
      <c r="C5" s="5" t="n">
        <v>786682</v>
      </c>
      <c r="D5" s="5" t="n">
        <v>866410</v>
      </c>
    </row>
    <row r="6">
      <c r="A6" s="4" t="inlineStr">
        <is>
          <t>Marketing expenses</t>
        </is>
      </c>
      <c r="B6" s="5" t="n">
        <v>260727</v>
      </c>
      <c r="C6" s="5" t="n">
        <v>243998</v>
      </c>
      <c r="D6" s="5" t="n">
        <v>226319</v>
      </c>
    </row>
    <row r="7">
      <c r="A7" s="4" t="inlineStr">
        <is>
          <t>Selling, general and administrative expenses</t>
        </is>
      </c>
      <c r="B7" s="5" t="n">
        <v>297287</v>
      </c>
      <c r="C7" s="5" t="n">
        <v>254699</v>
      </c>
      <c r="D7" s="5" t="n">
        <v>251106</v>
      </c>
    </row>
    <row r="8">
      <c r="A8" s="4" t="inlineStr">
        <is>
          <t>Goodwill impairment</t>
        </is>
      </c>
      <c r="B8" s="5" t="n">
        <v>3665</v>
      </c>
      <c r="C8" s="5" t="n">
        <v>0</v>
      </c>
      <c r="D8" s="5" t="n">
        <v>0</v>
      </c>
    </row>
    <row r="9">
      <c r="A9" s="4" t="inlineStr">
        <is>
          <t>Operating income</t>
        </is>
      </c>
      <c r="B9" s="5" t="n">
        <v>216162</v>
      </c>
      <c r="C9" s="5" t="n">
        <v>287985</v>
      </c>
      <c r="D9" s="5" t="n">
        <v>388985</v>
      </c>
    </row>
    <row r="10">
      <c r="A10" s="4" t="inlineStr">
        <is>
          <t>Interest expense</t>
        </is>
      </c>
      <c r="B10" s="5" t="n">
        <v>123310</v>
      </c>
      <c r="C10" s="5" t="n">
        <v>135267</v>
      </c>
      <c r="D10" s="5" t="n">
        <v>142346</v>
      </c>
    </row>
    <row r="11">
      <c r="A11" s="4" t="inlineStr">
        <is>
          <t>Other expense, net</t>
        </is>
      </c>
      <c r="B11" s="5" t="n">
        <v>349</v>
      </c>
      <c r="C11" s="5" t="n">
        <v>1758</v>
      </c>
      <c r="D11" s="5" t="n">
        <v>2578</v>
      </c>
    </row>
    <row r="12">
      <c r="A12" s="4" t="inlineStr">
        <is>
          <t>Income before income taxes</t>
        </is>
      </c>
      <c r="B12" s="5" t="n">
        <v>92503</v>
      </c>
      <c r="C12" s="5" t="n">
        <v>150960</v>
      </c>
      <c r="D12" s="5" t="n">
        <v>244061</v>
      </c>
    </row>
    <row r="13">
      <c r="A13" s="4" t="inlineStr">
        <is>
          <t>Provision for income taxes</t>
        </is>
      </c>
      <c r="B13" s="5" t="n">
        <v>17462</v>
      </c>
      <c r="C13" s="5" t="n">
        <v>31513</v>
      </c>
      <c r="D13" s="5" t="n">
        <v>20493</v>
      </c>
    </row>
    <row r="14">
      <c r="A14" s="4" t="inlineStr">
        <is>
          <t>Net income</t>
        </is>
      </c>
      <c r="B14" s="5" t="n">
        <v>75041</v>
      </c>
      <c r="C14" s="5" t="n">
        <v>119447</v>
      </c>
      <c r="D14" s="5" t="n">
        <v>223568</v>
      </c>
    </row>
    <row r="15">
      <c r="A15" s="4" t="inlineStr">
        <is>
          <t>Net loss attributable to the noncontrolling interest</t>
        </is>
      </c>
      <c r="B15" s="5" t="n">
        <v>38</v>
      </c>
      <c r="C15" s="5" t="n">
        <v>169</v>
      </c>
      <c r="D15" s="5" t="n">
        <v>181</v>
      </c>
    </row>
    <row r="16">
      <c r="A16" s="4" t="inlineStr">
        <is>
          <t>Net income attributable to WW International, Inc.</t>
        </is>
      </c>
      <c r="B16" s="6" t="n">
        <v>75079</v>
      </c>
      <c r="C16" s="6" t="n">
        <v>119616</v>
      </c>
      <c r="D16" s="6" t="n">
        <v>223749</v>
      </c>
    </row>
    <row r="17">
      <c r="A17" s="3" t="inlineStr">
        <is>
          <t>Earnings per share attributable to WW International, Inc.</t>
        </is>
      </c>
    </row>
    <row r="18">
      <c r="A18" s="4" t="inlineStr">
        <is>
          <t>Basic</t>
        </is>
      </c>
      <c r="B18" s="7" t="n">
        <v>1.11</v>
      </c>
      <c r="C18" s="7" t="n">
        <v>1.78</v>
      </c>
      <c r="D18" s="7" t="n">
        <v>3.38</v>
      </c>
    </row>
    <row r="19">
      <c r="A19" s="4" t="inlineStr">
        <is>
          <t>Diluted</t>
        </is>
      </c>
      <c r="B19" s="7" t="n">
        <v>1.07</v>
      </c>
      <c r="C19" s="7" t="n">
        <v>1.72</v>
      </c>
      <c r="D19" s="7" t="n">
        <v>3.19</v>
      </c>
    </row>
    <row r="20">
      <c r="A20" s="3" t="inlineStr">
        <is>
          <t>Weighted average common shares outstanding</t>
        </is>
      </c>
    </row>
    <row r="21">
      <c r="A21" s="4" t="inlineStr">
        <is>
          <t>Basic</t>
        </is>
      </c>
      <c r="B21" s="5" t="n">
        <v>67849</v>
      </c>
      <c r="C21" s="5" t="n">
        <v>67188</v>
      </c>
      <c r="D21" s="5" t="n">
        <v>66280</v>
      </c>
    </row>
    <row r="22">
      <c r="A22" s="4" t="inlineStr">
        <is>
          <t>Diluted</t>
        </is>
      </c>
      <c r="B22" s="5" t="n">
        <v>70020</v>
      </c>
      <c r="C22" s="5" t="n">
        <v>69550</v>
      </c>
      <c r="D22" s="5" t="n">
        <v>70115</v>
      </c>
    </row>
    <row r="23">
      <c r="A23" s="4" t="inlineStr">
        <is>
          <t>Subscription</t>
        </is>
      </c>
    </row>
    <row r="24">
      <c r="A24" s="4" t="inlineStr">
        <is>
          <t>Revenues, net</t>
        </is>
      </c>
      <c r="B24" s="6" t="n">
        <v>1186489</v>
      </c>
      <c r="C24" s="6" t="n">
        <v>1207266</v>
      </c>
      <c r="D24" s="6" t="n">
        <v>1273196</v>
      </c>
    </row>
    <row r="25">
      <c r="A25" s="4" t="inlineStr">
        <is>
          <t>Cost of revenues</t>
        </is>
      </c>
      <c r="B25" s="5" t="n">
        <v>452882</v>
      </c>
      <c r="C25" s="5" t="n">
        <v>502907</v>
      </c>
      <c r="D25" s="5" t="n">
        <v>508477</v>
      </c>
    </row>
    <row r="26">
      <c r="A26" s="4" t="inlineStr">
        <is>
          <t>Product and Other</t>
        </is>
      </c>
    </row>
    <row r="27">
      <c r="A27" s="4" t="inlineStr">
        <is>
          <t>Revenues, net</t>
        </is>
      </c>
      <c r="B27" s="5" t="n">
        <v>191635</v>
      </c>
      <c r="C27" s="5" t="n">
        <v>206071</v>
      </c>
      <c r="D27" s="5" t="n">
        <v>240925</v>
      </c>
    </row>
    <row r="28">
      <c r="A28" s="4" t="inlineStr">
        <is>
          <t>Cost of revenues</t>
        </is>
      </c>
      <c r="B28" s="6" t="n">
        <v>147401</v>
      </c>
      <c r="C28" s="6" t="n">
        <v>123748</v>
      </c>
      <c r="D28" s="6" t="n">
        <v>1392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Jan. 02, 2021</t>
        </is>
      </c>
    </row>
    <row r="3">
      <c r="A3" s="3" t="inlineStr">
        <is>
          <t>Disclosure Of Compensation Related Costs Sharebased Payments [Abstract]</t>
        </is>
      </c>
    </row>
    <row r="4">
      <c r="A4" s="4" t="inlineStr">
        <is>
          <t>Schedule of Share-based Payment Award, Stock Options, Valuation Assumptions</t>
        </is>
      </c>
      <c r="B4" s="4" t="inlineStr">
        <is>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January 2,
2021
Dividend yield
0.0%
Volatility
56.5% - 56.7%
Risk-free interest rate
0.45% - 0.52%
Expected term (years)
5.9 - 6.5</t>
        </is>
      </c>
    </row>
    <row r="5">
      <c r="A5" s="4" t="inlineStr">
        <is>
          <t>Summary of Option Activity</t>
        </is>
      </c>
      <c r="B5" s="4" t="inlineStr">
        <is>
          <t>A summary of all option activity under the Stock Plans and the Winfrey Amendment Option for the fiscal year ended January 2, 2021 is presented below:
Weighted-
Weighted-
Average
Average
Remaining
Aggregate
Exercise
Contractual
Intrinsic
Shares
Price
Life (Yrs.)
Value
Outstanding at December 28, 2019
3,700
$
21.77
Granted
3,874
$
35.96
Exercised
(1,162
)
$
6.95
Cancelled
(52
)
$
25.51
Outstanding at January 2, 2021
6,360
$
33.09
4.9
$
22,386
Exercisable at January 2, 2021
5,481
$
33.63
4.6
$
20,016</t>
        </is>
      </c>
    </row>
    <row r="6">
      <c r="A6" s="4" t="inlineStr">
        <is>
          <t>Schedule of Share-based Compensation, Restricted Stock Units Award Activity</t>
        </is>
      </c>
      <c r="B6" s="4" t="inlineStr">
        <is>
          <t>A summary of RSU activity under the Stock Plans for the fiscal year ended January 2, 2021 is presented below:
Weighted-Average
Grant-Date Fair
Shares
Value
Outstanding at December 28, 2019
1,153
$
27.46
Granted
1,223
$
19.40
Vested
(495
)
$
30.39
Forfeited
(182
)
$
22.61
Outstanding at January 2, 2021
1,699
$
21.32</t>
        </is>
      </c>
    </row>
    <row r="7">
      <c r="A7" s="4" t="inlineStr">
        <is>
          <t>Schedule of Share-based Compensation, Performance Stock Units Award Activity</t>
        </is>
      </c>
      <c r="B7" s="4" t="inlineStr">
        <is>
          <t>The fair value of PSUs is determined using the closing market price of the Company’s common stock on the date of grant. A summary of PSU activity under the 2014 Plan for the fiscal year ended January 2, 2021 is presented below:
Weighted-Average
Grant-Date Fair
Shares
Value
Outstanding at December 28, 2019
437
$
30.35
Granted (a)
49
$
28.09
Vested
(123
)
$
28.09
Forfeited
(68
)
$
26.05
Outstanding at January 2, 2021
295
$
31.46
(a)
Represents incremental shares vested with respect to the Company satisfying certain applicable performance vesting criteria for the 2017 PSU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Components of Income Tax Expense (Benefit)</t>
        </is>
      </c>
      <c r="B4" s="4" t="inlineStr">
        <is>
          <t>The following tables summarize the Company’s consolidated provision for U.S. federal, state and foreign taxes on income:
January 2,
December 28,
December 29,
2021
2019
2018
Current:
U.S. federal
$
(14,052
)
$
20,900
$
1,235
State
4,421
1,873
5,918
Foreign
28,533
18,164
27,013
$
18,902
$
40,937
$
34,166
Deferred:
U.S. federal
$
94
$
(9,137
)
$
(10,367
)
State
(2,835
)
(2,434
)
(2,566
)
Foreign
1,301
2,147
(740
)
$
(1,440
)
$
(9,424
)
$
(13,673
)
Total tax provision
$
17,462
$
31,513
$
20,493</t>
        </is>
      </c>
    </row>
    <row r="5">
      <c r="A5" s="4" t="inlineStr">
        <is>
          <t>Schedule of Income before Income Tax, Domestic and Foreign</t>
        </is>
      </c>
      <c r="B5" s="4" t="inlineStr">
        <is>
          <t>The components of the Company’s consolidated income before income taxes consist of the following:
January 2,
December 28,
December 29,
2021
2019
2018
Domestic
$
(10,467
)
$
75,932
$
126,171
Foreign
102,970
75,028
117,890
$
92,503
$
150,960
$
244,061</t>
        </is>
      </c>
    </row>
    <row r="6">
      <c r="A6" s="4" t="inlineStr">
        <is>
          <t>Summary of Differences Between U.S. Federal Statutory Tax Rate and Company's Consolidated Effective Tax Rate</t>
        </is>
      </c>
      <c r="B6" s="4" t="inlineStr">
        <is>
          <t xml:space="preserve">The difference between the U.S. federal statutory tax rate and the Company’s consolidated effective tax rate is as follows:
January 2,
December 28,
December 29,
2021
2019
2018
U.S. federal statutory tax rate
21.0
%
21.0
%
21.0
%
State income taxes (net of federal benefit)
1.0
%
(0.3
%)
1.1
%
Cessation of operations
0.0
%
(0.5
%)
(0.8
%)
Research and development credit
(2.2
%)
(1.2
%)
(0.5
%)
Tax windfall on share-based awards
(4.3
%)
(0.1
%)
(8.6
%)
Reserves for uncertain tax positions
0.9
%
(0.9
%)
(1.4
%)
Tax rate changes
(1.2
%)
0.0
%
0.3
%
Decrease in valuation adjustment related to foreign tax credits
0.0
%
0.0
%
(3.5
%)
Executive compensation limitation
1.2
%
0.5
%
0.3
%
GILTI
(8.2
%)
2.3
%
1.5
%
FDII
(1.5
%)
(3.7
%)
(1.9
%)
Increase (decrease) in valuation allowance due to net operating loss
0.0
%
0.4
%
(0.7
%)
Out-of-period adjustments
2.5
%
0.0
%
0.0
%
Tax return adjustments related to the 2017 Tax Act
0.0
%
(0.7
%)
(1.1
%)
Impact of foreign operations
8.7
%
3.4
%
3.2
%
Other
1.0
%
0.7
%
(0.5
%)
Total effective tax rate
18.9
%
20.9
%
8.4
% </t>
        </is>
      </c>
    </row>
    <row r="7">
      <c r="A7" s="4" t="inlineStr">
        <is>
          <t>Schedule of Deferred Tax Assets and Liabilities</t>
        </is>
      </c>
      <c r="B7" s="4" t="inlineStr">
        <is>
          <t>The deferred tax assets and liabilities recorded on the Company’s consolidated balance sheets are as follows:
January 2,
December 28,
2021
2019
Interest expense disallowance
$
32,971
$
38,396
Operating lease liabilities
31,108
39,095
Operating loss carryforwards
8,780
9,375
Provision for estimated expenses
1,643
2,578
Salaries and wages
3,875
2,037
Share-based compensation
14,747
7,533
Other comprehensive income
8,525
9,816
Other
6,320
4,125
Less: valuation allowance
(7,190
)
(6,760
)
Total deferred tax assets
$
100,779
$
106,195
Goodwill and intangible assets
$
(227,198
)
$
(228,048
)
Operating lease assets
(28,378
)
(36,670
)
Depreciation
(3,912
)
(1,082
)
Prepaid expenses
(1,379
)
(1,311
)
Total deferred tax liabilities
$
(260,867
)
$
(267,111
)
Net deferred tax liabilities
$
(160,088
)
$
(160,916
)</t>
        </is>
      </c>
    </row>
    <row r="8">
      <c r="A8" s="4" t="inlineStr">
        <is>
          <t>Reconciliation of Unrecognized Tax Benefits</t>
        </is>
      </c>
      <c r="B8" s="4" t="inlineStr">
        <is>
          <t>A reconciliation of the beginning and ending amount of unrecognized tax benefits is as follows:
January 2,
December 28,
December 29,
2021
2019
2018
Balance at beginning of year
$
206
$
3,665
$
15,173
Increases related to tax positions taken in current year
0
0
60
Increases related to tax positions taken in prior years
605
264
1,207
Reductions related to tax positions taken in prior years
0
(2,731
)
(10,560
)
Reductions related to settlements with tax authorities
0
(992
)
(2,215
)
Effects of foreign currency translation
40
0
0
Balance at end of year
$
851
$
206
$
3,6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Jan. 02, 2021</t>
        </is>
      </c>
    </row>
    <row r="3">
      <c r="A3" s="3" t="inlineStr">
        <is>
          <t>Supplemental Cash Flow Elements [Abstract]</t>
        </is>
      </c>
    </row>
    <row r="4">
      <c r="A4" s="4" t="inlineStr">
        <is>
          <t>Schedule of Cash Flow, Supplemental Disclosures</t>
        </is>
      </c>
      <c r="B4" s="4" t="inlineStr">
        <is>
          <t>January 2,
December 28,
December 29,
2021
2019
2018
Net cash paid during the year for:
Interest expense
$
137,163
$
130,081
$
119,866
Income taxes (a)
$
24,609
$
34,268
$
12,095
Noncash investing and financing activities were as follows:
Fair value of net assets acquired in connection with acquisitions
$
9,677
$
118
$
6,026
Change in Capital expenditures and Capitalized software included in accounts payable and accrued expenses
$
(347
)
$
583
$
(844
)
(a)
Fiscal 2020 and Fiscal 2019 include tax refunds received of $6,936 and $13,309, respectively. See Note 4 for disclosures on supplemental cash flow information related to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Jan. 02, 2021</t>
        </is>
      </c>
    </row>
    <row r="3">
      <c r="A3" s="3" t="inlineStr">
        <is>
          <t>Segment Reporting [Abstract]</t>
        </is>
      </c>
    </row>
    <row r="4">
      <c r="A4" s="4" t="inlineStr">
        <is>
          <t>Information About Reportable Segments</t>
        </is>
      </c>
      <c r="B4" s="4" t="inlineStr">
        <is>
          <t>Information about the Company’s reportable segments is as follows:
Total Revenue, net
for the Fiscal Year Ended
January 2, 2021
December 28, 2019
December 29, 2018
North America
$
942,100
$
979,302
$
1,047,251
Continental Europe
313,380
293,233
304,325
United Kingdom
84,387
94,557
107,072
Other
38,257
46,245
55,473
Total revenue, net
$
1,378,124
$
1,413,337
$
1,514,121
Net Income
for the Fiscal Year Ended
January 2, 2021
December 28, 2019
December 29, 2018
Segment operating income:
North America
$
269,580
$
281,937
$
351,599
Continental Europe
124,891
95,201
114,708
United Kingdom
10,648
9,543
18,814
Other
2,341
4,374
9,604
Total segment operating income
407,460
391,055
494,725
General corporate expenses
191,298
103,070
105,740
Interest expense
123,310
135,267
142,346
Other expense, net
349
1,758
2,578
Provision for income taxes
17,462
31,513
20,493
Net income
$
75,041
$
119,447
$
223,568
Net loss attributable to the noncontrolling interest
38
169
181
Net income attributable to WW International, Inc.
$
75,079
$
119,616
$
223,749
Depreciation and Amortization
for the Fiscal Year Ended
January 2, 2021
December 28, 2019
December 29, 2018
North America
$
39,740
$
36,643
$
37,137
Continental Europe
1,615
1,709
1,347
United Kingdom
1,017
802
1,487
Other
370
443
597
Total segment depreciation and amortization
42,742
39,597
40,568
General corporate depreciation and amortization
16,780
14,738
12,032
Depreciation and amortization
$
59,522
$
54,335
$
52,600</t>
        </is>
      </c>
    </row>
    <row r="5">
      <c r="A5" s="4" t="inlineStr">
        <is>
          <t>Schedule of Revenue from External Customers, Long-Lived Assets and Operating Lease Assets, by Geographical Areas</t>
        </is>
      </c>
      <c r="B5" s="4" t="inlineStr">
        <is>
          <t>The following tables present information about the Company’s sources of revenue and other information by geographic area. There were no material amounts of sales or transfers among geographic areas and no material amounts of US export sales.
Total Revenue, net for the Fiscal Year Ended
January 2, 2021
December 28, 2019
December 29, 2018
Digital Subscription Revenues
$
743,060
$
609,996
$
567,767
Workshops + Digital Fees
443,429
597,270
705,429
In-studio product sales
40,352
118,493
148,856
E-commerce, licensing, franchise royalties and other
151,283
87,578
92,069
$
1,378,124
$
1,413,337
$
1,514,121
Total Revenue, net for the Fiscal Year Ended
January 2, 2021
December 28, 2019
December 29, 2018
United States
$
880,945
$
913,930
$
974,843
Canada
61,155
65,372
72,408
Continental Europe
313,380
293,233
304,325
United Kingdom
84,387
94,557
107,072
Other
38,257
46,245
55,473
$
1,378,124
$
1,413,337
$
1,514,121
Long-Lived Assets for the Fiscal Year Ended
January 2, 2021 (a)
December 28, 2019 (a)
December 29, 2018
United States
$
43,651
$
43,909
$
43,772
Canada
4,508
4,997
4,825
Continental Europe
1,471
2,374
1,257
United Kingdom
1,751
2,068
1,924
Other
554
718
424
$
51,935
$
54,066
$
52,202
(a)
Amounts include finance lease assets
Operating Lease Assets for the Fiscal Year Ended
January 2, 2021
December 28, 2019
United States
$
107,023
$
134,623
Canada
6,136
9,270
Continental Europe
3,038
4,490
United Kingdom
2,217
2,533
Other
688
1,067
$
119,102
$
151,9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anuary 2, 2021
$
28,283
$
0
$
28,283
$
0
Interest rate swap liability at December 28, 2019
$
21,597
$
0
$
21,597
$
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Equity [Abstract]</t>
        </is>
      </c>
    </row>
    <row r="4">
      <c r="A4" s="4" t="inlineStr">
        <is>
          <t>Changes in Accumulated Other Comprehensive Loss by Component</t>
        </is>
      </c>
      <c r="B4" s="4" t="inlineStr">
        <is>
          <t xml:space="preserve">Amounts reclassified out of accumulated other comprehensive loss are as follows: Changes in Accumulated Other Comprehensive Loss by Component (a)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b)
9,140
0
9,140
Net current period other comprehensive (loss) income including noncontrolling interest
(5,450
)
7,555
2,105
Less: Net current period other comprehensive loss attributable to the noncontrolling interest
0
98
98
Ending balance at January 2, 2021
$
(20,979
)
$
(4,170
)
$
(25,149
)
(a)
Amounts in parentheses indicate debits
(b)
See separate table below for details about these reclassifications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b)
(602
)
0
(602
)
Net current period other comprehensive (loss) income including noncontrolling interest
(14,354
)
2,737
(11,617
)
Less: Net current period other comprehensive loss attributable to the noncontrolling interest
0
22
22
Ending balance at December 28, 2019
$
(15,529
)
$
(11,823
)
$
(27,352
)
(a)
Amounts in parentheses indicate debits
(b)
See separate table below for details about these reclassifications
Fiscal Year Ended December 29, 2018
Loss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t>
        </is>
      </c>
    </row>
    <row r="5">
      <c r="A5" s="4" t="inlineStr">
        <is>
          <t>Reclassifications out of Accumulated Other Comprehensive Loss</t>
        </is>
      </c>
      <c r="B5" s="4" t="inlineStr">
        <is>
          <t xml:space="preserve">Reclassifications out of Accumulated Other Comprehensive Loss (a)
Fiscal Year Ended
January 2,
December 28,
December 29,
2021
2019
2018
Details about Other Comprehensive Loss Components
Amounts Reclassified from Accumulated Other Comprehensive Loss
Affected Line Item in the Statement Where Net Income is Presented
(Loss) Gain on Qualifying Hedges
Interest rate contracts
$
(12,218
)
$
807
$
(2,835
)
Interest expense
(12,218
)
807
(2,835
)
Income before income taxes
3,078
(205
)
720
Provision from income taxes
$
(9,140
)
$
602
$
(2,115
)
Net income
( a)
Amounts in parentheses indicate debits to profit/los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Financial Information (Unaudited) (Tables)</t>
        </is>
      </c>
      <c r="B1" s="2" t="inlineStr">
        <is>
          <t>12 Months Ended</t>
        </is>
      </c>
    </row>
    <row r="2">
      <c r="B2" s="2" t="inlineStr">
        <is>
          <t>Jan. 02, 2021</t>
        </is>
      </c>
    </row>
    <row r="3">
      <c r="A3" s="3" t="inlineStr">
        <is>
          <t>Quarterly Financial Information Disclosure [Abstract]</t>
        </is>
      </c>
    </row>
    <row r="4">
      <c r="A4" s="4" t="inlineStr">
        <is>
          <t>Summary of Unaudited Quarterly Consolidated Results of Operations</t>
        </is>
      </c>
      <c r="B4" s="4" t="inlineStr">
        <is>
          <t>The following is a summary of the unaudited quarterly consolidated results of operations for the fiscal years ended January 2, 2021 and December 28, 2019.
For the Fiscal Quarters Ended
March 28,
June 27,
September 26,
January 2,
2020
2020
2020
2021
Fiscal year ended January 2, 2021
Revenues, net
$
400,361
$
333,637
$
320,699
$
323,427
Gross profit
$
210,991
$
194,671
$
190,096
$
182,083
Operating income
$
24,867
$
50,985
$
92,642
$
47,668
Net (loss) income attributable to the Company
$
(6,063
)
$
14,006
$
54,525
$
12,611
Basic (loss) earnings per share
$
(0.09
)
$
0.21
$
0.80
$
0.18
Diluted (loss) earnings per share
$
(0.09
)
$
0.20
$
0.78
$
0.18
For the Fiscal Quarters Ended
March 30,
June 29,
September 28,
December 28,
2019
2019
2019
2019
Fiscal year ended December 28, 2019
Revenues, net
$
363,164
$
369,023
$
348,567
$
332,583
Gross profit
$
200,948
$
215,814
$
194,769
$
175,151
Operating income
$
21,897
$
105,473
$
94,729
$
65,886
Net (loss) income attributable to the Company
$
(10,687
)
$
53,834
$
47,086
$
29,383
Basic (loss) earnings per share
$
(0.16
)
$
0.80
$
0.70
$
0.44
Diluted (loss) earnings per share
$
(0.16
)
$
0.78
$
0.68
$
0.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Additional Information (Detail) - USD ($) $ in Thousands</t>
        </is>
      </c>
      <c r="B1" s="2" t="inlineStr">
        <is>
          <t>3 Months Ended</t>
        </is>
      </c>
      <c r="C1" s="2" t="inlineStr">
        <is>
          <t>12 Months Ended</t>
        </is>
      </c>
    </row>
    <row r="2">
      <c r="B2" s="2" t="inlineStr">
        <is>
          <t>Jan. 02, 2021</t>
        </is>
      </c>
      <c r="C2" s="2" t="inlineStr">
        <is>
          <t>Jan. 01, 2022</t>
        </is>
      </c>
    </row>
    <row r="3">
      <c r="A3" s="4" t="inlineStr">
        <is>
          <t>Income Tax Expense (Benefit)</t>
        </is>
      </c>
    </row>
    <row r="4">
      <c r="A4" s="3" t="inlineStr">
        <is>
          <t>Business Acquisition [Line Items]</t>
        </is>
      </c>
    </row>
    <row r="5">
      <c r="A5" s="4" t="inlineStr">
        <is>
          <t>Amount of error being corrected</t>
        </is>
      </c>
      <c r="C5" s="6" t="n">
        <v>2279</v>
      </c>
    </row>
    <row r="6">
      <c r="A6" s="4" t="inlineStr">
        <is>
          <t>Vigilantes do Peso Marketing Ltda</t>
        </is>
      </c>
    </row>
    <row r="7">
      <c r="A7" s="3" t="inlineStr">
        <is>
          <t>Business Acquisition [Line Items]</t>
        </is>
      </c>
    </row>
    <row r="8">
      <c r="A8" s="4" t="inlineStr">
        <is>
          <t>Business acquisition, percentage of remaining interest</t>
        </is>
      </c>
      <c r="B8" s="4" t="inlineStr">
        <is>
          <t>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May 03, 2020</t>
        </is>
      </c>
      <c r="C1" s="2" t="inlineStr">
        <is>
          <t>May 05, 2019</t>
        </is>
      </c>
      <c r="D1" s="2" t="inlineStr">
        <is>
          <t>Mar. 28, 2020</t>
        </is>
      </c>
      <c r="E1" s="2" t="inlineStr">
        <is>
          <t>Jan. 02, 2021</t>
        </is>
      </c>
      <c r="F1" s="2" t="inlineStr">
        <is>
          <t>Dec. 28, 2019</t>
        </is>
      </c>
      <c r="G1" s="2" t="inlineStr">
        <is>
          <t>Dec. 29, 2018</t>
        </is>
      </c>
    </row>
    <row r="2">
      <c r="A2" s="3" t="inlineStr">
        <is>
          <t>Organization And Summary Of Significant Accounting Policies Disclosure [Line Items]</t>
        </is>
      </c>
    </row>
    <row r="3">
      <c r="A3" s="4" t="inlineStr">
        <is>
          <t>Property, plant and equipment, impairment charges</t>
        </is>
      </c>
      <c r="E3" s="6" t="n">
        <v>1310000</v>
      </c>
      <c r="F3" s="6" t="n">
        <v>0</v>
      </c>
      <c r="G3" s="6" t="n">
        <v>27000</v>
      </c>
    </row>
    <row r="4">
      <c r="A4" s="4" t="inlineStr">
        <is>
          <t>Net book value</t>
        </is>
      </c>
      <c r="E4" s="6" t="n">
        <v>762500000</v>
      </c>
      <c r="F4" s="5" t="n">
        <v>749884000</v>
      </c>
    </row>
    <row r="5">
      <c r="A5" s="4" t="inlineStr">
        <is>
          <t>Franchise right maturity period</t>
        </is>
      </c>
      <c r="E5" s="4" t="inlineStr">
        <is>
          <t>7 years</t>
        </is>
      </c>
    </row>
    <row r="6">
      <c r="A6" s="4" t="inlineStr">
        <is>
          <t>Net book values of goodwill</t>
        </is>
      </c>
      <c r="E6" s="6" t="n">
        <v>155617000</v>
      </c>
      <c r="F6" s="5" t="n">
        <v>157916000</v>
      </c>
    </row>
    <row r="7">
      <c r="A7" s="4" t="inlineStr">
        <is>
          <t>Goodwill impairment</t>
        </is>
      </c>
      <c r="E7" s="5" t="n">
        <v>3665000</v>
      </c>
      <c r="F7" s="5" t="n">
        <v>0</v>
      </c>
      <c r="G7" s="5" t="n">
        <v>0</v>
      </c>
    </row>
    <row r="8">
      <c r="A8" s="4" t="inlineStr">
        <is>
          <t>Total advertising expenses</t>
        </is>
      </c>
      <c r="E8" s="5" t="n">
        <v>248473000</v>
      </c>
      <c r="F8" s="5" t="n">
        <v>235826000</v>
      </c>
      <c r="G8" s="5" t="n">
        <v>218062000</v>
      </c>
    </row>
    <row r="9">
      <c r="A9" s="4" t="inlineStr">
        <is>
          <t>Deferred financing costs, amortization expense</t>
        </is>
      </c>
      <c r="E9" s="5" t="n">
        <v>8845000</v>
      </c>
      <c r="F9" s="5" t="n">
        <v>9318000</v>
      </c>
      <c r="G9" s="5" t="n">
        <v>8539000</v>
      </c>
    </row>
    <row r="10">
      <c r="A10" s="4" t="inlineStr">
        <is>
          <t>The cumulative balance of changes in fair value of derivative instruments, net of taxes</t>
        </is>
      </c>
      <c r="E10" s="5" t="n">
        <v>20979000</v>
      </c>
      <c r="F10" s="5" t="n">
        <v>15529000</v>
      </c>
      <c r="G10" s="5" t="n">
        <v>1175000</v>
      </c>
    </row>
    <row r="11">
      <c r="A11" s="4" t="inlineStr">
        <is>
          <t>The cumulative balance of the effects of foreign currency translations, net of taxes</t>
        </is>
      </c>
      <c r="E11" s="6" t="n">
        <v>4170000</v>
      </c>
      <c r="F11" s="5" t="n">
        <v>11823000</v>
      </c>
      <c r="G11" s="5" t="n">
        <v>14582000</v>
      </c>
    </row>
    <row r="12">
      <c r="A12" s="4" t="inlineStr">
        <is>
          <t>Goodwill</t>
        </is>
      </c>
    </row>
    <row r="13">
      <c r="A13" s="3" t="inlineStr">
        <is>
          <t>Organization And Summary Of Significant Accounting Policies Disclosure [Line Items]</t>
        </is>
      </c>
    </row>
    <row r="14">
      <c r="A14" s="4" t="inlineStr">
        <is>
          <t>Reporting unit, percentage of estimated fair value in excess of carrying amount</t>
        </is>
      </c>
      <c r="E14" s="4" t="inlineStr">
        <is>
          <t>100.00%</t>
        </is>
      </c>
    </row>
    <row r="15">
      <c r="A15" s="4" t="inlineStr">
        <is>
          <t>Franchise Rights</t>
        </is>
      </c>
    </row>
    <row r="16">
      <c r="A16" s="3" t="inlineStr">
        <is>
          <t>Organization And Summary Of Significant Accounting Policies Disclosure [Line Items]</t>
        </is>
      </c>
    </row>
    <row r="17">
      <c r="A17" s="4" t="inlineStr">
        <is>
          <t>Indefinite-lived intangible assets, impairment charges</t>
        </is>
      </c>
      <c r="B17" s="6" t="n">
        <v>0</v>
      </c>
      <c r="C17" s="6" t="n">
        <v>0</v>
      </c>
    </row>
    <row r="18">
      <c r="A18" s="4" t="inlineStr">
        <is>
          <t>Reporting units percentage of rights acquired</t>
        </is>
      </c>
      <c r="E18" s="4" t="inlineStr">
        <is>
          <t>91.90%</t>
        </is>
      </c>
    </row>
    <row r="19">
      <c r="A19" s="4" t="inlineStr">
        <is>
          <t>United States</t>
        </is>
      </c>
    </row>
    <row r="20">
      <c r="A20" s="3" t="inlineStr">
        <is>
          <t>Organization And Summary Of Significant Accounting Policies Disclosure [Line Items]</t>
        </is>
      </c>
    </row>
    <row r="21">
      <c r="A21" s="4" t="inlineStr">
        <is>
          <t>Net book value</t>
        </is>
      </c>
      <c r="E21" s="6" t="n">
        <v>681497000</v>
      </c>
      <c r="F21" s="5" t="n">
        <v>671914000</v>
      </c>
    </row>
    <row r="22">
      <c r="A22" s="4" t="inlineStr">
        <is>
          <t>Net book values of goodwill</t>
        </is>
      </c>
      <c r="E22" s="5" t="n">
        <v>102968000</v>
      </c>
      <c r="F22" s="5" t="n">
        <v>102968000</v>
      </c>
    </row>
    <row r="23">
      <c r="A23" s="4" t="inlineStr">
        <is>
          <t>Canada</t>
        </is>
      </c>
    </row>
    <row r="24">
      <c r="A24" s="3" t="inlineStr">
        <is>
          <t>Organization And Summary Of Significant Accounting Policies Disclosure [Line Items]</t>
        </is>
      </c>
    </row>
    <row r="25">
      <c r="A25" s="4" t="inlineStr">
        <is>
          <t>Net book value</t>
        </is>
      </c>
      <c r="E25" s="5" t="n">
        <v>56694000</v>
      </c>
      <c r="F25" s="5" t="n">
        <v>55171000</v>
      </c>
    </row>
    <row r="26">
      <c r="A26" s="4" t="inlineStr">
        <is>
          <t>Net book values of goodwill</t>
        </is>
      </c>
      <c r="E26" s="6" t="n">
        <v>42103000</v>
      </c>
      <c r="F26" s="5" t="n">
        <v>40972000</v>
      </c>
    </row>
    <row r="27">
      <c r="A27" s="4" t="inlineStr">
        <is>
          <t>Canada | Franchise Rights</t>
        </is>
      </c>
    </row>
    <row r="28">
      <c r="A28" s="3" t="inlineStr">
        <is>
          <t>Organization And Summary Of Significant Accounting Policies Disclosure [Line Items]</t>
        </is>
      </c>
    </row>
    <row r="29">
      <c r="A29" s="4" t="inlineStr">
        <is>
          <t>Reporting units percentage of rights acquired</t>
        </is>
      </c>
      <c r="E29" s="4" t="inlineStr">
        <is>
          <t>7.40%</t>
        </is>
      </c>
    </row>
    <row r="30">
      <c r="A30" s="4" t="inlineStr">
        <is>
          <t>Reporting unit, percentage of estimated fair value in excess of carrying amount</t>
        </is>
      </c>
      <c r="E30" s="4" t="inlineStr">
        <is>
          <t>16.50%</t>
        </is>
      </c>
    </row>
    <row r="31">
      <c r="A31" s="4" t="inlineStr">
        <is>
          <t>United Kingdom</t>
        </is>
      </c>
    </row>
    <row r="32">
      <c r="A32" s="3" t="inlineStr">
        <is>
          <t>Organization And Summary Of Significant Accounting Policies Disclosure [Line Items]</t>
        </is>
      </c>
    </row>
    <row r="33">
      <c r="A33" s="4" t="inlineStr">
        <is>
          <t>Net book value</t>
        </is>
      </c>
      <c r="E33" s="6" t="n">
        <v>12318000</v>
      </c>
      <c r="F33" s="5" t="n">
        <v>11784000</v>
      </c>
    </row>
    <row r="34">
      <c r="A34" s="4" t="inlineStr">
        <is>
          <t>Australia</t>
        </is>
      </c>
    </row>
    <row r="35">
      <c r="A35" s="3" t="inlineStr">
        <is>
          <t>Organization And Summary Of Significant Accounting Policies Disclosure [Line Items]</t>
        </is>
      </c>
    </row>
    <row r="36">
      <c r="A36" s="4" t="inlineStr">
        <is>
          <t>Net book value</t>
        </is>
      </c>
      <c r="E36" s="5" t="n">
        <v>6907000</v>
      </c>
      <c r="F36" s="5" t="n">
        <v>6273000</v>
      </c>
    </row>
    <row r="37">
      <c r="A37" s="4" t="inlineStr">
        <is>
          <t>New Zealand</t>
        </is>
      </c>
    </row>
    <row r="38">
      <c r="A38" s="3" t="inlineStr">
        <is>
          <t>Organization And Summary Of Significant Accounting Policies Disclosure [Line Items]</t>
        </is>
      </c>
    </row>
    <row r="39">
      <c r="A39" s="4" t="inlineStr">
        <is>
          <t>Net book value</t>
        </is>
      </c>
      <c r="E39" s="5" t="n">
        <v>5084000</v>
      </c>
      <c r="F39" s="5" t="n">
        <v>4742000</v>
      </c>
    </row>
    <row r="40">
      <c r="A40" s="4" t="inlineStr">
        <is>
          <t>New Zealand | Franchise Rights</t>
        </is>
      </c>
    </row>
    <row r="41">
      <c r="A41" s="3" t="inlineStr">
        <is>
          <t>Organization And Summary Of Significant Accounting Policies Disclosure [Line Items]</t>
        </is>
      </c>
    </row>
    <row r="42">
      <c r="A42" s="4" t="inlineStr">
        <is>
          <t>Net book value</t>
        </is>
      </c>
      <c r="E42" s="6" t="n">
        <v>5084000</v>
      </c>
    </row>
    <row r="43">
      <c r="A43" s="4" t="inlineStr">
        <is>
          <t>Reporting units percentage of rights acquired</t>
        </is>
      </c>
      <c r="E43" s="4" t="inlineStr">
        <is>
          <t>0.70%</t>
        </is>
      </c>
    </row>
    <row r="44">
      <c r="A44" s="4" t="inlineStr">
        <is>
          <t>Reporting unit, percentage of estimated fair value in excess of carrying amount</t>
        </is>
      </c>
      <c r="E44" s="4" t="inlineStr">
        <is>
          <t>9.80%</t>
        </is>
      </c>
    </row>
    <row r="45">
      <c r="A45" s="4" t="inlineStr">
        <is>
          <t>Brazil</t>
        </is>
      </c>
    </row>
    <row r="46">
      <c r="A46" s="3" t="inlineStr">
        <is>
          <t>Organization And Summary Of Significant Accounting Policies Disclosure [Line Items]</t>
        </is>
      </c>
    </row>
    <row r="47">
      <c r="A47" s="4" t="inlineStr">
        <is>
          <t>Net book values of goodwill</t>
        </is>
      </c>
      <c r="F47" s="5" t="n">
        <v>4399000</v>
      </c>
    </row>
    <row r="48">
      <c r="A48" s="4" t="inlineStr">
        <is>
          <t>Goodwill impairment</t>
        </is>
      </c>
      <c r="D48" s="6" t="n">
        <v>3665000</v>
      </c>
      <c r="E48" s="6" t="n">
        <v>3665000</v>
      </c>
    </row>
    <row r="49">
      <c r="A49" s="4" t="inlineStr">
        <is>
          <t>Other Countries</t>
        </is>
      </c>
    </row>
    <row r="50">
      <c r="A50" s="3" t="inlineStr">
        <is>
          <t>Organization And Summary Of Significant Accounting Policies Disclosure [Line Items]</t>
        </is>
      </c>
    </row>
    <row r="51">
      <c r="A51" s="4" t="inlineStr">
        <is>
          <t>Net book values of goodwill</t>
        </is>
      </c>
      <c r="E51" s="5" t="n">
        <v>10546000</v>
      </c>
      <c r="F51" s="5" t="n">
        <v>9577000</v>
      </c>
    </row>
    <row r="52">
      <c r="A52" s="4" t="inlineStr">
        <is>
          <t>Capitalized software costs</t>
        </is>
      </c>
    </row>
    <row r="53">
      <c r="A53" s="3" t="inlineStr">
        <is>
          <t>Organization And Summary Of Significant Accounting Policies Disclosure [Line Items]</t>
        </is>
      </c>
    </row>
    <row r="54">
      <c r="A54" s="4" t="inlineStr">
        <is>
          <t>Property, plant and equipment, impairment charges</t>
        </is>
      </c>
      <c r="E54" s="6" t="n">
        <v>62000</v>
      </c>
      <c r="F54" s="6" t="n">
        <v>307000</v>
      </c>
      <c r="G54" s="6" t="n">
        <v>0</v>
      </c>
    </row>
    <row r="55">
      <c r="A55" s="4" t="inlineStr">
        <is>
          <t>Website development costs</t>
        </is>
      </c>
    </row>
    <row r="56">
      <c r="A56" s="3" t="inlineStr">
        <is>
          <t>Organization And Summary Of Significant Accounting Policies Disclosure [Line Items]</t>
        </is>
      </c>
    </row>
    <row r="57">
      <c r="A57" s="4" t="inlineStr">
        <is>
          <t>Finite-lived intangible assets, estimated useful life (in years)</t>
        </is>
      </c>
      <c r="E57" s="4" t="inlineStr">
        <is>
          <t>3 years</t>
        </is>
      </c>
    </row>
    <row r="58">
      <c r="A58" s="4" t="inlineStr">
        <is>
          <t>Minimum</t>
        </is>
      </c>
    </row>
    <row r="59">
      <c r="A59" s="3" t="inlineStr">
        <is>
          <t>Organization And Summary Of Significant Accounting Policies Disclosure [Line Items]</t>
        </is>
      </c>
    </row>
    <row r="60">
      <c r="A60" s="4" t="inlineStr">
        <is>
          <t>Equipment, estimated useful life (in years)</t>
        </is>
      </c>
      <c r="E60" s="4" t="inlineStr">
        <is>
          <t>3 years</t>
        </is>
      </c>
    </row>
    <row r="61">
      <c r="A61" s="4" t="inlineStr">
        <is>
          <t>Finite-lived intangible assets, estimated useful life (in years)</t>
        </is>
      </c>
      <c r="E61" s="4" t="inlineStr">
        <is>
          <t>3 years</t>
        </is>
      </c>
    </row>
    <row r="62">
      <c r="A62" s="4" t="inlineStr">
        <is>
          <t>Minimum | Franchise Rights</t>
        </is>
      </c>
    </row>
    <row r="63">
      <c r="A63" s="3" t="inlineStr">
        <is>
          <t>Organization And Summary Of Significant Accounting Policies Disclosure [Line Items]</t>
        </is>
      </c>
    </row>
    <row r="64">
      <c r="A64" s="4" t="inlineStr">
        <is>
          <t>Reporting unit, percentage of estimated fair value in excess of carrying amount</t>
        </is>
      </c>
      <c r="E64" s="4" t="inlineStr">
        <is>
          <t>35.00%</t>
        </is>
      </c>
    </row>
    <row r="65">
      <c r="A65" s="4" t="inlineStr">
        <is>
          <t>Minimum | Capitalized software costs</t>
        </is>
      </c>
    </row>
    <row r="66">
      <c r="A66" s="3" t="inlineStr">
        <is>
          <t>Organization And Summary Of Significant Accounting Policies Disclosure [Line Items]</t>
        </is>
      </c>
    </row>
    <row r="67">
      <c r="A67" s="4" t="inlineStr">
        <is>
          <t>Finite-lived intangible assets, estimated useful life (in years)</t>
        </is>
      </c>
      <c r="E67" s="4" t="inlineStr">
        <is>
          <t>3 years</t>
        </is>
      </c>
    </row>
    <row r="68">
      <c r="A68" s="4" t="inlineStr">
        <is>
          <t>Maximum</t>
        </is>
      </c>
    </row>
    <row r="69">
      <c r="A69" s="3" t="inlineStr">
        <is>
          <t>Organization And Summary Of Significant Accounting Policies Disclosure [Line Items]</t>
        </is>
      </c>
    </row>
    <row r="70">
      <c r="A70" s="4" t="inlineStr">
        <is>
          <t>Equipment, estimated useful life (in years)</t>
        </is>
      </c>
      <c r="E70" s="4" t="inlineStr">
        <is>
          <t>10 years</t>
        </is>
      </c>
    </row>
    <row r="71">
      <c r="A71" s="4" t="inlineStr">
        <is>
          <t>Finite-lived intangible assets, estimated useful life (in years)</t>
        </is>
      </c>
      <c r="E71" s="4" t="inlineStr">
        <is>
          <t>20 years</t>
        </is>
      </c>
    </row>
    <row r="72">
      <c r="A72" s="4" t="inlineStr">
        <is>
          <t>Maximum | Franchise Rights</t>
        </is>
      </c>
    </row>
    <row r="73">
      <c r="A73" s="3" t="inlineStr">
        <is>
          <t>Organization And Summary Of Significant Accounting Policies Disclosure [Line Items]</t>
        </is>
      </c>
    </row>
    <row r="74">
      <c r="A74" s="4" t="inlineStr">
        <is>
          <t>Finite-lived intangible assets, estimated useful life (in years)</t>
        </is>
      </c>
      <c r="E74" s="4" t="inlineStr">
        <is>
          <t>1 year</t>
        </is>
      </c>
    </row>
    <row r="75">
      <c r="A75" s="4" t="inlineStr">
        <is>
          <t>Maximum | Capitalized software costs</t>
        </is>
      </c>
    </row>
    <row r="76">
      <c r="A76" s="3" t="inlineStr">
        <is>
          <t>Organization And Summary Of Significant Accounting Policies Disclosure [Line Items]</t>
        </is>
      </c>
    </row>
    <row r="77">
      <c r="A77" s="4" t="inlineStr">
        <is>
          <t>Finite-lived intangible assets, estimated useful life (in years)</t>
        </is>
      </c>
      <c r="E7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Accounting Standards Adopted in Current Year - Additional Information (Detail)</t>
        </is>
      </c>
      <c r="B1" s="2" t="inlineStr">
        <is>
          <t>Jan. 02, 2021</t>
        </is>
      </c>
    </row>
    <row r="2">
      <c r="A2" s="4" t="inlineStr">
        <is>
          <t>ASU 2018-15</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Dec. 29,
		2019</t>
        </is>
      </c>
    </row>
    <row r="6">
      <c r="A6" s="4" t="inlineStr">
        <is>
          <t>Change in accounting principle, accounting standards update, immaterial effect</t>
        </is>
      </c>
      <c r="B6" s="4" t="inlineStr">
        <is>
          <t>true</t>
        </is>
      </c>
    </row>
    <row r="7">
      <c r="A7" s="4" t="inlineStr">
        <is>
          <t>ASU 2016-13</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Dec. 29,
		2019</t>
        </is>
      </c>
    </row>
    <row r="11">
      <c r="A11" s="4" t="inlineStr">
        <is>
          <t>Change in accounting principle, accounting standards update, immaterial effect</t>
        </is>
      </c>
      <c r="B11" s="4" t="inlineStr">
        <is>
          <t>tru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Income And Comprehensive Income [Abstract]</t>
        </is>
      </c>
    </row>
    <row r="4">
      <c r="A4" s="4" t="inlineStr">
        <is>
          <t>Net income</t>
        </is>
      </c>
      <c r="B4" s="6" t="n">
        <v>75041</v>
      </c>
      <c r="C4" s="6" t="n">
        <v>119447</v>
      </c>
      <c r="D4" s="6" t="n">
        <v>223568</v>
      </c>
    </row>
    <row r="5">
      <c r="A5" s="3" t="inlineStr">
        <is>
          <t>Other comprehensive gain (loss):</t>
        </is>
      </c>
    </row>
    <row r="6">
      <c r="A6" s="4" t="inlineStr">
        <is>
          <t>Foreign currency translation gain (loss)</t>
        </is>
      </c>
      <c r="B6" s="5" t="n">
        <v>10088</v>
      </c>
      <c r="C6" s="5" t="n">
        <v>3676</v>
      </c>
      <c r="D6" s="5" t="n">
        <v>-11462</v>
      </c>
    </row>
    <row r="7">
      <c r="A7" s="4" t="inlineStr">
        <is>
          <t>Income tax (expense) benefit on foreign currency translation gain (loss)</t>
        </is>
      </c>
      <c r="B7" s="5" t="n">
        <v>-2533</v>
      </c>
      <c r="C7" s="5" t="n">
        <v>-939</v>
      </c>
      <c r="D7" s="5" t="n">
        <v>2906</v>
      </c>
    </row>
    <row r="8">
      <c r="A8" s="4" t="inlineStr">
        <is>
          <t>Foreign currency translation gain (loss), net of taxes</t>
        </is>
      </c>
      <c r="B8" s="5" t="n">
        <v>7555</v>
      </c>
      <c r="C8" s="5" t="n">
        <v>2737</v>
      </c>
      <c r="D8" s="5" t="n">
        <v>-8556</v>
      </c>
    </row>
    <row r="9">
      <c r="A9" s="4" t="inlineStr">
        <is>
          <t>(Loss) gain on derivatives</t>
        </is>
      </c>
      <c r="B9" s="5" t="n">
        <v>-7305</v>
      </c>
      <c r="C9" s="5" t="n">
        <v>-19222</v>
      </c>
      <c r="D9" s="5" t="n">
        <v>7205</v>
      </c>
    </row>
    <row r="10">
      <c r="A10" s="4" t="inlineStr">
        <is>
          <t>Income tax benefit (expense) on (loss) gain on derivatives</t>
        </is>
      </c>
      <c r="B10" s="5" t="n">
        <v>1855</v>
      </c>
      <c r="C10" s="5" t="n">
        <v>4868</v>
      </c>
      <c r="D10" s="5" t="n">
        <v>-1827</v>
      </c>
    </row>
    <row r="11">
      <c r="A11" s="4" t="inlineStr">
        <is>
          <t>(Loss) gain on derivatives, net of taxes</t>
        </is>
      </c>
      <c r="B11" s="5" t="n">
        <v>-5450</v>
      </c>
      <c r="C11" s="5" t="n">
        <v>-14354</v>
      </c>
      <c r="D11" s="5" t="n">
        <v>5378</v>
      </c>
    </row>
    <row r="12">
      <c r="A12" s="4" t="inlineStr">
        <is>
          <t>Total other comprehensive gain (loss)</t>
        </is>
      </c>
      <c r="B12" s="5" t="n">
        <v>2105</v>
      </c>
      <c r="C12" s="5" t="n">
        <v>-11617</v>
      </c>
      <c r="D12" s="5" t="n">
        <v>-3178</v>
      </c>
    </row>
    <row r="13">
      <c r="A13" s="4" t="inlineStr">
        <is>
          <t>Comprehensive income</t>
        </is>
      </c>
      <c r="B13" s="5" t="n">
        <v>77146</v>
      </c>
      <c r="C13" s="5" t="n">
        <v>107830</v>
      </c>
      <c r="D13" s="5" t="n">
        <v>220390</v>
      </c>
    </row>
    <row r="14">
      <c r="A14" s="4" t="inlineStr">
        <is>
          <t>Net loss attributable to the noncontrolling interest</t>
        </is>
      </c>
      <c r="B14" s="5" t="n">
        <v>38</v>
      </c>
      <c r="C14" s="5" t="n">
        <v>169</v>
      </c>
      <c r="D14" s="5" t="n">
        <v>181</v>
      </c>
    </row>
    <row r="15">
      <c r="A15" s="4" t="inlineStr">
        <is>
          <t>Foreign currency translation loss, net of taxes attributable to the noncontrolling interest</t>
        </is>
      </c>
      <c r="B15" s="5" t="n">
        <v>98</v>
      </c>
      <c r="C15" s="5" t="n">
        <v>22</v>
      </c>
      <c r="D15" s="5" t="n">
        <v>373</v>
      </c>
    </row>
    <row r="16">
      <c r="A16" s="4" t="inlineStr">
        <is>
          <t>Comprehensive loss attributable to the noncontrolling interest</t>
        </is>
      </c>
      <c r="B16" s="5" t="n">
        <v>136</v>
      </c>
      <c r="C16" s="5" t="n">
        <v>191</v>
      </c>
      <c r="D16" s="5" t="n">
        <v>554</v>
      </c>
    </row>
    <row r="17">
      <c r="A17" s="4" t="inlineStr">
        <is>
          <t>Comprehensive income attributable to WW International, Inc.</t>
        </is>
      </c>
      <c r="B17" s="6" t="n">
        <v>77282</v>
      </c>
      <c r="C17" s="6" t="n">
        <v>108021</v>
      </c>
      <c r="D17" s="6" t="n">
        <v>2209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Jan. 02, 2021</t>
        </is>
      </c>
      <c r="C2" s="2" t="inlineStr">
        <is>
          <t>Dec. 29, 2018</t>
        </is>
      </c>
      <c r="D2" s="2" t="inlineStr">
        <is>
          <t>Dec. 28, 2019</t>
        </is>
      </c>
      <c r="E2" s="2" t="inlineStr">
        <is>
          <t>Dec. 30, 2018</t>
        </is>
      </c>
    </row>
    <row r="3">
      <c r="A3" s="3" t="inlineStr">
        <is>
          <t>Lessee Lease Description [Line Items]</t>
        </is>
      </c>
    </row>
    <row r="4">
      <c r="A4" s="4" t="inlineStr">
        <is>
          <t>Operating lease assets</t>
        </is>
      </c>
      <c r="B4" s="6" t="n">
        <v>119102</v>
      </c>
      <c r="D4" s="6" t="n">
        <v>151983</v>
      </c>
    </row>
    <row r="5">
      <c r="A5" s="4" t="inlineStr">
        <is>
          <t>Operating lease liabilities</t>
        </is>
      </c>
      <c r="B5" s="5" t="n">
        <v>130112</v>
      </c>
    </row>
    <row r="6">
      <c r="A6" s="4" t="inlineStr">
        <is>
          <t>Retained earnings</t>
        </is>
      </c>
      <c r="B6" s="6" t="n">
        <v>2617841</v>
      </c>
      <c r="D6" s="6" t="n">
        <v>2500083</v>
      </c>
    </row>
    <row r="7">
      <c r="A7" s="4" t="inlineStr">
        <is>
          <t>Operating leases, rent expense</t>
        </is>
      </c>
      <c r="C7" s="6" t="n">
        <v>44130</v>
      </c>
    </row>
    <row r="8">
      <c r="A8" s="4" t="inlineStr">
        <is>
          <t>Lease weighted average remaining lease term</t>
        </is>
      </c>
      <c r="B8" s="4" t="inlineStr">
        <is>
          <t>7 years 25 days</t>
        </is>
      </c>
    </row>
    <row r="9">
      <c r="A9" s="4" t="inlineStr">
        <is>
          <t>Minimum</t>
        </is>
      </c>
    </row>
    <row r="10">
      <c r="A10" s="3" t="inlineStr">
        <is>
          <t>Lessee Lease Description [Line Items]</t>
        </is>
      </c>
    </row>
    <row r="11">
      <c r="A11" s="4" t="inlineStr">
        <is>
          <t>Leases, remaining lease term</t>
        </is>
      </c>
      <c r="B11" s="4" t="inlineStr">
        <is>
          <t>0 years</t>
        </is>
      </c>
    </row>
    <row r="12">
      <c r="A12" s="4" t="inlineStr">
        <is>
          <t>Maximum</t>
        </is>
      </c>
    </row>
    <row r="13">
      <c r="A13" s="3" t="inlineStr">
        <is>
          <t>Lessee Lease Description [Line Items]</t>
        </is>
      </c>
    </row>
    <row r="14">
      <c r="A14" s="4" t="inlineStr">
        <is>
          <t>Leases, remaining lease term</t>
        </is>
      </c>
      <c r="B14" s="4" t="inlineStr">
        <is>
          <t>12 years</t>
        </is>
      </c>
    </row>
    <row r="15">
      <c r="A15" s="4" t="inlineStr">
        <is>
          <t>ASU 2016-02</t>
        </is>
      </c>
    </row>
    <row r="16">
      <c r="A16" s="3" t="inlineStr">
        <is>
          <t>Lessee Lease Description [Line Items]</t>
        </is>
      </c>
    </row>
    <row r="17">
      <c r="A17" s="4" t="inlineStr">
        <is>
          <t>Operating lease assets</t>
        </is>
      </c>
      <c r="E17" s="6" t="n">
        <v>155178</v>
      </c>
    </row>
    <row r="18">
      <c r="A18" s="4" t="inlineStr">
        <is>
          <t>Operating lease liabilities</t>
        </is>
      </c>
      <c r="E18" s="5" t="n">
        <v>163486</v>
      </c>
    </row>
    <row r="19">
      <c r="A19" s="4" t="inlineStr">
        <is>
          <t>ASU 2016-02 | Cumulative Effect</t>
        </is>
      </c>
    </row>
    <row r="20">
      <c r="A20" s="3" t="inlineStr">
        <is>
          <t>Lessee Lease Description [Line Items]</t>
        </is>
      </c>
    </row>
    <row r="21">
      <c r="A21" s="4" t="inlineStr">
        <is>
          <t>Retained earnings</t>
        </is>
      </c>
      <c r="E2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ease Liabilities (Detail) - USD ($) $ in Thousands</t>
        </is>
      </c>
      <c r="B1" s="2" t="inlineStr">
        <is>
          <t>Jan. 02, 2021</t>
        </is>
      </c>
      <c r="C1" s="2" t="inlineStr">
        <is>
          <t>Dec. 28, 2019</t>
        </is>
      </c>
    </row>
    <row r="2">
      <c r="A2" s="3" t="inlineStr">
        <is>
          <t>Assets:</t>
        </is>
      </c>
    </row>
    <row r="3">
      <c r="A3" s="4" t="inlineStr">
        <is>
          <t>Operating lease assets</t>
        </is>
      </c>
      <c r="B3" s="6" t="n">
        <v>119102</v>
      </c>
      <c r="C3" s="6" t="n">
        <v>151983</v>
      </c>
    </row>
    <row r="4">
      <c r="A4" s="4" t="inlineStr">
        <is>
          <t>Finance lease assets</t>
        </is>
      </c>
      <c r="B4" s="5" t="n">
        <v>207</v>
      </c>
      <c r="C4" s="5" t="n">
        <v>259</v>
      </c>
    </row>
    <row r="5">
      <c r="A5" s="4" t="inlineStr">
        <is>
          <t>Total leased assets</t>
        </is>
      </c>
      <c r="B5" s="5" t="n">
        <v>119309</v>
      </c>
      <c r="C5" s="5" t="n">
        <v>152242</v>
      </c>
    </row>
    <row r="6">
      <c r="A6" s="3" t="inlineStr">
        <is>
          <t>Current</t>
        </is>
      </c>
    </row>
    <row r="7">
      <c r="A7" s="4" t="inlineStr">
        <is>
          <t>Operating</t>
        </is>
      </c>
      <c r="B7" s="5" t="n">
        <v>28551</v>
      </c>
      <c r="C7" s="5" t="n">
        <v>33236</v>
      </c>
    </row>
    <row r="8">
      <c r="A8" s="4" t="inlineStr">
        <is>
          <t>Finance</t>
        </is>
      </c>
      <c r="B8" s="5" t="n">
        <v>88</v>
      </c>
      <c r="C8" s="5" t="n">
        <v>126</v>
      </c>
    </row>
    <row r="9">
      <c r="A9" s="3" t="inlineStr">
        <is>
          <t>Noncurrent</t>
        </is>
      </c>
    </row>
    <row r="10">
      <c r="A10" s="4" t="inlineStr">
        <is>
          <t>Operating</t>
        </is>
      </c>
      <c r="B10" s="5" t="n">
        <v>101561</v>
      </c>
      <c r="C10" s="5" t="n">
        <v>128464</v>
      </c>
    </row>
    <row r="11">
      <c r="A11" s="4" t="inlineStr">
        <is>
          <t>Finance</t>
        </is>
      </c>
      <c r="B11" s="5" t="n">
        <v>93</v>
      </c>
      <c r="C11" s="5" t="n">
        <v>96</v>
      </c>
    </row>
    <row r="12">
      <c r="A12" s="4" t="inlineStr">
        <is>
          <t>Total lease liabilities</t>
        </is>
      </c>
      <c r="B12" s="6" t="n">
        <v>130293</v>
      </c>
      <c r="C12" s="6" t="n">
        <v>161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Jan. 02, 2021</t>
        </is>
      </c>
      <c r="C2" s="2" t="inlineStr">
        <is>
          <t>Dec. 28, 2019</t>
        </is>
      </c>
    </row>
    <row r="3">
      <c r="A3" s="3" t="inlineStr">
        <is>
          <t>Operating lease cost:</t>
        </is>
      </c>
    </row>
    <row r="4">
      <c r="A4" s="4" t="inlineStr">
        <is>
          <t>Fixed lease cost</t>
        </is>
      </c>
      <c r="B4" s="6" t="n">
        <v>48674</v>
      </c>
      <c r="C4" s="6" t="n">
        <v>51246</v>
      </c>
    </row>
    <row r="5">
      <c r="A5" s="4" t="inlineStr">
        <is>
          <t>Lease termination cost</t>
        </is>
      </c>
      <c r="B5" s="5" t="n">
        <v>6109</v>
      </c>
      <c r="C5" s="5" t="n">
        <v>10</v>
      </c>
    </row>
    <row r="6">
      <c r="A6" s="4" t="inlineStr">
        <is>
          <t>Variable lease cost</t>
        </is>
      </c>
      <c r="B6" s="5" t="n">
        <v>-30</v>
      </c>
      <c r="C6" s="5" t="n">
        <v>0</v>
      </c>
    </row>
    <row r="7">
      <c r="A7" s="4" t="inlineStr">
        <is>
          <t>Total operating lease cost</t>
        </is>
      </c>
      <c r="B7" s="5" t="n">
        <v>54753</v>
      </c>
      <c r="C7" s="5" t="n">
        <v>51256</v>
      </c>
    </row>
    <row r="8">
      <c r="A8" s="3" t="inlineStr">
        <is>
          <t>Finance lease cost:</t>
        </is>
      </c>
    </row>
    <row r="9">
      <c r="A9" s="4" t="inlineStr">
        <is>
          <t>Amortization of leased assets</t>
        </is>
      </c>
      <c r="B9" s="5" t="n">
        <v>192</v>
      </c>
      <c r="C9" s="5" t="n">
        <v>487</v>
      </c>
    </row>
    <row r="10">
      <c r="A10" s="4" t="inlineStr">
        <is>
          <t>Interest on lease liabilities</t>
        </is>
      </c>
      <c r="B10" s="5" t="n">
        <v>12</v>
      </c>
      <c r="C10" s="5" t="n">
        <v>20</v>
      </c>
    </row>
    <row r="11">
      <c r="A11" s="4" t="inlineStr">
        <is>
          <t>Total finance lease cost</t>
        </is>
      </c>
      <c r="B11" s="5" t="n">
        <v>204</v>
      </c>
      <c r="C11" s="5" t="n">
        <v>507</v>
      </c>
    </row>
    <row r="12">
      <c r="A12" s="4" t="inlineStr">
        <is>
          <t>Total lease cost</t>
        </is>
      </c>
      <c r="B12" s="6" t="n">
        <v>54957</v>
      </c>
      <c r="C12" s="6" t="n">
        <v>517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Weighted Average Remaining Lease Term and Weighted Average Discount Rates (Detail)</t>
        </is>
      </c>
      <c r="B1" s="2" t="inlineStr">
        <is>
          <t>Jan. 02, 2021</t>
        </is>
      </c>
      <c r="C1" s="2" t="inlineStr">
        <is>
          <t>Dec. 28, 2019</t>
        </is>
      </c>
    </row>
    <row r="2">
      <c r="A2" s="3" t="inlineStr">
        <is>
          <t>Weighted Average Remaining Lease Term (years)</t>
        </is>
      </c>
    </row>
    <row r="3">
      <c r="A3" s="4" t="inlineStr">
        <is>
          <t>Operating leases</t>
        </is>
      </c>
      <c r="B3" s="4" t="inlineStr">
        <is>
          <t>7 years 29 days</t>
        </is>
      </c>
      <c r="C3" s="4" t="inlineStr">
        <is>
          <t>7 years 21 days</t>
        </is>
      </c>
    </row>
    <row r="4">
      <c r="A4" s="4" t="inlineStr">
        <is>
          <t>Finance leases</t>
        </is>
      </c>
      <c r="B4" s="4" t="inlineStr">
        <is>
          <t>2 years 4 months 6 days</t>
        </is>
      </c>
      <c r="C4" s="4" t="inlineStr">
        <is>
          <t>2 years 5 months 4 days</t>
        </is>
      </c>
    </row>
    <row r="5">
      <c r="A5" s="3" t="inlineStr">
        <is>
          <t>Weighted Average Discount Rate</t>
        </is>
      </c>
    </row>
    <row r="6">
      <c r="A6" s="4" t="inlineStr">
        <is>
          <t>Operating leases</t>
        </is>
      </c>
      <c r="B6" s="4" t="inlineStr">
        <is>
          <t>6.95%</t>
        </is>
      </c>
      <c r="C6" s="4" t="inlineStr">
        <is>
          <t>7.02%</t>
        </is>
      </c>
    </row>
    <row r="7">
      <c r="A7" s="4" t="inlineStr">
        <is>
          <t>Finance leases</t>
        </is>
      </c>
      <c r="B7" s="4" t="inlineStr">
        <is>
          <t>5.51%</t>
        </is>
      </c>
      <c r="C7" s="4" t="inlineStr">
        <is>
          <t>5.9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Jan. 02, 2021</t>
        </is>
      </c>
      <c r="C1" s="2" t="inlineStr">
        <is>
          <t>Dec. 28, 2019</t>
        </is>
      </c>
    </row>
    <row r="2">
      <c r="A2" s="3" t="inlineStr">
        <is>
          <t>Operating Leases</t>
        </is>
      </c>
    </row>
    <row r="3">
      <c r="A3" s="4" t="inlineStr">
        <is>
          <t>2021</t>
        </is>
      </c>
      <c r="B3" s="6" t="n">
        <v>36503</v>
      </c>
    </row>
    <row r="4">
      <c r="A4" s="4" t="inlineStr">
        <is>
          <t>2022</t>
        </is>
      </c>
      <c r="B4" s="5" t="n">
        <v>28880</v>
      </c>
    </row>
    <row r="5">
      <c r="A5" s="4" t="inlineStr">
        <is>
          <t>2023</t>
        </is>
      </c>
      <c r="B5" s="5" t="n">
        <v>21224</v>
      </c>
    </row>
    <row r="6">
      <c r="A6" s="4" t="inlineStr">
        <is>
          <t>2024</t>
        </is>
      </c>
      <c r="B6" s="5" t="n">
        <v>16043</v>
      </c>
    </row>
    <row r="7">
      <c r="A7" s="4" t="inlineStr">
        <is>
          <t>2025</t>
        </is>
      </c>
      <c r="B7" s="5" t="n">
        <v>11604</v>
      </c>
    </row>
    <row r="8">
      <c r="A8" s="4" t="inlineStr">
        <is>
          <t>Thereafter</t>
        </is>
      </c>
      <c r="B8" s="5" t="n">
        <v>54505</v>
      </c>
    </row>
    <row r="9">
      <c r="A9" s="4" t="inlineStr">
        <is>
          <t>Total lease payments</t>
        </is>
      </c>
      <c r="B9" s="5" t="n">
        <v>168759</v>
      </c>
    </row>
    <row r="10">
      <c r="A10" s="4" t="inlineStr">
        <is>
          <t>Less imputed interest</t>
        </is>
      </c>
      <c r="B10" s="5" t="n">
        <v>38647</v>
      </c>
    </row>
    <row r="11">
      <c r="A11" s="4" t="inlineStr">
        <is>
          <t>Present value of lease liabilities</t>
        </is>
      </c>
      <c r="B11" s="5" t="n">
        <v>130112</v>
      </c>
    </row>
    <row r="12">
      <c r="A12" s="3" t="inlineStr">
        <is>
          <t>Finance Leases</t>
        </is>
      </c>
    </row>
    <row r="13">
      <c r="A13" s="4" t="inlineStr">
        <is>
          <t>2021</t>
        </is>
      </c>
      <c r="B13" s="5" t="n">
        <v>95</v>
      </c>
    </row>
    <row r="14">
      <c r="A14" s="4" t="inlineStr">
        <is>
          <t>2022</t>
        </is>
      </c>
      <c r="B14" s="5" t="n">
        <v>65</v>
      </c>
    </row>
    <row r="15">
      <c r="A15" s="4" t="inlineStr">
        <is>
          <t>2023</t>
        </is>
      </c>
      <c r="B15" s="5" t="n">
        <v>27</v>
      </c>
    </row>
    <row r="16">
      <c r="A16" s="4" t="inlineStr">
        <is>
          <t>2024</t>
        </is>
      </c>
      <c r="B16" s="5" t="n">
        <v>6</v>
      </c>
    </row>
    <row r="17">
      <c r="A17" s="4" t="inlineStr">
        <is>
          <t>Total lease payments</t>
        </is>
      </c>
      <c r="B17" s="5" t="n">
        <v>193</v>
      </c>
    </row>
    <row r="18">
      <c r="A18" s="4" t="inlineStr">
        <is>
          <t>Less imputed interest</t>
        </is>
      </c>
      <c r="B18" s="5" t="n">
        <v>12</v>
      </c>
    </row>
    <row r="19">
      <c r="A19" s="4" t="inlineStr">
        <is>
          <t>Present value of lease liabilities</t>
        </is>
      </c>
      <c r="B19" s="5" t="n">
        <v>181</v>
      </c>
    </row>
    <row r="20">
      <c r="A20" s="3" t="inlineStr">
        <is>
          <t>Total</t>
        </is>
      </c>
    </row>
    <row r="21">
      <c r="A21" s="4" t="inlineStr">
        <is>
          <t>2021</t>
        </is>
      </c>
      <c r="B21" s="5" t="n">
        <v>36598</v>
      </c>
    </row>
    <row r="22">
      <c r="A22" s="4" t="inlineStr">
        <is>
          <t>2022</t>
        </is>
      </c>
      <c r="B22" s="5" t="n">
        <v>28945</v>
      </c>
    </row>
    <row r="23">
      <c r="A23" s="4" t="inlineStr">
        <is>
          <t>2023</t>
        </is>
      </c>
      <c r="B23" s="5" t="n">
        <v>21251</v>
      </c>
    </row>
    <row r="24">
      <c r="A24" s="4" t="inlineStr">
        <is>
          <t>2024</t>
        </is>
      </c>
      <c r="B24" s="5" t="n">
        <v>16049</v>
      </c>
    </row>
    <row r="25">
      <c r="A25" s="4" t="inlineStr">
        <is>
          <t>2025</t>
        </is>
      </c>
      <c r="B25" s="5" t="n">
        <v>11604</v>
      </c>
    </row>
    <row r="26">
      <c r="A26" s="4" t="inlineStr">
        <is>
          <t>Thereafter</t>
        </is>
      </c>
      <c r="B26" s="5" t="n">
        <v>54505</v>
      </c>
    </row>
    <row r="27">
      <c r="A27" s="4" t="inlineStr">
        <is>
          <t>Total lease payments</t>
        </is>
      </c>
      <c r="B27" s="5" t="n">
        <v>168952</v>
      </c>
    </row>
    <row r="28">
      <c r="A28" s="4" t="inlineStr">
        <is>
          <t>Less imputed interest</t>
        </is>
      </c>
      <c r="B28" s="5" t="n">
        <v>38659</v>
      </c>
    </row>
    <row r="29">
      <c r="A29" s="4" t="inlineStr">
        <is>
          <t>Present value of lease liabilities</t>
        </is>
      </c>
      <c r="B29" s="6" t="n">
        <v>130293</v>
      </c>
      <c r="C29" s="6" t="n">
        <v>161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from operating leases</t>
        </is>
      </c>
      <c r="B4" s="6" t="n">
        <v>49043</v>
      </c>
      <c r="C4" s="6" t="n">
        <v>51326</v>
      </c>
    </row>
    <row r="5">
      <c r="A5" s="4" t="inlineStr">
        <is>
          <t>Operating cash flows from finance leases</t>
        </is>
      </c>
      <c r="B5" s="5" t="n">
        <v>12</v>
      </c>
      <c r="C5" s="5" t="n">
        <v>20</v>
      </c>
    </row>
    <row r="6">
      <c r="A6" s="4" t="inlineStr">
        <is>
          <t>Financing cash flows from finance leases</t>
        </is>
      </c>
      <c r="B6" s="5" t="n">
        <v>192</v>
      </c>
      <c r="C6" s="5" t="n">
        <v>487</v>
      </c>
    </row>
    <row r="7">
      <c r="A7" s="4" t="inlineStr">
        <is>
          <t>Leased assets obtained in exchange for new operating lease liabilities</t>
        </is>
      </c>
      <c r="B7" s="5" t="n">
        <v>5113</v>
      </c>
      <c r="C7" s="5" t="n">
        <v>41693</v>
      </c>
    </row>
    <row r="8">
      <c r="A8" s="4" t="inlineStr">
        <is>
          <t>Leased assets obtained in exchange for new finance lease liabilities</t>
        </is>
      </c>
      <c r="B8" s="6" t="n">
        <v>132</v>
      </c>
      <c r="C8" s="6" t="n">
        <v>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ed by Revenue Source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Revenues, net</t>
        </is>
      </c>
      <c r="B4" s="6" t="n">
        <v>323427</v>
      </c>
      <c r="C4" s="6" t="n">
        <v>320699</v>
      </c>
      <c r="D4" s="6" t="n">
        <v>333637</v>
      </c>
      <c r="E4" s="6" t="n">
        <v>400361</v>
      </c>
      <c r="F4" s="6" t="n">
        <v>332583</v>
      </c>
      <c r="G4" s="6" t="n">
        <v>348567</v>
      </c>
      <c r="H4" s="6" t="n">
        <v>369023</v>
      </c>
      <c r="I4" s="6" t="n">
        <v>363164</v>
      </c>
      <c r="J4" s="6" t="n">
        <v>1378124</v>
      </c>
      <c r="K4" s="6" t="n">
        <v>1413337</v>
      </c>
      <c r="L4" s="6" t="n">
        <v>1514121</v>
      </c>
    </row>
    <row r="5">
      <c r="A5" s="4" t="inlineStr">
        <is>
          <t>Digital Subscription Revenues</t>
        </is>
      </c>
    </row>
    <row r="6">
      <c r="A6" s="3" t="inlineStr">
        <is>
          <t>Disaggregation Of Revenue [Line Items]</t>
        </is>
      </c>
    </row>
    <row r="7">
      <c r="A7" s="4" t="inlineStr">
        <is>
          <t>Revenues, net</t>
        </is>
      </c>
      <c r="J7" s="5" t="n">
        <v>743060</v>
      </c>
      <c r="K7" s="5" t="n">
        <v>609996</v>
      </c>
      <c r="L7" s="5" t="n">
        <v>567767</v>
      </c>
    </row>
    <row r="8">
      <c r="A8" s="4" t="inlineStr">
        <is>
          <t>Workshop + Digital Fees</t>
        </is>
      </c>
    </row>
    <row r="9">
      <c r="A9" s="3" t="inlineStr">
        <is>
          <t>Disaggregation Of Revenue [Line Items]</t>
        </is>
      </c>
    </row>
    <row r="10">
      <c r="A10" s="4" t="inlineStr">
        <is>
          <t>Revenues, net</t>
        </is>
      </c>
      <c r="J10" s="5" t="n">
        <v>443429</v>
      </c>
      <c r="K10" s="5" t="n">
        <v>597270</v>
      </c>
      <c r="L10" s="5" t="n">
        <v>705429</v>
      </c>
    </row>
    <row r="11">
      <c r="A11" s="4" t="inlineStr">
        <is>
          <t>Subscription</t>
        </is>
      </c>
    </row>
    <row r="12">
      <c r="A12" s="3" t="inlineStr">
        <is>
          <t>Disaggregation Of Revenue [Line Items]</t>
        </is>
      </c>
    </row>
    <row r="13">
      <c r="A13" s="4" t="inlineStr">
        <is>
          <t>Revenues, net</t>
        </is>
      </c>
      <c r="J13" s="5" t="n">
        <v>1186489</v>
      </c>
      <c r="K13" s="5" t="n">
        <v>1207266</v>
      </c>
      <c r="L13" s="5" t="n">
        <v>1273196</v>
      </c>
    </row>
    <row r="14">
      <c r="A14" s="4" t="inlineStr">
        <is>
          <t>Product sales and other, net</t>
        </is>
      </c>
    </row>
    <row r="15">
      <c r="A15" s="3" t="inlineStr">
        <is>
          <t>Disaggregation Of Revenue [Line Items]</t>
        </is>
      </c>
    </row>
    <row r="16">
      <c r="A16" s="4" t="inlineStr">
        <is>
          <t>Revenues, net</t>
        </is>
      </c>
      <c r="J16" s="6" t="n">
        <v>191635</v>
      </c>
      <c r="K16" s="6" t="n">
        <v>206071</v>
      </c>
      <c r="L16" s="6" t="n">
        <v>24092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ed by Revenue Source and Segment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Revenues, net</t>
        </is>
      </c>
      <c r="B4" s="6" t="n">
        <v>323427</v>
      </c>
      <c r="C4" s="6" t="n">
        <v>320699</v>
      </c>
      <c r="D4" s="6" t="n">
        <v>333637</v>
      </c>
      <c r="E4" s="6" t="n">
        <v>400361</v>
      </c>
      <c r="F4" s="6" t="n">
        <v>332583</v>
      </c>
      <c r="G4" s="6" t="n">
        <v>348567</v>
      </c>
      <c r="H4" s="6" t="n">
        <v>369023</v>
      </c>
      <c r="I4" s="6" t="n">
        <v>363164</v>
      </c>
      <c r="J4" s="6" t="n">
        <v>1378124</v>
      </c>
      <c r="K4" s="6" t="n">
        <v>1413337</v>
      </c>
      <c r="L4" s="6" t="n">
        <v>1514121</v>
      </c>
    </row>
    <row r="5">
      <c r="A5" s="4" t="inlineStr">
        <is>
          <t>North America</t>
        </is>
      </c>
    </row>
    <row r="6">
      <c r="A6" s="3" t="inlineStr">
        <is>
          <t>Disaggregation Of Revenue [Line Items]</t>
        </is>
      </c>
    </row>
    <row r="7">
      <c r="A7" s="4" t="inlineStr">
        <is>
          <t>Revenues, net</t>
        </is>
      </c>
      <c r="J7" s="5" t="n">
        <v>942100</v>
      </c>
      <c r="K7" s="5" t="n">
        <v>979302</v>
      </c>
      <c r="L7" s="5" t="n">
        <v>1047251</v>
      </c>
    </row>
    <row r="8">
      <c r="A8" s="4" t="inlineStr">
        <is>
          <t>Continental Europe</t>
        </is>
      </c>
    </row>
    <row r="9">
      <c r="A9" s="3" t="inlineStr">
        <is>
          <t>Disaggregation Of Revenue [Line Items]</t>
        </is>
      </c>
    </row>
    <row r="10">
      <c r="A10" s="4" t="inlineStr">
        <is>
          <t>Revenues, net</t>
        </is>
      </c>
      <c r="J10" s="5" t="n">
        <v>313380</v>
      </c>
      <c r="K10" s="5" t="n">
        <v>293233</v>
      </c>
      <c r="L10" s="5" t="n">
        <v>304325</v>
      </c>
    </row>
    <row r="11">
      <c r="A11" s="4" t="inlineStr">
        <is>
          <t>United Kingdom</t>
        </is>
      </c>
    </row>
    <row r="12">
      <c r="A12" s="3" t="inlineStr">
        <is>
          <t>Disaggregation Of Revenue [Line Items]</t>
        </is>
      </c>
    </row>
    <row r="13">
      <c r="A13" s="4" t="inlineStr">
        <is>
          <t>Revenues, net</t>
        </is>
      </c>
      <c r="J13" s="5" t="n">
        <v>84387</v>
      </c>
      <c r="K13" s="5" t="n">
        <v>94557</v>
      </c>
      <c r="L13" s="5" t="n">
        <v>107072</v>
      </c>
    </row>
    <row r="14">
      <c r="A14" s="4" t="inlineStr">
        <is>
          <t>Other</t>
        </is>
      </c>
    </row>
    <row r="15">
      <c r="A15" s="3" t="inlineStr">
        <is>
          <t>Disaggregation Of Revenue [Line Items]</t>
        </is>
      </c>
    </row>
    <row r="16">
      <c r="A16" s="4" t="inlineStr">
        <is>
          <t>Revenues, net</t>
        </is>
      </c>
      <c r="J16" s="5" t="n">
        <v>38257</v>
      </c>
      <c r="K16" s="5" t="n">
        <v>46245</v>
      </c>
      <c r="L16" s="5" t="n">
        <v>55473</v>
      </c>
    </row>
    <row r="17">
      <c r="A17" s="4" t="inlineStr">
        <is>
          <t>Digital Subscription Revenues</t>
        </is>
      </c>
    </row>
    <row r="18">
      <c r="A18" s="3" t="inlineStr">
        <is>
          <t>Disaggregation Of Revenue [Line Items]</t>
        </is>
      </c>
    </row>
    <row r="19">
      <c r="A19" s="4" t="inlineStr">
        <is>
          <t>Revenues, net</t>
        </is>
      </c>
      <c r="J19" s="5" t="n">
        <v>743060</v>
      </c>
      <c r="K19" s="5" t="n">
        <v>609996</v>
      </c>
      <c r="L19" s="5" t="n">
        <v>567767</v>
      </c>
    </row>
    <row r="20">
      <c r="A20" s="4" t="inlineStr">
        <is>
          <t>Digital Subscription Revenues | North America</t>
        </is>
      </c>
    </row>
    <row r="21">
      <c r="A21" s="3" t="inlineStr">
        <is>
          <t>Disaggregation Of Revenue [Line Items]</t>
        </is>
      </c>
    </row>
    <row r="22">
      <c r="A22" s="4" t="inlineStr">
        <is>
          <t>Revenues, net</t>
        </is>
      </c>
      <c r="J22" s="5" t="n">
        <v>484471</v>
      </c>
      <c r="K22" s="5" t="n">
        <v>401890</v>
      </c>
      <c r="L22" s="5" t="n">
        <v>378678</v>
      </c>
    </row>
    <row r="23">
      <c r="A23" s="4" t="inlineStr">
        <is>
          <t>Digital Subscription Revenues | Continental Europe</t>
        </is>
      </c>
    </row>
    <row r="24">
      <c r="A24" s="3" t="inlineStr">
        <is>
          <t>Disaggregation Of Revenue [Line Items]</t>
        </is>
      </c>
    </row>
    <row r="25">
      <c r="A25" s="4" t="inlineStr">
        <is>
          <t>Revenues, net</t>
        </is>
      </c>
      <c r="J25" s="5" t="n">
        <v>207978</v>
      </c>
      <c r="K25" s="5" t="n">
        <v>167008</v>
      </c>
      <c r="L25" s="5" t="n">
        <v>149571</v>
      </c>
    </row>
    <row r="26">
      <c r="A26" s="4" t="inlineStr">
        <is>
          <t>Digital Subscription Revenues | United Kingdom</t>
        </is>
      </c>
    </row>
    <row r="27">
      <c r="A27" s="3" t="inlineStr">
        <is>
          <t>Disaggregation Of Revenue [Line Items]</t>
        </is>
      </c>
    </row>
    <row r="28">
      <c r="A28" s="4" t="inlineStr">
        <is>
          <t>Revenues, net</t>
        </is>
      </c>
      <c r="J28" s="5" t="n">
        <v>33919</v>
      </c>
      <c r="K28" s="5" t="n">
        <v>26898</v>
      </c>
      <c r="L28" s="5" t="n">
        <v>25557</v>
      </c>
    </row>
    <row r="29">
      <c r="A29" s="4" t="inlineStr">
        <is>
          <t>Digital Subscription Revenues | Other</t>
        </is>
      </c>
    </row>
    <row r="30">
      <c r="A30" s="3" t="inlineStr">
        <is>
          <t>Disaggregation Of Revenue [Line Items]</t>
        </is>
      </c>
    </row>
    <row r="31">
      <c r="A31" s="4" t="inlineStr">
        <is>
          <t>Revenues, net</t>
        </is>
      </c>
      <c r="J31" s="5" t="n">
        <v>16692</v>
      </c>
      <c r="K31" s="5" t="n">
        <v>14200</v>
      </c>
      <c r="L31" s="5" t="n">
        <v>13961</v>
      </c>
    </row>
    <row r="32">
      <c r="A32" s="4" t="inlineStr">
        <is>
          <t>Workshop + Digital Fees</t>
        </is>
      </c>
    </row>
    <row r="33">
      <c r="A33" s="3" t="inlineStr">
        <is>
          <t>Disaggregation Of Revenue [Line Items]</t>
        </is>
      </c>
    </row>
    <row r="34">
      <c r="A34" s="4" t="inlineStr">
        <is>
          <t>Revenues, net</t>
        </is>
      </c>
      <c r="J34" s="5" t="n">
        <v>443429</v>
      </c>
      <c r="K34" s="5" t="n">
        <v>597270</v>
      </c>
      <c r="L34" s="5" t="n">
        <v>705429</v>
      </c>
    </row>
    <row r="35">
      <c r="A35" s="4" t="inlineStr">
        <is>
          <t>Workshop + Digital Fees | North America</t>
        </is>
      </c>
    </row>
    <row r="36">
      <c r="A36" s="3" t="inlineStr">
        <is>
          <t>Disaggregation Of Revenue [Line Items]</t>
        </is>
      </c>
    </row>
    <row r="37">
      <c r="A37" s="4" t="inlineStr">
        <is>
          <t>Revenues, net</t>
        </is>
      </c>
      <c r="J37" s="5" t="n">
        <v>329885</v>
      </c>
      <c r="K37" s="5" t="n">
        <v>446576</v>
      </c>
      <c r="L37" s="5" t="n">
        <v>522372</v>
      </c>
    </row>
    <row r="38">
      <c r="A38" s="4" t="inlineStr">
        <is>
          <t>Workshop + Digital Fees | Continental Europe</t>
        </is>
      </c>
    </row>
    <row r="39">
      <c r="A39" s="3" t="inlineStr">
        <is>
          <t>Disaggregation Of Revenue [Line Items]</t>
        </is>
      </c>
    </row>
    <row r="40">
      <c r="A40" s="4" t="inlineStr">
        <is>
          <t>Revenues, net</t>
        </is>
      </c>
      <c r="J40" s="5" t="n">
        <v>67201</v>
      </c>
      <c r="K40" s="5" t="n">
        <v>87962</v>
      </c>
      <c r="L40" s="5" t="n">
        <v>107528</v>
      </c>
    </row>
    <row r="41">
      <c r="A41" s="4" t="inlineStr">
        <is>
          <t>Workshop + Digital Fees | United Kingdom</t>
        </is>
      </c>
    </row>
    <row r="42">
      <c r="A42" s="3" t="inlineStr">
        <is>
          <t>Disaggregation Of Revenue [Line Items]</t>
        </is>
      </c>
    </row>
    <row r="43">
      <c r="A43" s="4" t="inlineStr">
        <is>
          <t>Revenues, net</t>
        </is>
      </c>
      <c r="J43" s="5" t="n">
        <v>33283</v>
      </c>
      <c r="K43" s="5" t="n">
        <v>44145</v>
      </c>
      <c r="L43" s="5" t="n">
        <v>52676</v>
      </c>
    </row>
    <row r="44">
      <c r="A44" s="4" t="inlineStr">
        <is>
          <t>Workshop + Digital Fees | Other</t>
        </is>
      </c>
    </row>
    <row r="45">
      <c r="A45" s="3" t="inlineStr">
        <is>
          <t>Disaggregation Of Revenue [Line Items]</t>
        </is>
      </c>
    </row>
    <row r="46">
      <c r="A46" s="4" t="inlineStr">
        <is>
          <t>Revenues, net</t>
        </is>
      </c>
      <c r="J46" s="5" t="n">
        <v>13060</v>
      </c>
      <c r="K46" s="5" t="n">
        <v>18587</v>
      </c>
      <c r="L46" s="5" t="n">
        <v>22853</v>
      </c>
    </row>
    <row r="47">
      <c r="A47" s="4" t="inlineStr">
        <is>
          <t>Subscription</t>
        </is>
      </c>
    </row>
    <row r="48">
      <c r="A48" s="3" t="inlineStr">
        <is>
          <t>Disaggregation Of Revenue [Line Items]</t>
        </is>
      </c>
    </row>
    <row r="49">
      <c r="A49" s="4" t="inlineStr">
        <is>
          <t>Revenues, net</t>
        </is>
      </c>
      <c r="J49" s="5" t="n">
        <v>1186489</v>
      </c>
      <c r="K49" s="5" t="n">
        <v>1207266</v>
      </c>
      <c r="L49" s="5" t="n">
        <v>1273196</v>
      </c>
    </row>
    <row r="50">
      <c r="A50" s="4" t="inlineStr">
        <is>
          <t>Subscription | North America</t>
        </is>
      </c>
    </row>
    <row r="51">
      <c r="A51" s="3" t="inlineStr">
        <is>
          <t>Disaggregation Of Revenue [Line Items]</t>
        </is>
      </c>
    </row>
    <row r="52">
      <c r="A52" s="4" t="inlineStr">
        <is>
          <t>Revenues, net</t>
        </is>
      </c>
      <c r="J52" s="5" t="n">
        <v>814356</v>
      </c>
      <c r="K52" s="5" t="n">
        <v>848466</v>
      </c>
      <c r="L52" s="5" t="n">
        <v>901050</v>
      </c>
    </row>
    <row r="53">
      <c r="A53" s="4" t="inlineStr">
        <is>
          <t>Subscription | Continental Europe</t>
        </is>
      </c>
    </row>
    <row r="54">
      <c r="A54" s="3" t="inlineStr">
        <is>
          <t>Disaggregation Of Revenue [Line Items]</t>
        </is>
      </c>
    </row>
    <row r="55">
      <c r="A55" s="4" t="inlineStr">
        <is>
          <t>Revenues, net</t>
        </is>
      </c>
      <c r="J55" s="5" t="n">
        <v>275179</v>
      </c>
      <c r="K55" s="5" t="n">
        <v>254970</v>
      </c>
      <c r="L55" s="5" t="n">
        <v>257099</v>
      </c>
    </row>
    <row r="56">
      <c r="A56" s="4" t="inlineStr">
        <is>
          <t>Subscription | United Kingdom</t>
        </is>
      </c>
    </row>
    <row r="57">
      <c r="A57" s="3" t="inlineStr">
        <is>
          <t>Disaggregation Of Revenue [Line Items]</t>
        </is>
      </c>
    </row>
    <row r="58">
      <c r="A58" s="4" t="inlineStr">
        <is>
          <t>Revenues, net</t>
        </is>
      </c>
      <c r="J58" s="5" t="n">
        <v>67202</v>
      </c>
      <c r="K58" s="5" t="n">
        <v>71043</v>
      </c>
      <c r="L58" s="5" t="n">
        <v>78233</v>
      </c>
    </row>
    <row r="59">
      <c r="A59" s="4" t="inlineStr">
        <is>
          <t>Subscription | Other</t>
        </is>
      </c>
    </row>
    <row r="60">
      <c r="A60" s="3" t="inlineStr">
        <is>
          <t>Disaggregation Of Revenue [Line Items]</t>
        </is>
      </c>
    </row>
    <row r="61">
      <c r="A61" s="4" t="inlineStr">
        <is>
          <t>Revenues, net</t>
        </is>
      </c>
      <c r="J61" s="5" t="n">
        <v>29752</v>
      </c>
      <c r="K61" s="5" t="n">
        <v>32787</v>
      </c>
      <c r="L61" s="5" t="n">
        <v>36814</v>
      </c>
    </row>
    <row r="62">
      <c r="A62" s="4" t="inlineStr">
        <is>
          <t>Product sales and other, net</t>
        </is>
      </c>
    </row>
    <row r="63">
      <c r="A63" s="3" t="inlineStr">
        <is>
          <t>Disaggregation Of Revenue [Line Items]</t>
        </is>
      </c>
    </row>
    <row r="64">
      <c r="A64" s="4" t="inlineStr">
        <is>
          <t>Revenues, net</t>
        </is>
      </c>
      <c r="J64" s="5" t="n">
        <v>191635</v>
      </c>
      <c r="K64" s="5" t="n">
        <v>206071</v>
      </c>
      <c r="L64" s="5" t="n">
        <v>240925</v>
      </c>
    </row>
    <row r="65">
      <c r="A65" s="4" t="inlineStr">
        <is>
          <t>Product sales and other, net | North America</t>
        </is>
      </c>
    </row>
    <row r="66">
      <c r="A66" s="3" t="inlineStr">
        <is>
          <t>Disaggregation Of Revenue [Line Items]</t>
        </is>
      </c>
    </row>
    <row r="67">
      <c r="A67" s="4" t="inlineStr">
        <is>
          <t>Revenues, net</t>
        </is>
      </c>
      <c r="J67" s="5" t="n">
        <v>127744</v>
      </c>
      <c r="K67" s="5" t="n">
        <v>130836</v>
      </c>
      <c r="L67" s="5" t="n">
        <v>146201</v>
      </c>
    </row>
    <row r="68">
      <c r="A68" s="4" t="inlineStr">
        <is>
          <t>Product sales and other, net | Continental Europe</t>
        </is>
      </c>
    </row>
    <row r="69">
      <c r="A69" s="3" t="inlineStr">
        <is>
          <t>Disaggregation Of Revenue [Line Items]</t>
        </is>
      </c>
    </row>
    <row r="70">
      <c r="A70" s="4" t="inlineStr">
        <is>
          <t>Revenues, net</t>
        </is>
      </c>
      <c r="J70" s="5" t="n">
        <v>38201</v>
      </c>
      <c r="K70" s="5" t="n">
        <v>38263</v>
      </c>
      <c r="L70" s="5" t="n">
        <v>47226</v>
      </c>
    </row>
    <row r="71">
      <c r="A71" s="4" t="inlineStr">
        <is>
          <t>Product sales and other, net | United Kingdom</t>
        </is>
      </c>
    </row>
    <row r="72">
      <c r="A72" s="3" t="inlineStr">
        <is>
          <t>Disaggregation Of Revenue [Line Items]</t>
        </is>
      </c>
    </row>
    <row r="73">
      <c r="A73" s="4" t="inlineStr">
        <is>
          <t>Revenues, net</t>
        </is>
      </c>
      <c r="J73" s="5" t="n">
        <v>17185</v>
      </c>
      <c r="K73" s="5" t="n">
        <v>23514</v>
      </c>
      <c r="L73" s="5" t="n">
        <v>28839</v>
      </c>
    </row>
    <row r="74">
      <c r="A74" s="4" t="inlineStr">
        <is>
          <t>Product sales and other, net | Other</t>
        </is>
      </c>
    </row>
    <row r="75">
      <c r="A75" s="3" t="inlineStr">
        <is>
          <t>Disaggregation Of Revenue [Line Items]</t>
        </is>
      </c>
    </row>
    <row r="76">
      <c r="A76" s="4" t="inlineStr">
        <is>
          <t>Revenues, net</t>
        </is>
      </c>
      <c r="J76" s="6" t="n">
        <v>8505</v>
      </c>
      <c r="K76" s="6" t="n">
        <v>13458</v>
      </c>
      <c r="L76" s="6" t="n">
        <v>1865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ccounts Receivable and Deferred Revenues (Detail) $ in Thousands</t>
        </is>
      </c>
      <c r="B1" s="2" t="inlineStr">
        <is>
          <t>12 Months Ended</t>
        </is>
      </c>
    </row>
    <row r="2">
      <c r="B2" s="2" t="inlineStr">
        <is>
          <t>Jan. 02, 2021USD ($)</t>
        </is>
      </c>
    </row>
    <row r="3">
      <c r="A3" s="4" t="inlineStr">
        <is>
          <t>Deferred Revenue - Short Term</t>
        </is>
      </c>
    </row>
    <row r="4">
      <c r="A4" s="3" t="inlineStr">
        <is>
          <t>Contract With Customer Asset And Liability [Line Items]</t>
        </is>
      </c>
    </row>
    <row r="5">
      <c r="A5" s="4" t="inlineStr">
        <is>
          <t>Deferred Revenue, Beginning balance</t>
        </is>
      </c>
      <c r="B5" s="6" t="n">
        <v>60613</v>
      </c>
    </row>
    <row r="6">
      <c r="A6" s="4" t="inlineStr">
        <is>
          <t>Net decrease during the period</t>
        </is>
      </c>
      <c r="B6" s="5" t="n">
        <v>-10138</v>
      </c>
    </row>
    <row r="7">
      <c r="A7" s="4" t="inlineStr">
        <is>
          <t>Deferred Revenue, Ending balance</t>
        </is>
      </c>
      <c r="B7" s="5" t="n">
        <v>50475</v>
      </c>
    </row>
    <row r="8">
      <c r="A8" s="4" t="inlineStr">
        <is>
          <t>Deferred Revenue - Long Term</t>
        </is>
      </c>
    </row>
    <row r="9">
      <c r="A9" s="3" t="inlineStr">
        <is>
          <t>Contract With Customer Asset And Liability [Line Items]</t>
        </is>
      </c>
    </row>
    <row r="10">
      <c r="A10" s="4" t="inlineStr">
        <is>
          <t>Deferred Revenue, Beginning balance</t>
        </is>
      </c>
      <c r="B10" s="5" t="n">
        <v>54</v>
      </c>
    </row>
    <row r="11">
      <c r="A11" s="4" t="inlineStr">
        <is>
          <t>Net decrease during the period</t>
        </is>
      </c>
      <c r="B11" s="5" t="n">
        <v>-10</v>
      </c>
    </row>
    <row r="12">
      <c r="A12" s="4" t="inlineStr">
        <is>
          <t>Deferred Revenue, Ending balance</t>
        </is>
      </c>
      <c r="B12" s="6" t="n">
        <v>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Revenue - Additional Information (Detail) - USD ($) $ in Thousands</t>
        </is>
      </c>
      <c r="B1" s="2" t="inlineStr">
        <is>
          <t>12 Months Ended</t>
        </is>
      </c>
    </row>
    <row r="2">
      <c r="B2" s="2" t="inlineStr">
        <is>
          <t>Jan. 02, 2021</t>
        </is>
      </c>
      <c r="C2" s="2" t="inlineStr">
        <is>
          <t>Dec. 28, 2019</t>
        </is>
      </c>
    </row>
    <row r="3">
      <c r="A3" s="3" t="inlineStr">
        <is>
          <t>Revenue Initial Application Period Cumulative Effect Transition [Line Items]</t>
        </is>
      </c>
    </row>
    <row r="4">
      <c r="A4" s="4" t="inlineStr">
        <is>
          <t>Deferred revenue recognized</t>
        </is>
      </c>
      <c r="B4" s="6" t="n">
        <v>60555</v>
      </c>
    </row>
    <row r="5">
      <c r="A5" s="4" t="inlineStr">
        <is>
          <t>Revenue, practical expedient, remaining performance obligation, description</t>
        </is>
      </c>
      <c r="B5" s="4" t="inlineStr">
        <is>
          <t>contracts with an original expected length of one year or less.</t>
        </is>
      </c>
    </row>
    <row r="6">
      <c r="A6" s="4" t="inlineStr">
        <is>
          <t>Revenue, remaining performance obligation, optional exemption, performance obligation</t>
        </is>
      </c>
      <c r="B6" s="4" t="inlineStr">
        <is>
          <t>true</t>
        </is>
      </c>
    </row>
    <row r="7">
      <c r="A7" s="4" t="inlineStr">
        <is>
          <t>Other Liabilities</t>
        </is>
      </c>
    </row>
    <row r="8">
      <c r="A8" s="3" t="inlineStr">
        <is>
          <t>Revenue Initial Application Period Cumulative Effect Transition [Line Items]</t>
        </is>
      </c>
    </row>
    <row r="9">
      <c r="A9" s="4" t="inlineStr">
        <is>
          <t>Long-term deferred revenue</t>
        </is>
      </c>
      <c r="B9" s="6" t="n">
        <v>44</v>
      </c>
      <c r="C9"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8" customWidth="1" min="3" max="3"/>
    <col width="35" customWidth="1" min="4" max="4"/>
    <col width="13" customWidth="1" min="5" max="5"/>
    <col width="15" customWidth="1" min="6" max="6"/>
    <col width="37" customWidth="1" min="7" max="7"/>
    <col width="54" customWidth="1" min="8" max="8"/>
    <col width="18" customWidth="1" min="9" max="9"/>
    <col width="35" customWidth="1" min="10" max="10"/>
  </cols>
  <sheetData>
    <row r="1">
      <c r="A1" s="1" t="inlineStr">
        <is>
          <t>CONSOLIDATED STATEMENTS OF CHANGES IN TOTAL DEFICIT - USD ($) shares in Thousands, $ in Thousands</t>
        </is>
      </c>
      <c r="B1" s="2" t="inlineStr">
        <is>
          <t>Total</t>
        </is>
      </c>
      <c r="C1" s="2" t="inlineStr">
        <is>
          <t>Cumulative Effect</t>
        </is>
      </c>
      <c r="D1" s="2" t="inlineStr">
        <is>
          <t>Redeemable Noncontrolling Interest</t>
        </is>
      </c>
      <c r="E1" s="2" t="inlineStr">
        <is>
          <t>Common Stock</t>
        </is>
      </c>
      <c r="F1" s="2" t="inlineStr">
        <is>
          <t>Treasury Stock</t>
        </is>
      </c>
      <c r="G1" s="2" t="inlineStr">
        <is>
          <t>Accumulated Other Comprehensive Loss</t>
        </is>
      </c>
      <c r="H1" s="2" t="inlineStr">
        <is>
          <t>Accumulated Other Comprehensive LossCumulative Effect</t>
        </is>
      </c>
      <c r="I1" s="2" t="inlineStr">
        <is>
          <t>Retained Earnings</t>
        </is>
      </c>
      <c r="J1" s="2" t="inlineStr">
        <is>
          <t>Retained EarningsCumulative Effect</t>
        </is>
      </c>
    </row>
    <row r="2">
      <c r="A2" s="4" t="inlineStr">
        <is>
          <t>Beginning Balance at Dec. 30, 2017</t>
        </is>
      </c>
      <c r="B2" s="6" t="n">
        <v>-1015986</v>
      </c>
      <c r="D2" s="6" t="n">
        <v>4467</v>
      </c>
      <c r="E2" s="6" t="n">
        <v>0</v>
      </c>
      <c r="F2" s="6" t="n">
        <v>-3208836</v>
      </c>
      <c r="G2" s="6" t="n">
        <v>-10467</v>
      </c>
      <c r="I2" s="6" t="n">
        <v>2203317</v>
      </c>
    </row>
    <row r="3">
      <c r="A3" s="4" t="inlineStr">
        <is>
          <t>Beginning Balance (Revenue Accounting Change) at Dec. 30, 2017</t>
        </is>
      </c>
      <c r="C3" s="6" t="n">
        <v>2933</v>
      </c>
      <c r="J3" s="6" t="n">
        <v>2933</v>
      </c>
    </row>
    <row r="4">
      <c r="A4" s="4" t="inlineStr">
        <is>
          <t>Beginning Balance (Tax Accounting Change) at Dec. 30, 2017</t>
        </is>
      </c>
      <c r="C4" s="6" t="n">
        <v>-49412</v>
      </c>
      <c r="H4" s="6" t="n">
        <v>-2485</v>
      </c>
      <c r="J4" s="6" t="n">
        <v>-46927</v>
      </c>
    </row>
    <row r="5">
      <c r="A5" s="4" t="inlineStr">
        <is>
          <t>Beginning balance (in shares) at Dec. 30, 2017</t>
        </is>
      </c>
      <c r="E5" s="5" t="n">
        <v>118947</v>
      </c>
      <c r="F5" s="5" t="n">
        <v>54258</v>
      </c>
    </row>
    <row r="6">
      <c r="A6" s="4" t="inlineStr">
        <is>
          <t>Comprehensive income (loss)</t>
        </is>
      </c>
      <c r="B6" s="5" t="n">
        <v>220944</v>
      </c>
      <c r="D6" s="5" t="n">
        <v>-554</v>
      </c>
      <c r="G6" s="5" t="n">
        <v>-2805</v>
      </c>
      <c r="I6" s="5" t="n">
        <v>223749</v>
      </c>
    </row>
    <row r="7">
      <c r="A7" s="4" t="inlineStr">
        <is>
          <t>Issuance of treasury stock under stock plans</t>
        </is>
      </c>
      <c r="B7" s="5" t="n">
        <v>2594</v>
      </c>
      <c r="F7" s="6" t="n">
        <v>33212</v>
      </c>
      <c r="I7" s="5" t="n">
        <v>-30618</v>
      </c>
    </row>
    <row r="8">
      <c r="A8" s="4" t="inlineStr">
        <is>
          <t>Issuance of treasury stock under stock plans (in shares)</t>
        </is>
      </c>
      <c r="F8" s="5" t="n">
        <v>-862</v>
      </c>
    </row>
    <row r="9">
      <c r="A9" s="4" t="inlineStr">
        <is>
          <t>Compensation expense on share-based awards</t>
        </is>
      </c>
      <c r="B9" s="5" t="n">
        <v>20188</v>
      </c>
      <c r="I9" s="5" t="n">
        <v>20188</v>
      </c>
    </row>
    <row r="10">
      <c r="A10" s="4" t="inlineStr">
        <is>
          <t>Issuance of common stock</t>
        </is>
      </c>
      <c r="B10" s="5" t="n">
        <v>9796</v>
      </c>
      <c r="I10" s="5" t="n">
        <v>9796</v>
      </c>
    </row>
    <row r="11">
      <c r="A11" s="4" t="inlineStr">
        <is>
          <t>Issuance of common stock (in shares)</t>
        </is>
      </c>
      <c r="E11" s="5" t="n">
        <v>1405</v>
      </c>
    </row>
    <row r="12">
      <c r="A12" s="4" t="inlineStr">
        <is>
          <t>Ending balance at Dec. 29, 2018</t>
        </is>
      </c>
      <c r="B12" s="5" t="n">
        <v>-808943</v>
      </c>
      <c r="D12" s="5" t="n">
        <v>3913</v>
      </c>
      <c r="E12" s="6" t="n">
        <v>0</v>
      </c>
      <c r="F12" s="6" t="n">
        <v>-3175624</v>
      </c>
      <c r="G12" s="5" t="n">
        <v>-15757</v>
      </c>
      <c r="I12" s="5" t="n">
        <v>2382438</v>
      </c>
    </row>
    <row r="13">
      <c r="A13" s="4" t="inlineStr">
        <is>
          <t>Ending balance (in shares) at Dec. 29, 2018</t>
        </is>
      </c>
      <c r="E13" s="5" t="n">
        <v>120352</v>
      </c>
      <c r="F13" s="5" t="n">
        <v>53396</v>
      </c>
    </row>
    <row r="14">
      <c r="A14" s="4" t="inlineStr">
        <is>
          <t>Comprehensive income (loss)</t>
        </is>
      </c>
      <c r="B14" s="5" t="n">
        <v>108021</v>
      </c>
      <c r="D14" s="5" t="n">
        <v>-191</v>
      </c>
      <c r="G14" s="5" t="n">
        <v>-11595</v>
      </c>
      <c r="I14" s="5" t="n">
        <v>119616</v>
      </c>
    </row>
    <row r="15">
      <c r="A15" s="4" t="inlineStr">
        <is>
          <t>Issuance of treasury stock under stock plans</t>
        </is>
      </c>
      <c r="B15" s="5" t="n">
        <v>-5092</v>
      </c>
      <c r="F15" s="6" t="n">
        <v>17350</v>
      </c>
      <c r="I15" s="5" t="n">
        <v>-22442</v>
      </c>
    </row>
    <row r="16">
      <c r="A16" s="4" t="inlineStr">
        <is>
          <t>Issuance of treasury stock under stock plans (in shares)</t>
        </is>
      </c>
      <c r="F16" s="5" t="n">
        <v>-463</v>
      </c>
    </row>
    <row r="17">
      <c r="A17" s="4" t="inlineStr">
        <is>
          <t>Compensation expense on share-based awards</t>
        </is>
      </c>
      <c r="B17" s="5" t="n">
        <v>20471</v>
      </c>
      <c r="I17" s="5" t="n">
        <v>20471</v>
      </c>
    </row>
    <row r="18">
      <c r="A18" s="4" t="inlineStr">
        <is>
          <t>Ending balance at Dec. 28, 2019</t>
        </is>
      </c>
      <c r="B18" s="5" t="n">
        <v>-685543</v>
      </c>
      <c r="D18" s="5" t="n">
        <v>3722</v>
      </c>
      <c r="E18" s="6" t="n">
        <v>0</v>
      </c>
      <c r="F18" s="6" t="n">
        <v>-3158274</v>
      </c>
      <c r="G18" s="5" t="n">
        <v>-27352</v>
      </c>
      <c r="I18" s="5" t="n">
        <v>2500083</v>
      </c>
    </row>
    <row r="19">
      <c r="A19" s="4" t="inlineStr">
        <is>
          <t>Ending balance (in shares) at Dec. 28, 2019</t>
        </is>
      </c>
      <c r="E19" s="5" t="n">
        <v>120352</v>
      </c>
      <c r="F19" s="5" t="n">
        <v>52933</v>
      </c>
    </row>
    <row r="20">
      <c r="A20" s="4" t="inlineStr">
        <is>
          <t>Comprehensive income (loss)</t>
        </is>
      </c>
      <c r="B20" s="5" t="n">
        <v>77282</v>
      </c>
      <c r="D20" s="5" t="n">
        <v>-136</v>
      </c>
      <c r="G20" s="5" t="n">
        <v>2203</v>
      </c>
      <c r="I20" s="5" t="n">
        <v>75079</v>
      </c>
    </row>
    <row r="21">
      <c r="A21" s="4" t="inlineStr">
        <is>
          <t>Issuance of treasury stock under stock plans</t>
        </is>
      </c>
      <c r="B21" s="5" t="n">
        <v>-5810</v>
      </c>
      <c r="F21" s="6" t="n">
        <v>17371</v>
      </c>
      <c r="I21" s="5" t="n">
        <v>-23181</v>
      </c>
    </row>
    <row r="22">
      <c r="A22" s="4" t="inlineStr">
        <is>
          <t>Issuance of treasury stock under stock plans (in shares)</t>
        </is>
      </c>
      <c r="F22" s="5" t="n">
        <v>-436</v>
      </c>
    </row>
    <row r="23">
      <c r="A23" s="4" t="inlineStr">
        <is>
          <t>Compensation expense on share-based awards</t>
        </is>
      </c>
      <c r="B23" s="5" t="n">
        <v>55013</v>
      </c>
      <c r="I23" s="5" t="n">
        <v>55013</v>
      </c>
    </row>
    <row r="24">
      <c r="A24" s="4" t="inlineStr">
        <is>
          <t>Issuance of common stock</t>
        </is>
      </c>
      <c r="B24" s="5" t="n">
        <v>7793</v>
      </c>
      <c r="I24" s="5" t="n">
        <v>7793</v>
      </c>
    </row>
    <row r="25">
      <c r="A25" s="4" t="inlineStr">
        <is>
          <t>Issuance of common stock (in shares)</t>
        </is>
      </c>
      <c r="E25" s="5" t="n">
        <v>1118</v>
      </c>
    </row>
    <row r="26">
      <c r="A26" s="4" t="inlineStr">
        <is>
          <t>Acquisition of minority interest</t>
        </is>
      </c>
      <c r="B26" s="5" t="n">
        <v>3054</v>
      </c>
      <c r="D26" s="6" t="n">
        <v>-3586</v>
      </c>
      <c r="I26" s="5" t="n">
        <v>3054</v>
      </c>
    </row>
    <row r="27">
      <c r="A27" s="4" t="inlineStr">
        <is>
          <t>Ending balance at Jan. 02, 2021</t>
        </is>
      </c>
      <c r="B27" s="6" t="n">
        <v>-548211</v>
      </c>
      <c r="E27" s="6" t="n">
        <v>0</v>
      </c>
      <c r="F27" s="6" t="n">
        <v>-3140903</v>
      </c>
      <c r="G27" s="6" t="n">
        <v>-25149</v>
      </c>
      <c r="I27" s="6" t="n">
        <v>2617841</v>
      </c>
    </row>
    <row r="28">
      <c r="A28" s="4" t="inlineStr">
        <is>
          <t>Ending balance (in shares) at Jan. 02, 2021</t>
        </is>
      </c>
      <c r="E28" s="5" t="n">
        <v>121470</v>
      </c>
      <c r="F28" s="5" t="n">
        <v>52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Oct. 26, 2020</t>
        </is>
      </c>
      <c r="C1" s="2" t="inlineStr">
        <is>
          <t>Oct. 21, 2019</t>
        </is>
      </c>
      <c r="D1" s="2" t="inlineStr">
        <is>
          <t>Dec. 10, 2018</t>
        </is>
      </c>
      <c r="E1" s="2" t="inlineStr">
        <is>
          <t>Aug. 10, 2018</t>
        </is>
      </c>
      <c r="F1" s="2" t="inlineStr">
        <is>
          <t>Jan. 02, 2021</t>
        </is>
      </c>
      <c r="G1" s="2" t="inlineStr">
        <is>
          <t>Dec. 28, 2019</t>
        </is>
      </c>
    </row>
    <row r="2">
      <c r="A2" s="3" t="inlineStr">
        <is>
          <t>Business Acquisition [Line Items]</t>
        </is>
      </c>
    </row>
    <row r="3">
      <c r="A3" s="4" t="inlineStr">
        <is>
          <t>Business acquisition, purchase price allocation, goodwill</t>
        </is>
      </c>
      <c r="F3" s="6" t="n">
        <v>155617</v>
      </c>
      <c r="G3" s="6" t="n">
        <v>157916</v>
      </c>
    </row>
    <row r="4">
      <c r="A4" s="4" t="inlineStr">
        <is>
          <t>Kurbo Health, Inc.</t>
        </is>
      </c>
    </row>
    <row r="5">
      <c r="A5" s="3" t="inlineStr">
        <is>
          <t>Business Acquisition [Line Items]</t>
        </is>
      </c>
    </row>
    <row r="6">
      <c r="A6" s="4" t="inlineStr">
        <is>
          <t>Business acquisition, purchase price allocation, net purchase price</t>
        </is>
      </c>
      <c r="E6" s="6" t="n">
        <v>3063</v>
      </c>
    </row>
    <row r="7">
      <c r="A7" s="4" t="inlineStr">
        <is>
          <t>Business acquisition, purchase price allocation, goodwill</t>
        </is>
      </c>
      <c r="E7" s="5" t="n">
        <v>1101</v>
      </c>
    </row>
    <row r="8">
      <c r="A8" s="4" t="inlineStr">
        <is>
          <t>Business acquisition, purchase price allocation, prepaid expenses</t>
        </is>
      </c>
      <c r="E8" s="5" t="n">
        <v>78</v>
      </c>
    </row>
    <row r="9">
      <c r="A9" s="4" t="inlineStr">
        <is>
          <t>Business acquisition, purchase price allocation, other assets</t>
        </is>
      </c>
      <c r="E9" s="5" t="n">
        <v>32</v>
      </c>
    </row>
    <row r="10">
      <c r="A10" s="4" t="inlineStr">
        <is>
          <t>Business acquisition, purchase price allocation, deferred revenue</t>
        </is>
      </c>
      <c r="E10" s="5" t="n">
        <v>57</v>
      </c>
    </row>
    <row r="11">
      <c r="A11" s="4" t="inlineStr">
        <is>
          <t>Business acquisition, purchase price allocation, other liabilities</t>
        </is>
      </c>
      <c r="E11" s="5" t="n">
        <v>7</v>
      </c>
    </row>
    <row r="12">
      <c r="A12" s="4" t="inlineStr">
        <is>
          <t>Weight Watchers of Arizona, Inc. and Weight Watchers Imperial County, Inc.,</t>
        </is>
      </c>
    </row>
    <row r="13">
      <c r="A13" s="3" t="inlineStr">
        <is>
          <t>Business Acquisition [Line Items]</t>
        </is>
      </c>
    </row>
    <row r="14">
      <c r="A14" s="4" t="inlineStr">
        <is>
          <t>Business acquisition, purchase price allocation, net purchase price</t>
        </is>
      </c>
      <c r="B14" s="6" t="n">
        <v>10000</v>
      </c>
    </row>
    <row r="15">
      <c r="A15" s="4" t="inlineStr">
        <is>
          <t>Business acquisition, net purchase price</t>
        </is>
      </c>
      <c r="B15" s="5" t="n">
        <v>10037</v>
      </c>
    </row>
    <row r="16">
      <c r="A16" s="4" t="inlineStr">
        <is>
          <t>Business acquisition, assumed net assets</t>
        </is>
      </c>
      <c r="B16" s="5" t="n">
        <v>37</v>
      </c>
    </row>
    <row r="17">
      <c r="A17" s="4" t="inlineStr">
        <is>
          <t>Business acquisition, purchase price allocation, property plant and equipment</t>
        </is>
      </c>
      <c r="B17" s="5" t="n">
        <v>131</v>
      </c>
    </row>
    <row r="18">
      <c r="A18" s="4" t="inlineStr">
        <is>
          <t>Business acquisition, purchase price allocation, inventory</t>
        </is>
      </c>
      <c r="B18" s="5" t="n">
        <v>84</v>
      </c>
    </row>
    <row r="19">
      <c r="A19" s="4" t="inlineStr">
        <is>
          <t>Business acquisition, purchase price allocation, current assets, other</t>
        </is>
      </c>
      <c r="B19" s="5" t="n">
        <v>12</v>
      </c>
    </row>
    <row r="20">
      <c r="A20" s="4" t="inlineStr">
        <is>
          <t>Weight Watchers of Las Vegas, Inc.</t>
        </is>
      </c>
    </row>
    <row r="21">
      <c r="A21" s="3" t="inlineStr">
        <is>
          <t>Business Acquisition [Line Items]</t>
        </is>
      </c>
    </row>
    <row r="22">
      <c r="A22" s="4" t="inlineStr">
        <is>
          <t>Business acquisition, purchase price allocation, net purchase price</t>
        </is>
      </c>
      <c r="C22" s="6" t="n">
        <v>4500</v>
      </c>
    </row>
    <row r="23">
      <c r="A23" s="4" t="inlineStr">
        <is>
          <t>Business acquisition, purchase price allocation, goodwill</t>
        </is>
      </c>
      <c r="C23" s="5" t="n">
        <v>4111</v>
      </c>
    </row>
    <row r="24">
      <c r="A24" s="4" t="inlineStr">
        <is>
          <t>Business acquisition, net purchase price</t>
        </is>
      </c>
      <c r="C24" s="5" t="n">
        <v>4060</v>
      </c>
    </row>
    <row r="25">
      <c r="A25" s="4" t="inlineStr">
        <is>
          <t>Business acquisition, cash acquired</t>
        </is>
      </c>
      <c r="C25" s="5" t="n">
        <v>385</v>
      </c>
    </row>
    <row r="26">
      <c r="A26" s="4" t="inlineStr">
        <is>
          <t>Business acquisition, assumed net liabilities</t>
        </is>
      </c>
      <c r="C26" s="5" t="n">
        <v>55</v>
      </c>
    </row>
    <row r="27">
      <c r="A27" s="4" t="inlineStr">
        <is>
          <t>South Carolina Acquisition</t>
        </is>
      </c>
    </row>
    <row r="28">
      <c r="A28" s="3" t="inlineStr">
        <is>
          <t>Business Acquisition [Line Items]</t>
        </is>
      </c>
    </row>
    <row r="29">
      <c r="A29" s="4" t="inlineStr">
        <is>
          <t>Business acquisition, net purchase price</t>
        </is>
      </c>
      <c r="D29" s="6" t="n">
        <v>4000</v>
      </c>
    </row>
    <row r="30">
      <c r="A30" s="4" t="inlineStr">
        <is>
          <t>Business acquisition, assumed net liabilities</t>
        </is>
      </c>
      <c r="D30" s="5" t="n">
        <v>37</v>
      </c>
    </row>
    <row r="31">
      <c r="A31" s="4" t="inlineStr">
        <is>
          <t>Website Development | Kurbo Health, Inc.</t>
        </is>
      </c>
    </row>
    <row r="32">
      <c r="A32" s="3" t="inlineStr">
        <is>
          <t>Business Acquisition [Line Items]</t>
        </is>
      </c>
    </row>
    <row r="33">
      <c r="A33" s="4" t="inlineStr">
        <is>
          <t>Business acquisition, purchase price allocation, finite lived intangible assets</t>
        </is>
      </c>
      <c r="E33" s="6" t="n">
        <v>1916</v>
      </c>
    </row>
    <row r="34">
      <c r="A34" s="4" t="inlineStr">
        <is>
          <t>Franchise Rights | Weight Watchers of Arizona, Inc. and Weight Watchers Imperial County, Inc.,</t>
        </is>
      </c>
    </row>
    <row r="35">
      <c r="A35" s="3" t="inlineStr">
        <is>
          <t>Business Acquisition [Line Items]</t>
        </is>
      </c>
    </row>
    <row r="36">
      <c r="A36" s="4" t="inlineStr">
        <is>
          <t>Business acquisition, purchase price allocation, indefinite lived intangible assets</t>
        </is>
      </c>
      <c r="B36" s="5" t="n">
        <v>9546</v>
      </c>
    </row>
    <row r="37">
      <c r="A37" s="4" t="inlineStr">
        <is>
          <t>Franchise Rights | Weight Watchers of Las Vegas, Inc.</t>
        </is>
      </c>
    </row>
    <row r="38">
      <c r="A38" s="3" t="inlineStr">
        <is>
          <t>Business Acquisition [Line Items]</t>
        </is>
      </c>
    </row>
    <row r="39">
      <c r="A39" s="4" t="inlineStr">
        <is>
          <t>Business acquisition, purchase price allocation, indefinite lived intangible assets</t>
        </is>
      </c>
      <c r="C39" s="5" t="n">
        <v>118</v>
      </c>
    </row>
    <row r="40">
      <c r="A40" s="4" t="inlineStr">
        <is>
          <t>Franchise Rights | South Carolina Acquisition</t>
        </is>
      </c>
    </row>
    <row r="41">
      <c r="A41" s="3" t="inlineStr">
        <is>
          <t>Business Acquisition [Line Items]</t>
        </is>
      </c>
    </row>
    <row r="42">
      <c r="A42" s="4" t="inlineStr">
        <is>
          <t>Business acquisition, purchase price allocation, net purchase price</t>
        </is>
      </c>
      <c r="D42" s="5" t="n">
        <v>4000</v>
      </c>
    </row>
    <row r="43">
      <c r="A43" s="4" t="inlineStr">
        <is>
          <t>Business acquisition, purchase price allocation, indefinite lived intangible assets</t>
        </is>
      </c>
      <c r="D43" s="5" t="n">
        <v>3791</v>
      </c>
    </row>
    <row r="44">
      <c r="A44" s="4" t="inlineStr">
        <is>
          <t>Customer Relationships | Weight Watchers of Arizona, Inc. and Weight Watchers Imperial County, Inc.,</t>
        </is>
      </c>
    </row>
    <row r="45">
      <c r="A45" s="3" t="inlineStr">
        <is>
          <t>Business Acquisition [Line Items]</t>
        </is>
      </c>
    </row>
    <row r="46">
      <c r="A46" s="4" t="inlineStr">
        <is>
          <t>Business acquisition, purchase price allocation, finite lived intangible assets</t>
        </is>
      </c>
      <c r="B46" s="6" t="n">
        <v>227</v>
      </c>
    </row>
    <row r="47">
      <c r="A47" s="4" t="inlineStr">
        <is>
          <t>Customer Relationships | Weight Watchers of Las Vegas, Inc.</t>
        </is>
      </c>
    </row>
    <row r="48">
      <c r="A48" s="3" t="inlineStr">
        <is>
          <t>Business Acquisition [Line Items]</t>
        </is>
      </c>
    </row>
    <row r="49">
      <c r="A49" s="4" t="inlineStr">
        <is>
          <t>Business acquisition, purchase price allocation, finite lived intangible assets</t>
        </is>
      </c>
      <c r="C49" s="6" t="n">
        <v>271</v>
      </c>
    </row>
    <row r="50">
      <c r="A50" s="4" t="inlineStr">
        <is>
          <t>Customer Relationships | South Carolina Acquisition</t>
        </is>
      </c>
    </row>
    <row r="51">
      <c r="A51" s="3" t="inlineStr">
        <is>
          <t>Business Acquisition [Line Items]</t>
        </is>
      </c>
    </row>
    <row r="52">
      <c r="A52" s="4" t="inlineStr">
        <is>
          <t>Business acquisition, purchase price allocation, finite lived intangible assets</t>
        </is>
      </c>
      <c r="D52" s="6" t="n">
        <v>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Franchise Rights Acquired, Goodwill and Other Intangible Assets - Additional Information (Detail) - USD ($)</t>
        </is>
      </c>
      <c r="B1" s="2" t="inlineStr">
        <is>
          <t>May 03, 2020</t>
        </is>
      </c>
      <c r="C1" s="2" t="inlineStr">
        <is>
          <t>May 05, 2019</t>
        </is>
      </c>
      <c r="D1" s="2" t="inlineStr">
        <is>
          <t>Mar. 28, 2020</t>
        </is>
      </c>
      <c r="E1" s="2" t="inlineStr">
        <is>
          <t>Jan. 02, 2021</t>
        </is>
      </c>
      <c r="F1" s="2" t="inlineStr">
        <is>
          <t>Dec. 28, 2019</t>
        </is>
      </c>
      <c r="G1" s="2" t="inlineStr">
        <is>
          <t>Dec. 29, 2018</t>
        </is>
      </c>
    </row>
    <row r="2">
      <c r="A2" s="3" t="inlineStr">
        <is>
          <t>Goodwill And Intangible Assets Disclosure [Line Items]</t>
        </is>
      </c>
    </row>
    <row r="3">
      <c r="A3" s="4" t="inlineStr">
        <is>
          <t>Goodwill impairment</t>
        </is>
      </c>
      <c r="E3" s="6" t="n">
        <v>3665000</v>
      </c>
      <c r="F3" s="6" t="n">
        <v>0</v>
      </c>
      <c r="G3" s="6" t="n">
        <v>0</v>
      </c>
    </row>
    <row r="4">
      <c r="A4" s="4" t="inlineStr">
        <is>
          <t>Finite-lived intangible assets, aggregate amortization expense</t>
        </is>
      </c>
      <c r="E4" s="6" t="n">
        <v>29828000</v>
      </c>
      <c r="F4" s="6" t="n">
        <v>29330000</v>
      </c>
      <c r="G4" s="6" t="n">
        <v>28995000</v>
      </c>
    </row>
    <row r="5">
      <c r="A5" s="4" t="inlineStr">
        <is>
          <t>Franchise Rights | South Carolina Acquisition</t>
        </is>
      </c>
    </row>
    <row r="6">
      <c r="A6" s="3" t="inlineStr">
        <is>
          <t>Goodwill And Intangible Assets Disclosure [Line Items]</t>
        </is>
      </c>
    </row>
    <row r="7">
      <c r="A7" s="4" t="inlineStr">
        <is>
          <t>Amortization period</t>
        </is>
      </c>
      <c r="E7" s="4" t="inlineStr">
        <is>
          <t>18 years</t>
        </is>
      </c>
    </row>
    <row r="8">
      <c r="A8" s="4" t="inlineStr">
        <is>
          <t>Franchise Rights</t>
        </is>
      </c>
    </row>
    <row r="9">
      <c r="A9" s="3" t="inlineStr">
        <is>
          <t>Goodwill And Intangible Assets Disclosure [Line Items]</t>
        </is>
      </c>
    </row>
    <row r="10">
      <c r="A10" s="4" t="inlineStr">
        <is>
          <t>Indefinite-lived intangible assets, impairment charges</t>
        </is>
      </c>
      <c r="B10" s="6" t="n">
        <v>0</v>
      </c>
      <c r="C10" s="6" t="n">
        <v>0</v>
      </c>
    </row>
    <row r="11">
      <c r="A11" s="4" t="inlineStr">
        <is>
          <t>Brazil</t>
        </is>
      </c>
    </row>
    <row r="12">
      <c r="A12" s="3" t="inlineStr">
        <is>
          <t>Goodwill And Intangible Assets Disclosure [Line Items]</t>
        </is>
      </c>
    </row>
    <row r="13">
      <c r="A13" s="4" t="inlineStr">
        <is>
          <t>Goodwill impairment</t>
        </is>
      </c>
      <c r="D13" s="6" t="n">
        <v>3665000</v>
      </c>
      <c r="E13" s="6" t="n">
        <v>36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 Rights Acquired, Goodwill and Other Intangible Assets - Change in Carrying Amount of Goodwill (Detail) - USD ($) $ in Thousands</t>
        </is>
      </c>
      <c r="B1" s="2" t="inlineStr">
        <is>
          <t>12 Months Ended</t>
        </is>
      </c>
    </row>
    <row r="2">
      <c r="B2" s="2" t="inlineStr">
        <is>
          <t>Jan. 02, 2021</t>
        </is>
      </c>
      <c r="C2" s="2" t="inlineStr">
        <is>
          <t>Dec. 28, 2019</t>
        </is>
      </c>
      <c r="D2" s="2" t="inlineStr">
        <is>
          <t>Dec. 29, 2018</t>
        </is>
      </c>
    </row>
    <row r="3">
      <c r="A3" s="3" t="inlineStr">
        <is>
          <t>Goodwill [Line Items]</t>
        </is>
      </c>
    </row>
    <row r="4">
      <c r="A4" s="4" t="inlineStr">
        <is>
          <t>Beginning balance</t>
        </is>
      </c>
      <c r="B4" s="6" t="n">
        <v>157916</v>
      </c>
    </row>
    <row r="5">
      <c r="A5" s="4" t="inlineStr">
        <is>
          <t>Goodwill impairment</t>
        </is>
      </c>
      <c r="B5" s="5" t="n">
        <v>-3665</v>
      </c>
      <c r="C5" s="6" t="n">
        <v>0</v>
      </c>
      <c r="D5" s="6" t="n">
        <v>0</v>
      </c>
    </row>
    <row r="6">
      <c r="A6" s="4" t="inlineStr">
        <is>
          <t>Effect of exchange rate changes</t>
        </is>
      </c>
      <c r="B6" s="5" t="n">
        <v>1366</v>
      </c>
    </row>
    <row r="7">
      <c r="A7" s="4" t="inlineStr">
        <is>
          <t>Ending balance</t>
        </is>
      </c>
      <c r="B7" s="5" t="n">
        <v>155617</v>
      </c>
      <c r="C7" s="5" t="n">
        <v>157916</v>
      </c>
    </row>
    <row r="8">
      <c r="A8" s="4" t="inlineStr">
        <is>
          <t>North America</t>
        </is>
      </c>
    </row>
    <row r="9">
      <c r="A9" s="3" t="inlineStr">
        <is>
          <t>Goodwill [Line Items]</t>
        </is>
      </c>
    </row>
    <row r="10">
      <c r="A10" s="4" t="inlineStr">
        <is>
          <t>Beginning balance</t>
        </is>
      </c>
      <c r="B10" s="5" t="n">
        <v>143940</v>
      </c>
    </row>
    <row r="11">
      <c r="A11" s="4" t="inlineStr">
        <is>
          <t>Goodwill impairment</t>
        </is>
      </c>
      <c r="B11" s="5" t="n">
        <v>0</v>
      </c>
    </row>
    <row r="12">
      <c r="A12" s="4" t="inlineStr">
        <is>
          <t>Effect of exchange rate changes</t>
        </is>
      </c>
      <c r="B12" s="5" t="n">
        <v>1131</v>
      </c>
    </row>
    <row r="13">
      <c r="A13" s="4" t="inlineStr">
        <is>
          <t>Ending balance</t>
        </is>
      </c>
      <c r="B13" s="5" t="n">
        <v>145071</v>
      </c>
      <c r="C13" s="5" t="n">
        <v>143940</v>
      </c>
    </row>
    <row r="14">
      <c r="A14" s="4" t="inlineStr">
        <is>
          <t>Continental Europe</t>
        </is>
      </c>
    </row>
    <row r="15">
      <c r="A15" s="3" t="inlineStr">
        <is>
          <t>Goodwill [Line Items]</t>
        </is>
      </c>
    </row>
    <row r="16">
      <c r="A16" s="4" t="inlineStr">
        <is>
          <t>Beginning balance</t>
        </is>
      </c>
      <c r="B16" s="5" t="n">
        <v>7015</v>
      </c>
    </row>
    <row r="17">
      <c r="A17" s="4" t="inlineStr">
        <is>
          <t>Goodwill impairment</t>
        </is>
      </c>
      <c r="B17" s="5" t="n">
        <v>0</v>
      </c>
    </row>
    <row r="18">
      <c r="A18" s="4" t="inlineStr">
        <is>
          <t>Effect of exchange rate changes</t>
        </is>
      </c>
      <c r="B18" s="5" t="n">
        <v>777</v>
      </c>
    </row>
    <row r="19">
      <c r="A19" s="4" t="inlineStr">
        <is>
          <t>Ending balance</t>
        </is>
      </c>
      <c r="B19" s="5" t="n">
        <v>7792</v>
      </c>
      <c r="C19" s="5" t="n">
        <v>7015</v>
      </c>
    </row>
    <row r="20">
      <c r="A20" s="4" t="inlineStr">
        <is>
          <t>United Kingdom</t>
        </is>
      </c>
    </row>
    <row r="21">
      <c r="A21" s="3" t="inlineStr">
        <is>
          <t>Goodwill [Line Items]</t>
        </is>
      </c>
    </row>
    <row r="22">
      <c r="A22" s="4" t="inlineStr">
        <is>
          <t>Beginning balance</t>
        </is>
      </c>
      <c r="B22" s="5" t="n">
        <v>1213</v>
      </c>
    </row>
    <row r="23">
      <c r="A23" s="4" t="inlineStr">
        <is>
          <t>Goodwill impairment</t>
        </is>
      </c>
      <c r="B23" s="5" t="n">
        <v>0</v>
      </c>
    </row>
    <row r="24">
      <c r="A24" s="4" t="inlineStr">
        <is>
          <t>Effect of exchange rate changes</t>
        </is>
      </c>
      <c r="B24" s="5" t="n">
        <v>55</v>
      </c>
    </row>
    <row r="25">
      <c r="A25" s="4" t="inlineStr">
        <is>
          <t>Ending balance</t>
        </is>
      </c>
      <c r="B25" s="5" t="n">
        <v>1268</v>
      </c>
      <c r="C25" s="5" t="n">
        <v>1213</v>
      </c>
    </row>
    <row r="26">
      <c r="A26" s="4" t="inlineStr">
        <is>
          <t>Other</t>
        </is>
      </c>
    </row>
    <row r="27">
      <c r="A27" s="3" t="inlineStr">
        <is>
          <t>Goodwill [Line Items]</t>
        </is>
      </c>
    </row>
    <row r="28">
      <c r="A28" s="4" t="inlineStr">
        <is>
          <t>Beginning balance</t>
        </is>
      </c>
      <c r="B28" s="5" t="n">
        <v>5748</v>
      </c>
    </row>
    <row r="29">
      <c r="A29" s="4" t="inlineStr">
        <is>
          <t>Goodwill impairment</t>
        </is>
      </c>
      <c r="B29" s="5" t="n">
        <v>-3665</v>
      </c>
    </row>
    <row r="30">
      <c r="A30" s="4" t="inlineStr">
        <is>
          <t>Effect of exchange rate changes</t>
        </is>
      </c>
      <c r="B30" s="5" t="n">
        <v>-597</v>
      </c>
    </row>
    <row r="31">
      <c r="A31" s="4" t="inlineStr">
        <is>
          <t>Ending balance</t>
        </is>
      </c>
      <c r="B31" s="6" t="n">
        <v>1486</v>
      </c>
      <c r="C31" s="6" t="n">
        <v>57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Jan. 02, 2021</t>
        </is>
      </c>
      <c r="C1" s="2" t="inlineStr">
        <is>
          <t>Dec. 28, 2019</t>
        </is>
      </c>
    </row>
    <row r="2">
      <c r="A2" s="3" t="inlineStr">
        <is>
          <t>Finite-Lived Intangible Assets</t>
        </is>
      </c>
    </row>
    <row r="3">
      <c r="A3" s="4" t="inlineStr">
        <is>
          <t>Gross Carrying Amount</t>
        </is>
      </c>
      <c r="B3" s="6" t="n">
        <v>261155</v>
      </c>
      <c r="C3" s="6" t="n">
        <v>231412</v>
      </c>
    </row>
    <row r="4">
      <c r="A4" s="4" t="inlineStr">
        <is>
          <t>Accumulated Amortization</t>
        </is>
      </c>
      <c r="B4" s="5" t="n">
        <v>198096</v>
      </c>
      <c r="C4" s="5" t="n">
        <v>168819</v>
      </c>
    </row>
    <row r="5">
      <c r="A5" s="4" t="inlineStr">
        <is>
          <t>Capitalized software costs</t>
        </is>
      </c>
    </row>
    <row r="6">
      <c r="A6" s="3" t="inlineStr">
        <is>
          <t>Finite-Lived Intangible Assets</t>
        </is>
      </c>
    </row>
    <row r="7">
      <c r="A7" s="4" t="inlineStr">
        <is>
          <t>Gross Carrying Amount</t>
        </is>
      </c>
      <c r="B7" s="5" t="n">
        <v>131420</v>
      </c>
      <c r="C7" s="5" t="n">
        <v>119537</v>
      </c>
    </row>
    <row r="8">
      <c r="A8" s="4" t="inlineStr">
        <is>
          <t>Accumulated Amortization</t>
        </is>
      </c>
      <c r="B8" s="5" t="n">
        <v>109170</v>
      </c>
      <c r="C8" s="5" t="n">
        <v>97588</v>
      </c>
    </row>
    <row r="9">
      <c r="A9" s="4" t="inlineStr">
        <is>
          <t>Website development costs</t>
        </is>
      </c>
    </row>
    <row r="10">
      <c r="A10" s="3" t="inlineStr">
        <is>
          <t>Finite-Lived Intangible Assets</t>
        </is>
      </c>
    </row>
    <row r="11">
      <c r="A11" s="4" t="inlineStr">
        <is>
          <t>Gross Carrying Amount</t>
        </is>
      </c>
      <c r="B11" s="5" t="n">
        <v>95718</v>
      </c>
      <c r="C11" s="5" t="n">
        <v>77823</v>
      </c>
    </row>
    <row r="12">
      <c r="A12" s="4" t="inlineStr">
        <is>
          <t>Accumulated Amortization</t>
        </is>
      </c>
      <c r="B12" s="5" t="n">
        <v>67656</v>
      </c>
      <c r="C12" s="5" t="n">
        <v>50748</v>
      </c>
    </row>
    <row r="13">
      <c r="A13" s="4" t="inlineStr">
        <is>
          <t>Trademarks</t>
        </is>
      </c>
    </row>
    <row r="14">
      <c r="A14" s="3" t="inlineStr">
        <is>
          <t>Finite-Lived Intangible Assets</t>
        </is>
      </c>
    </row>
    <row r="15">
      <c r="A15" s="4" t="inlineStr">
        <is>
          <t>Gross Carrying Amount</t>
        </is>
      </c>
      <c r="B15" s="5" t="n">
        <v>11999</v>
      </c>
      <c r="C15" s="5" t="n">
        <v>11869</v>
      </c>
    </row>
    <row r="16">
      <c r="A16" s="4" t="inlineStr">
        <is>
          <t>Accumulated Amortization</t>
        </is>
      </c>
      <c r="B16" s="5" t="n">
        <v>11457</v>
      </c>
      <c r="C16" s="5" t="n">
        <v>11228</v>
      </c>
    </row>
    <row r="17">
      <c r="A17" s="4" t="inlineStr">
        <is>
          <t>Other</t>
        </is>
      </c>
    </row>
    <row r="18">
      <c r="A18" s="3" t="inlineStr">
        <is>
          <t>Finite-Lived Intangible Assets</t>
        </is>
      </c>
    </row>
    <row r="19">
      <c r="A19" s="4" t="inlineStr">
        <is>
          <t>Gross Carrying Amount</t>
        </is>
      </c>
      <c r="B19" s="5" t="n">
        <v>14093</v>
      </c>
      <c r="C19" s="5" t="n">
        <v>14003</v>
      </c>
    </row>
    <row r="20">
      <c r="A20" s="4" t="inlineStr">
        <is>
          <t>Accumulated Amortization</t>
        </is>
      </c>
      <c r="B20" s="5" t="n">
        <v>5238</v>
      </c>
      <c r="C20" s="5" t="n">
        <v>4637</v>
      </c>
    </row>
    <row r="21">
      <c r="A21" s="4" t="inlineStr">
        <is>
          <t>Trademarks and other intangible assets</t>
        </is>
      </c>
    </row>
    <row r="22">
      <c r="A22" s="3" t="inlineStr">
        <is>
          <t>Finite-Lived Intangible Assets</t>
        </is>
      </c>
    </row>
    <row r="23">
      <c r="A23" s="4" t="inlineStr">
        <is>
          <t>Gross Carrying Amount</t>
        </is>
      </c>
      <c r="B23" s="5" t="n">
        <v>253230</v>
      </c>
      <c r="C23" s="5" t="n">
        <v>223232</v>
      </c>
    </row>
    <row r="24">
      <c r="A24" s="4" t="inlineStr">
        <is>
          <t>Accumulated Amortization</t>
        </is>
      </c>
      <c r="B24" s="5" t="n">
        <v>193521</v>
      </c>
      <c r="C24" s="5" t="n">
        <v>164201</v>
      </c>
    </row>
    <row r="25">
      <c r="A25" s="4" t="inlineStr">
        <is>
          <t>Franchise Rights</t>
        </is>
      </c>
    </row>
    <row r="26">
      <c r="A26" s="3" t="inlineStr">
        <is>
          <t>Finite-Lived Intangible Assets</t>
        </is>
      </c>
    </row>
    <row r="27">
      <c r="A27" s="4" t="inlineStr">
        <is>
          <t>Gross Carrying Amount</t>
        </is>
      </c>
      <c r="B27" s="5" t="n">
        <v>7925</v>
      </c>
      <c r="C27" s="5" t="n">
        <v>8180</v>
      </c>
    </row>
    <row r="28">
      <c r="A28" s="4" t="inlineStr">
        <is>
          <t>Accumulated Amortization</t>
        </is>
      </c>
      <c r="B28" s="6" t="n">
        <v>4575</v>
      </c>
      <c r="C28" s="6" t="n">
        <v>4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Jan. 02, 2021USD ($)</t>
        </is>
      </c>
    </row>
    <row r="2">
      <c r="A2" s="3" t="inlineStr">
        <is>
          <t>Goodwill And Intangible Assets Disclosure [Abstract]</t>
        </is>
      </c>
    </row>
    <row r="3">
      <c r="A3" s="4" t="inlineStr">
        <is>
          <t>Fiscal 2021</t>
        </is>
      </c>
      <c r="B3" s="6" t="n">
        <v>27543</v>
      </c>
    </row>
    <row r="4">
      <c r="A4" s="4" t="inlineStr">
        <is>
          <t>Fiscal 2022</t>
        </is>
      </c>
      <c r="B4" s="5" t="n">
        <v>17548</v>
      </c>
    </row>
    <row r="5">
      <c r="A5" s="4" t="inlineStr">
        <is>
          <t>Fiscal 2023</t>
        </is>
      </c>
      <c r="B5" s="5" t="n">
        <v>7395</v>
      </c>
    </row>
    <row r="6">
      <c r="A6" s="4" t="inlineStr">
        <is>
          <t>Fiscal 2024</t>
        </is>
      </c>
      <c r="B6" s="5" t="n">
        <v>1240</v>
      </c>
    </row>
    <row r="7">
      <c r="A7" s="4" t="inlineStr">
        <is>
          <t>Fiscal 2025 and thereafter</t>
        </is>
      </c>
      <c r="B7" s="6" t="n">
        <v>9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Jan. 02, 2021</t>
        </is>
      </c>
      <c r="C1" s="2" t="inlineStr">
        <is>
          <t>Dec. 28, 2019</t>
        </is>
      </c>
    </row>
    <row r="2">
      <c r="A2" s="3" t="inlineStr">
        <is>
          <t>Property Plant And Equipment [Abstract]</t>
        </is>
      </c>
    </row>
    <row r="3">
      <c r="A3" s="4" t="inlineStr">
        <is>
          <t>Equipment</t>
        </is>
      </c>
      <c r="B3" s="6" t="n">
        <v>88261</v>
      </c>
      <c r="C3" s="6" t="n">
        <v>83288</v>
      </c>
    </row>
    <row r="4">
      <c r="A4" s="4" t="inlineStr">
        <is>
          <t>Leasehold improvements</t>
        </is>
      </c>
      <c r="B4" s="5" t="n">
        <v>90161</v>
      </c>
      <c r="C4" s="5" t="n">
        <v>84079</v>
      </c>
    </row>
    <row r="5">
      <c r="A5" s="4" t="inlineStr">
        <is>
          <t>Property, Plant and Equipment, Gross, Total</t>
        </is>
      </c>
      <c r="B5" s="5" t="n">
        <v>178422</v>
      </c>
      <c r="C5" s="5" t="n">
        <v>167367</v>
      </c>
    </row>
    <row r="6">
      <c r="A6" s="4" t="inlineStr">
        <is>
          <t>Less: Accumulated depreciation and amortization</t>
        </is>
      </c>
      <c r="B6" s="5" t="n">
        <v>-126487</v>
      </c>
      <c r="C6" s="5" t="n">
        <v>-113301</v>
      </c>
    </row>
    <row r="7">
      <c r="A7" s="4" t="inlineStr">
        <is>
          <t>Property and equipment, net</t>
        </is>
      </c>
      <c r="B7" s="6" t="n">
        <v>51935</v>
      </c>
      <c r="C7" s="6" t="n">
        <v>540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 and amortization expense, property and equipment</t>
        </is>
      </c>
      <c r="B4" s="6" t="n">
        <v>20849</v>
      </c>
      <c r="C4" s="6" t="n">
        <v>15687</v>
      </c>
      <c r="D4" s="6" t="n">
        <v>150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Long-Term Debt - Components of Long-Term Debt (Detail) - USD ($) $ in Thousands</t>
        </is>
      </c>
      <c r="C1" s="2" t="inlineStr">
        <is>
          <t>Jan. 02, 2021</t>
        </is>
      </c>
      <c r="D1" s="2" t="inlineStr">
        <is>
          <t>Dec. 28, 2019</t>
        </is>
      </c>
    </row>
    <row r="2">
      <c r="A2" s="3" t="inlineStr">
        <is>
          <t>Debt Instrument</t>
        </is>
      </c>
    </row>
    <row r="3">
      <c r="A3" s="4" t="inlineStr">
        <is>
          <t>Total Debt</t>
        </is>
      </c>
      <c r="C3" s="6" t="n">
        <v>1509000</v>
      </c>
      <c r="D3" s="6" t="n">
        <v>1605250</v>
      </c>
    </row>
    <row r="4">
      <c r="A4" s="4" t="inlineStr">
        <is>
          <t>Less: Current portion</t>
        </is>
      </c>
      <c r="C4" s="5" t="n">
        <v>77000</v>
      </c>
      <c r="D4" s="5" t="n">
        <v>96250</v>
      </c>
    </row>
    <row r="5">
      <c r="A5" s="4" t="inlineStr">
        <is>
          <t>Unamortized Deferred Financing Costs</t>
        </is>
      </c>
      <c r="C5" s="5" t="n">
        <v>5967</v>
      </c>
      <c r="D5" s="5" t="n">
        <v>7446</v>
      </c>
    </row>
    <row r="6">
      <c r="A6" s="4" t="inlineStr">
        <is>
          <t>Unamortized Debt discount</t>
        </is>
      </c>
      <c r="C6" s="5" t="n">
        <v>17233</v>
      </c>
      <c r="D6" s="5" t="n">
        <v>21634</v>
      </c>
    </row>
    <row r="7">
      <c r="A7" s="4" t="inlineStr">
        <is>
          <t>Total long-term debt</t>
        </is>
      </c>
      <c r="C7" s="6" t="n">
        <v>1408800</v>
      </c>
      <c r="D7" s="6" t="n">
        <v>1479920</v>
      </c>
    </row>
    <row r="8">
      <c r="A8" s="4" t="inlineStr">
        <is>
          <t>Effective Interest Rate</t>
        </is>
      </c>
      <c r="B8" s="4" t="inlineStr">
        <is>
          <t>[1]</t>
        </is>
      </c>
      <c r="C8" s="4" t="inlineStr">
        <is>
          <t>6.94%</t>
        </is>
      </c>
      <c r="D8" s="4" t="inlineStr">
        <is>
          <t>8.07%</t>
        </is>
      </c>
    </row>
    <row r="9">
      <c r="A9" s="4" t="inlineStr">
        <is>
          <t>Term Loan due November 29, 2024</t>
        </is>
      </c>
    </row>
    <row r="10">
      <c r="A10" s="3" t="inlineStr">
        <is>
          <t>Debt Instrument</t>
        </is>
      </c>
    </row>
    <row r="11">
      <c r="A11" s="4" t="inlineStr">
        <is>
          <t>Total Debt</t>
        </is>
      </c>
      <c r="C11" s="6" t="n">
        <v>1209000</v>
      </c>
      <c r="D11" s="6" t="n">
        <v>1305250</v>
      </c>
    </row>
    <row r="12">
      <c r="A12" s="4" t="inlineStr">
        <is>
          <t>Unamortized Deferred Financing Costs</t>
        </is>
      </c>
      <c r="C12" s="5" t="n">
        <v>5113</v>
      </c>
      <c r="D12" s="5" t="n">
        <v>6418</v>
      </c>
    </row>
    <row r="13">
      <c r="A13" s="4" t="inlineStr">
        <is>
          <t>Unamortized Debt discount</t>
        </is>
      </c>
      <c r="C13" s="6" t="n">
        <v>17233</v>
      </c>
      <c r="D13" s="6" t="n">
        <v>21634</v>
      </c>
    </row>
    <row r="14">
      <c r="A14" s="4" t="inlineStr">
        <is>
          <t>Effective Interest Rate</t>
        </is>
      </c>
      <c r="B14" s="4" t="inlineStr">
        <is>
          <t>[1]</t>
        </is>
      </c>
      <c r="C14" s="4" t="inlineStr">
        <is>
          <t>6.60%</t>
        </is>
      </c>
      <c r="D14" s="4" t="inlineStr">
        <is>
          <t>7.93%</t>
        </is>
      </c>
    </row>
    <row r="15">
      <c r="A15" s="4" t="inlineStr">
        <is>
          <t>Notes due December 1, 2025</t>
        </is>
      </c>
    </row>
    <row r="16">
      <c r="A16" s="3" t="inlineStr">
        <is>
          <t>Debt Instrument</t>
        </is>
      </c>
    </row>
    <row r="17">
      <c r="A17" s="4" t="inlineStr">
        <is>
          <t>Total Debt</t>
        </is>
      </c>
      <c r="C17" s="6" t="n">
        <v>300000</v>
      </c>
      <c r="D17" s="6" t="n">
        <v>300000</v>
      </c>
    </row>
    <row r="18">
      <c r="A18" s="4" t="inlineStr">
        <is>
          <t>Unamortized Deferred Financing Costs</t>
        </is>
      </c>
      <c r="C18" s="5" t="n">
        <v>854</v>
      </c>
      <c r="D18" s="5" t="n">
        <v>1028</v>
      </c>
    </row>
    <row r="19">
      <c r="A19" s="4" t="inlineStr">
        <is>
          <t>Unamortized Debt discount</t>
        </is>
      </c>
      <c r="C19" s="6" t="n">
        <v>0</v>
      </c>
      <c r="D19" s="6" t="n">
        <v>0</v>
      </c>
    </row>
    <row r="20">
      <c r="A20" s="4" t="inlineStr">
        <is>
          <t>Effective Interest Rate</t>
        </is>
      </c>
      <c r="B20" s="4" t="inlineStr">
        <is>
          <t>[1]</t>
        </is>
      </c>
      <c r="C20" s="4" t="inlineStr">
        <is>
          <t>8.71%</t>
        </is>
      </c>
      <c r="D20" s="4" t="inlineStr">
        <is>
          <t>8.72%</t>
        </is>
      </c>
    </row>
    <row r="21">
      <c r="A21" s="4" t="inlineStr">
        <is>
          <t>Revolving Credit Facility due November 29, 2022</t>
        </is>
      </c>
    </row>
    <row r="22">
      <c r="A22" s="3" t="inlineStr">
        <is>
          <t>Debt Instrument</t>
        </is>
      </c>
    </row>
    <row r="23">
      <c r="A23" s="4" t="inlineStr">
        <is>
          <t>Total Debt</t>
        </is>
      </c>
      <c r="C23" s="6" t="n">
        <v>0</v>
      </c>
      <c r="D23" s="6" t="n">
        <v>0</v>
      </c>
    </row>
    <row r="24">
      <c r="A24" s="4" t="inlineStr">
        <is>
          <t>Unamortized Deferred Financing Costs</t>
        </is>
      </c>
      <c r="C24" s="5" t="n">
        <v>0</v>
      </c>
      <c r="D24" s="5" t="n">
        <v>0</v>
      </c>
    </row>
    <row r="25">
      <c r="A25" s="4" t="inlineStr">
        <is>
          <t>Unamortized Debt discount</t>
        </is>
      </c>
      <c r="C25" s="6" t="n">
        <v>0</v>
      </c>
      <c r="D25" s="6" t="n">
        <v>0</v>
      </c>
    </row>
    <row r="26">
      <c r="A26" s="4" t="inlineStr">
        <is>
          <t>Effective Interest Rate</t>
        </is>
      </c>
      <c r="B26" s="4" t="inlineStr">
        <is>
          <t>[1]</t>
        </is>
      </c>
      <c r="C26" s="4" t="inlineStr">
        <is>
          <t>3.03%</t>
        </is>
      </c>
      <c r="D26" s="4" t="inlineStr">
        <is>
          <t>0.00%</t>
        </is>
      </c>
    </row>
    <row r="27"/>
    <row r="28">
      <c r="A28" s="4" t="inlineStr">
        <is>
          <t>[1]</t>
        </is>
      </c>
      <c r="B28" s="4" t="inlineStr">
        <is>
          <t>Includes amortization of deferred financing costs and debt discount.</t>
        </is>
      </c>
    </row>
  </sheetData>
  <mergeCells count="3">
    <mergeCell ref="A1:B1"/>
    <mergeCell ref="A27:C27"/>
    <mergeCell ref="B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21" customWidth="1" min="6" max="6"/>
    <col width="20" customWidth="1" min="7" max="7"/>
    <col width="21" customWidth="1" min="8" max="8"/>
    <col width="14" customWidth="1" min="9" max="9"/>
    <col width="14" customWidth="1" min="10" max="10"/>
    <col width="21" customWidth="1" min="11" max="11"/>
    <col width="14" customWidth="1" min="12" max="12"/>
    <col width="80" customWidth="1" min="13" max="13"/>
    <col width="21" customWidth="1" min="14" max="14"/>
  </cols>
  <sheetData>
    <row r="1">
      <c r="A1" s="1" t="inlineStr">
        <is>
          <t>Long-Term Debt - Additional Information (Detail)</t>
        </is>
      </c>
      <c r="C1" s="2" t="inlineStr">
        <is>
          <t>Jun. 14, 2020USD ($)</t>
        </is>
      </c>
      <c r="D1" s="2" t="inlineStr">
        <is>
          <t>Jun. 05, 2020USD ($)</t>
        </is>
      </c>
      <c r="E1" s="2" t="inlineStr">
        <is>
          <t>Mar. 23, 2020USD ($)</t>
        </is>
      </c>
      <c r="F1" s="2" t="inlineStr">
        <is>
          <t>Oct. 10, 2019USD ($)</t>
        </is>
      </c>
      <c r="G1" s="2" t="inlineStr">
        <is>
          <t>May 31, 2019USD ($)</t>
        </is>
      </c>
      <c r="H1" s="2" t="inlineStr">
        <is>
          <t>Nov. 29, 2017USD ($)</t>
        </is>
      </c>
      <c r="I1" s="2" t="inlineStr">
        <is>
          <t>Jul. 02, 2022</t>
        </is>
      </c>
      <c r="J1" s="2" t="inlineStr">
        <is>
          <t>Apr. 02, 2022</t>
        </is>
      </c>
      <c r="K1" s="2" t="inlineStr">
        <is>
          <t>Jan. 02, 2021USD ($)</t>
        </is>
      </c>
      <c r="L1" s="2" t="inlineStr">
        <is>
          <t>Jan. 01, 2022</t>
        </is>
      </c>
      <c r="M1" s="2" t="inlineStr">
        <is>
          <t>Jan. 02, 2021USD ($)</t>
        </is>
      </c>
      <c r="N1" s="2" t="inlineStr">
        <is>
          <t>Dec. 28, 2019USD ($)</t>
        </is>
      </c>
    </row>
    <row r="2">
      <c r="A2" s="3" t="inlineStr">
        <is>
          <t>Debt Instrument</t>
        </is>
      </c>
    </row>
    <row r="3">
      <c r="A3" s="4" t="inlineStr">
        <is>
          <t>Total Debt</t>
        </is>
      </c>
      <c r="K3" s="6" t="n">
        <v>1509000000</v>
      </c>
      <c r="M3" s="6" t="n">
        <v>1509000000</v>
      </c>
    </row>
    <row r="4">
      <c r="A4" s="4" t="inlineStr">
        <is>
          <t>Loan outstanding amount</t>
        </is>
      </c>
      <c r="K4" s="6" t="n">
        <v>1509000000</v>
      </c>
      <c r="M4" s="6" t="n">
        <v>1509000000</v>
      </c>
      <c r="N4" s="6" t="n">
        <v>1605250000</v>
      </c>
    </row>
    <row r="5">
      <c r="A5" s="4" t="inlineStr">
        <is>
          <t>Percentage of equity interests pledged</t>
        </is>
      </c>
      <c r="M5" s="4" t="inlineStr">
        <is>
          <t>100.00%</t>
        </is>
      </c>
    </row>
    <row r="6">
      <c r="A6" s="4" t="inlineStr">
        <is>
          <t>Effective Interest Rate</t>
        </is>
      </c>
      <c r="B6" s="4" t="inlineStr">
        <is>
          <t>[1]</t>
        </is>
      </c>
      <c r="K6" s="4" t="inlineStr">
        <is>
          <t>6.94%</t>
        </is>
      </c>
      <c r="M6" s="4" t="inlineStr">
        <is>
          <t>6.94%</t>
        </is>
      </c>
      <c r="N6" s="4" t="inlineStr">
        <is>
          <t>8.07%</t>
        </is>
      </c>
    </row>
    <row r="7">
      <c r="A7" s="4" t="inlineStr">
        <is>
          <t>Average interest rate on outstanding debt, exclusive the impact of swap</t>
        </is>
      </c>
      <c r="K7" s="4" t="inlineStr">
        <is>
          <t>7.03%</t>
        </is>
      </c>
      <c r="M7" s="4" t="inlineStr">
        <is>
          <t>7.03%</t>
        </is>
      </c>
      <c r="N7" s="4" t="inlineStr">
        <is>
          <t>8.08%</t>
        </is>
      </c>
    </row>
    <row r="8">
      <c r="A8" s="4" t="inlineStr">
        <is>
          <t>Average interest rate on outstanding debt, including the impact of swap</t>
        </is>
      </c>
      <c r="M8" s="4" t="inlineStr">
        <is>
          <t>7.41%</t>
        </is>
      </c>
      <c r="N8" s="4" t="inlineStr">
        <is>
          <t>7.59%</t>
        </is>
      </c>
    </row>
    <row r="9">
      <c r="A9" s="4" t="inlineStr">
        <is>
          <t>Scenario, Forecast</t>
        </is>
      </c>
    </row>
    <row r="10">
      <c r="A10" s="3" t="inlineStr">
        <is>
          <t>Debt Instrument</t>
        </is>
      </c>
    </row>
    <row r="11">
      <c r="A11" s="4" t="inlineStr">
        <is>
          <t>Increase decrease in consolidated first lien leverage ratio</t>
        </is>
      </c>
      <c r="I11" s="8" t="n">
        <v>3.75</v>
      </c>
      <c r="J11" s="8" t="n">
        <v>4.5</v>
      </c>
    </row>
    <row r="12">
      <c r="A12" s="4" t="inlineStr">
        <is>
          <t>Maximum</t>
        </is>
      </c>
    </row>
    <row r="13">
      <c r="A13" s="3" t="inlineStr">
        <is>
          <t>Debt Instrument</t>
        </is>
      </c>
    </row>
    <row r="14">
      <c r="A14" s="4" t="inlineStr">
        <is>
          <t>Pledge percentage of first tier foreign subsidiaries directly owned by company or wholly owned subsidiaries</t>
        </is>
      </c>
      <c r="M14" s="4" t="inlineStr">
        <is>
          <t>65.00%</t>
        </is>
      </c>
    </row>
    <row r="15">
      <c r="A15" s="4" t="inlineStr">
        <is>
          <t>Revolving Credit Facility</t>
        </is>
      </c>
    </row>
    <row r="16">
      <c r="A16" s="3" t="inlineStr">
        <is>
          <t>Debt Instrument</t>
        </is>
      </c>
    </row>
    <row r="17">
      <c r="A17" s="4" t="inlineStr">
        <is>
          <t>Total Debt</t>
        </is>
      </c>
      <c r="H17" s="6" t="n">
        <v>150000000</v>
      </c>
      <c r="K17" s="6" t="n">
        <v>1485800000</v>
      </c>
      <c r="M17" s="6" t="n">
        <v>1485800000</v>
      </c>
      <c r="N17" s="6" t="n">
        <v>1576170000</v>
      </c>
    </row>
    <row r="18">
      <c r="A18" s="4" t="inlineStr">
        <is>
          <t>Line of credit facility drawn amount</t>
        </is>
      </c>
      <c r="K18" s="5" t="n">
        <v>0</v>
      </c>
      <c r="M18" s="5" t="n">
        <v>0</v>
      </c>
      <c r="N18" s="5" t="n">
        <v>0</v>
      </c>
    </row>
    <row r="19">
      <c r="A19" s="4" t="inlineStr">
        <is>
          <t>Credit Facility, maximum borrowing capacity</t>
        </is>
      </c>
      <c r="C19" s="6" t="n">
        <v>175000000</v>
      </c>
    </row>
    <row r="20">
      <c r="A20" s="4" t="inlineStr">
        <is>
          <t>Credit Facility, increase in amount</t>
        </is>
      </c>
      <c r="C20" s="6" t="n">
        <v>25000000</v>
      </c>
    </row>
    <row r="21">
      <c r="A21" s="4" t="inlineStr">
        <is>
          <t>Repayment of line of credit</t>
        </is>
      </c>
      <c r="D21" s="6" t="n">
        <v>148000000</v>
      </c>
    </row>
    <row r="22">
      <c r="A22" s="4" t="inlineStr">
        <is>
          <t>Loan outstanding amount</t>
        </is>
      </c>
      <c r="K22" s="5" t="n">
        <v>0</v>
      </c>
      <c r="M22" s="5" t="n">
        <v>0</v>
      </c>
      <c r="N22" s="6" t="n">
        <v>0</v>
      </c>
    </row>
    <row r="23">
      <c r="A23" s="4" t="inlineStr">
        <is>
          <t>Credit facility available amount</t>
        </is>
      </c>
      <c r="K23" s="5" t="n">
        <v>173846000</v>
      </c>
      <c r="M23" s="5" t="n">
        <v>173846000</v>
      </c>
    </row>
    <row r="24">
      <c r="A24" s="4" t="inlineStr">
        <is>
          <t>Line of credit facility, issued but undrawn letters of credit</t>
        </is>
      </c>
      <c r="K24" s="6" t="n">
        <v>1154000</v>
      </c>
      <c r="M24" s="6" t="n">
        <v>1154000</v>
      </c>
    </row>
    <row r="25">
      <c r="A25" s="4" t="inlineStr">
        <is>
          <t>Consolidated first lien leverage ratio</t>
        </is>
      </c>
      <c r="C25" s="8" t="n">
        <v>3.75</v>
      </c>
      <c r="M25" s="8" t="n">
        <v>2.75</v>
      </c>
    </row>
    <row r="26">
      <c r="A26" s="4" t="inlineStr">
        <is>
          <t>Effective Interest Rate</t>
        </is>
      </c>
      <c r="B26" s="4" t="inlineStr">
        <is>
          <t>[1]</t>
        </is>
      </c>
      <c r="K26" s="4" t="inlineStr">
        <is>
          <t>3.03%</t>
        </is>
      </c>
      <c r="M26" s="4" t="inlineStr">
        <is>
          <t>3.03%</t>
        </is>
      </c>
      <c r="N26" s="4" t="inlineStr">
        <is>
          <t>0.00%</t>
        </is>
      </c>
    </row>
    <row r="27">
      <c r="A27" s="4" t="inlineStr">
        <is>
          <t>Percentage of equity interests pledged</t>
        </is>
      </c>
      <c r="C27" s="4" t="inlineStr">
        <is>
          <t>0.625%</t>
        </is>
      </c>
      <c r="M27" s="4" t="inlineStr">
        <is>
          <t>0.35%</t>
        </is>
      </c>
    </row>
    <row r="28">
      <c r="A28" s="4" t="inlineStr">
        <is>
          <t>Minimum outstanding amount to compliance springing maintenance covenant</t>
        </is>
      </c>
      <c r="M28" s="4" t="inlineStr">
        <is>
          <t>33.33%</t>
        </is>
      </c>
    </row>
    <row r="29">
      <c r="A29" s="4" t="inlineStr">
        <is>
          <t>Increase decrease in consolidated first lien leverage ratio</t>
        </is>
      </c>
      <c r="K29" s="8" t="n">
        <v>4.5</v>
      </c>
    </row>
    <row r="30">
      <c r="A30" s="4" t="inlineStr">
        <is>
          <t>Maximum decrease amount not compliance with maintenance covenant</t>
        </is>
      </c>
      <c r="M30" s="6" t="n">
        <v>58333000000</v>
      </c>
    </row>
    <row r="31">
      <c r="A31" s="4" t="inlineStr">
        <is>
          <t>Revolving Credit Facility | Scenario, Forecast</t>
        </is>
      </c>
    </row>
    <row r="32">
      <c r="A32" s="3" t="inlineStr">
        <is>
          <t>Debt Instrument</t>
        </is>
      </c>
    </row>
    <row r="33">
      <c r="A33" s="4" t="inlineStr">
        <is>
          <t>Increase decrease in consolidated first lien leverage ratio</t>
        </is>
      </c>
      <c r="L33" s="5" t="n">
        <v>5</v>
      </c>
    </row>
    <row r="34">
      <c r="A34" s="4" t="inlineStr">
        <is>
          <t>Term Loan Facility</t>
        </is>
      </c>
    </row>
    <row r="35">
      <c r="A35" s="3" t="inlineStr">
        <is>
          <t>Debt Instrument</t>
        </is>
      </c>
    </row>
    <row r="36">
      <c r="A36" s="4" t="inlineStr">
        <is>
          <t>Total Debt</t>
        </is>
      </c>
      <c r="H36" s="5" t="n">
        <v>1540000000</v>
      </c>
      <c r="K36" s="6" t="n">
        <v>1209000000</v>
      </c>
      <c r="M36" s="6" t="n">
        <v>1209000000</v>
      </c>
    </row>
    <row r="37">
      <c r="A37" s="4" t="inlineStr">
        <is>
          <t>Term Loan Facility | Higher of Federal Funds Effective Rate and Overnight Bank Funding Rate</t>
        </is>
      </c>
    </row>
    <row r="38">
      <c r="A38" s="3" t="inlineStr">
        <is>
          <t>Debt Instrument</t>
        </is>
      </c>
    </row>
    <row r="39">
      <c r="A39" s="4" t="inlineStr">
        <is>
          <t>Credit facility, interest rate</t>
        </is>
      </c>
      <c r="M39" s="4" t="inlineStr">
        <is>
          <t>0.50%</t>
        </is>
      </c>
    </row>
    <row r="40">
      <c r="A40" s="4" t="inlineStr">
        <is>
          <t>Term Loan Facility | London Interbank Offered Rate (LIBOR)</t>
        </is>
      </c>
    </row>
    <row r="41">
      <c r="A41" s="3" t="inlineStr">
        <is>
          <t>Debt Instrument</t>
        </is>
      </c>
    </row>
    <row r="42">
      <c r="A42" s="4" t="inlineStr">
        <is>
          <t>Credit facility, interest rate</t>
        </is>
      </c>
      <c r="M42" s="4" t="inlineStr">
        <is>
          <t>1.00%</t>
        </is>
      </c>
    </row>
    <row r="43">
      <c r="A43" s="4" t="inlineStr">
        <is>
          <t>Debt instrument variable rate floor percent determined option one</t>
        </is>
      </c>
      <c r="M43" s="4" t="inlineStr">
        <is>
          <t>0.75%</t>
        </is>
      </c>
    </row>
    <row r="44">
      <c r="A44" s="4" t="inlineStr">
        <is>
          <t>Effective Interest Rate</t>
        </is>
      </c>
      <c r="K44" s="4" t="inlineStr">
        <is>
          <t>4.75%</t>
        </is>
      </c>
      <c r="M44" s="4" t="inlineStr">
        <is>
          <t>4.75%</t>
        </is>
      </c>
    </row>
    <row r="45">
      <c r="A45" s="4" t="inlineStr">
        <is>
          <t>Term Loan Facility | Maximum | London Interbank Offered Rate (LIBOR)</t>
        </is>
      </c>
    </row>
    <row r="46">
      <c r="A46" s="3" t="inlineStr">
        <is>
          <t>Debt Instrument</t>
        </is>
      </c>
    </row>
    <row r="47">
      <c r="A47" s="4" t="inlineStr">
        <is>
          <t>Debt instrument variable rate floor percent determined option one</t>
        </is>
      </c>
      <c r="M47" s="4" t="inlineStr">
        <is>
          <t>1.75%</t>
        </is>
      </c>
    </row>
    <row r="48">
      <c r="A48" s="4" t="inlineStr">
        <is>
          <t>Notes due December 1, 2025</t>
        </is>
      </c>
    </row>
    <row r="49">
      <c r="A49" s="3" t="inlineStr">
        <is>
          <t>Debt Instrument</t>
        </is>
      </c>
    </row>
    <row r="50">
      <c r="A50" s="4" t="inlineStr">
        <is>
          <t>Total Debt</t>
        </is>
      </c>
      <c r="H50" s="6" t="n">
        <v>300000000</v>
      </c>
      <c r="K50" s="6" t="n">
        <v>300000000</v>
      </c>
      <c r="M50" s="6" t="n">
        <v>300000000</v>
      </c>
    </row>
    <row r="51">
      <c r="A51" s="4" t="inlineStr">
        <is>
          <t>Debt Instrument Interest Rate Stated Percentage</t>
        </is>
      </c>
      <c r="H51" s="4" t="inlineStr">
        <is>
          <t>8.625%</t>
        </is>
      </c>
      <c r="K51" s="4" t="inlineStr">
        <is>
          <t>8.625%</t>
        </is>
      </c>
      <c r="M51" s="4" t="inlineStr">
        <is>
          <t>8.625%</t>
        </is>
      </c>
    </row>
    <row r="52">
      <c r="A52" s="4" t="inlineStr">
        <is>
          <t>Loan outstanding amount</t>
        </is>
      </c>
      <c r="K52" s="6" t="n">
        <v>300000000</v>
      </c>
      <c r="M52" s="6" t="n">
        <v>300000000</v>
      </c>
      <c r="N52" s="6" t="n">
        <v>300000000</v>
      </c>
    </row>
    <row r="53">
      <c r="A53" s="4" t="inlineStr">
        <is>
          <t>Effective Interest Rate</t>
        </is>
      </c>
      <c r="B53" s="4" t="inlineStr">
        <is>
          <t>[1]</t>
        </is>
      </c>
      <c r="K53" s="4" t="inlineStr">
        <is>
          <t>8.71%</t>
        </is>
      </c>
      <c r="M53" s="4" t="inlineStr">
        <is>
          <t>8.71%</t>
        </is>
      </c>
      <c r="N53" s="4" t="inlineStr">
        <is>
          <t>8.72%</t>
        </is>
      </c>
    </row>
    <row r="54">
      <c r="A54" s="4" t="inlineStr">
        <is>
          <t>Debt instrument issued date</t>
        </is>
      </c>
      <c r="M54" s="4" t="inlineStr">
        <is>
          <t>Nov. 29,
		2017</t>
        </is>
      </c>
    </row>
    <row r="55">
      <c r="A55" s="4" t="inlineStr">
        <is>
          <t>Debt instrument, due date</t>
        </is>
      </c>
      <c r="M55" s="4" t="inlineStr">
        <is>
          <t>Dec. 1,
		2025</t>
        </is>
      </c>
    </row>
    <row r="56">
      <c r="A56" s="4" t="inlineStr">
        <is>
          <t>Debt instrument interest payment term</t>
        </is>
      </c>
      <c r="M56" s="4" t="inlineStr">
        <is>
          <t>Interest on the Notes is payable semi-annually on June 1 and December 1 of each year, beginning on June 1, 2018.</t>
        </is>
      </c>
    </row>
    <row r="57">
      <c r="A57" s="4" t="inlineStr">
        <is>
          <t>Debt Instrument, redemption, description</t>
        </is>
      </c>
      <c r="M57" s="4" t="inlineStr">
        <is>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is>
      </c>
    </row>
    <row r="58">
      <c r="A58" s="4" t="inlineStr">
        <is>
          <t>Notes due December 1, 2025 | Change of Control</t>
        </is>
      </c>
    </row>
    <row r="59">
      <c r="A59" s="3" t="inlineStr">
        <is>
          <t>Debt Instrument</t>
        </is>
      </c>
    </row>
    <row r="60">
      <c r="A60" s="4" t="inlineStr">
        <is>
          <t>Repurchase price of principal amount of notes plus accrued and unpaid interest</t>
        </is>
      </c>
      <c r="M60" s="4" t="inlineStr">
        <is>
          <t>101.00%</t>
        </is>
      </c>
    </row>
    <row r="61">
      <c r="A61" s="4" t="inlineStr">
        <is>
          <t>Notes due December 1, 2025 | Sale of Assets</t>
        </is>
      </c>
    </row>
    <row r="62">
      <c r="A62" s="3" t="inlineStr">
        <is>
          <t>Debt Instrument</t>
        </is>
      </c>
    </row>
    <row r="63">
      <c r="A63" s="4" t="inlineStr">
        <is>
          <t>Repurchase price of principal amount of notes plus accrued and unpaid interest</t>
        </is>
      </c>
      <c r="M63" s="4" t="inlineStr">
        <is>
          <t>100.00%</t>
        </is>
      </c>
    </row>
    <row r="64">
      <c r="A64" s="4" t="inlineStr">
        <is>
          <t>Notes due December 1, 2025 | Debt Instrument Redemption Date, December 1, 2020</t>
        </is>
      </c>
    </row>
    <row r="65">
      <c r="A65" s="3" t="inlineStr">
        <is>
          <t>Debt Instrument</t>
        </is>
      </c>
    </row>
    <row r="66">
      <c r="A66" s="4" t="inlineStr">
        <is>
          <t>Debt Instrument, percentage of principal can be redeemed</t>
        </is>
      </c>
      <c r="M66" s="4" t="inlineStr">
        <is>
          <t>104.313%</t>
        </is>
      </c>
    </row>
    <row r="67">
      <c r="A67" s="4" t="inlineStr">
        <is>
          <t>Debt Instrument, redemption date</t>
        </is>
      </c>
      <c r="M67" s="4" t="inlineStr">
        <is>
          <t>Dec. 1,
		2020</t>
        </is>
      </c>
    </row>
    <row r="68">
      <c r="A68" s="4" t="inlineStr">
        <is>
          <t>Notes due December 1, 2025 | Debt Instrument Redemption Date, December 1, 2021</t>
        </is>
      </c>
    </row>
    <row r="69">
      <c r="A69" s="3" t="inlineStr">
        <is>
          <t>Debt Instrument</t>
        </is>
      </c>
    </row>
    <row r="70">
      <c r="A70" s="4" t="inlineStr">
        <is>
          <t>Debt Instrument, percentage of principal can be redeemed</t>
        </is>
      </c>
      <c r="M70" s="4" t="inlineStr">
        <is>
          <t>102.156%</t>
        </is>
      </c>
    </row>
    <row r="71">
      <c r="A71" s="4" t="inlineStr">
        <is>
          <t>Debt Instrument, redemption date</t>
        </is>
      </c>
      <c r="M71" s="4" t="inlineStr">
        <is>
          <t>Dec. 1,
		2021</t>
        </is>
      </c>
    </row>
    <row r="72">
      <c r="A72" s="4" t="inlineStr">
        <is>
          <t>Notes due December 1, 2025 | Debt Instrument Redemption Date, December 1, 2022</t>
        </is>
      </c>
    </row>
    <row r="73">
      <c r="A73" s="3" t="inlineStr">
        <is>
          <t>Debt Instrument</t>
        </is>
      </c>
    </row>
    <row r="74">
      <c r="A74" s="4" t="inlineStr">
        <is>
          <t>Debt Instrument, percentage of principal can be redeemed</t>
        </is>
      </c>
      <c r="M74" s="4" t="inlineStr">
        <is>
          <t>100.00%</t>
        </is>
      </c>
    </row>
    <row r="75">
      <c r="A75" s="4" t="inlineStr">
        <is>
          <t>Debt Instrument, redemption date</t>
        </is>
      </c>
      <c r="M75" s="4" t="inlineStr">
        <is>
          <t>Dec. 1,
		2022</t>
        </is>
      </c>
    </row>
    <row r="76">
      <c r="A76" s="4" t="inlineStr">
        <is>
          <t>Senior Secured Tranche B Term Loan | Term Loan Facility</t>
        </is>
      </c>
    </row>
    <row r="77">
      <c r="A77" s="3" t="inlineStr">
        <is>
          <t>Debt Instrument</t>
        </is>
      </c>
    </row>
    <row r="78">
      <c r="A78" s="4" t="inlineStr">
        <is>
          <t>Credit Facility, maximum borrowing capacity</t>
        </is>
      </c>
      <c r="H78" s="6" t="n">
        <v>1540000000</v>
      </c>
    </row>
    <row r="79">
      <c r="A79" s="4" t="inlineStr">
        <is>
          <t>Debt Instrument, maturity year</t>
        </is>
      </c>
      <c r="H79" s="4" t="inlineStr">
        <is>
          <t>2024</t>
        </is>
      </c>
    </row>
    <row r="80">
      <c r="A80" s="4" t="inlineStr">
        <is>
          <t>Prepayment of principal amount</t>
        </is>
      </c>
      <c r="F80" s="6" t="n">
        <v>50000000</v>
      </c>
      <c r="G80" s="6" t="n">
        <v>50000000</v>
      </c>
    </row>
    <row r="81">
      <c r="A81" s="4" t="inlineStr">
        <is>
          <t>Write-off of deferred financing fees</t>
        </is>
      </c>
      <c r="N81" s="6" t="n">
        <v>526000</v>
      </c>
    </row>
    <row r="82">
      <c r="A82" s="4" t="inlineStr">
        <is>
          <t>Senior Secured Revolving Credit Facility | Revolving Credit Facility</t>
        </is>
      </c>
    </row>
    <row r="83">
      <c r="A83" s="3" t="inlineStr">
        <is>
          <t>Debt Instrument</t>
        </is>
      </c>
    </row>
    <row r="84">
      <c r="A84" s="4" t="inlineStr">
        <is>
          <t>Credit Facility, maximum borrowing capacity</t>
        </is>
      </c>
      <c r="H84" s="6" t="n">
        <v>150000000</v>
      </c>
    </row>
    <row r="85">
      <c r="A85" s="4" t="inlineStr">
        <is>
          <t>Debt Instrument, maturity year</t>
        </is>
      </c>
      <c r="H85" s="4" t="inlineStr">
        <is>
          <t>2022</t>
        </is>
      </c>
    </row>
    <row r="86">
      <c r="A86" s="4" t="inlineStr">
        <is>
          <t>Credit facility, amount drew</t>
        </is>
      </c>
      <c r="E86" s="6" t="n">
        <v>148000000</v>
      </c>
    </row>
    <row r="87">
      <c r="A87" s="4" t="inlineStr">
        <is>
          <t>Term Loan due November 29, 2024</t>
        </is>
      </c>
    </row>
    <row r="88">
      <c r="A88" s="3" t="inlineStr">
        <is>
          <t>Debt Instrument</t>
        </is>
      </c>
    </row>
    <row r="89">
      <c r="A89" s="4" t="inlineStr">
        <is>
          <t>Loan outstanding amount</t>
        </is>
      </c>
      <c r="K89" s="6" t="n">
        <v>1209000000</v>
      </c>
      <c r="M89" s="6" t="n">
        <v>1209000000</v>
      </c>
      <c r="N89" s="6" t="n">
        <v>1305250000</v>
      </c>
    </row>
    <row r="90">
      <c r="A90" s="4" t="inlineStr">
        <is>
          <t>Effective Interest Rate</t>
        </is>
      </c>
      <c r="B90" s="4" t="inlineStr">
        <is>
          <t>[1]</t>
        </is>
      </c>
      <c r="K90" s="4" t="inlineStr">
        <is>
          <t>6.60%</t>
        </is>
      </c>
      <c r="M90" s="4" t="inlineStr">
        <is>
          <t>6.60%</t>
        </is>
      </c>
      <c r="N90" s="4" t="inlineStr">
        <is>
          <t>7.93%</t>
        </is>
      </c>
    </row>
    <row r="91">
      <c r="A91" s="4" t="inlineStr">
        <is>
          <t>Term Loan due November 29, 2024 | Senior Secured Credit Facilities</t>
        </is>
      </c>
    </row>
    <row r="92">
      <c r="A92" s="3" t="inlineStr">
        <is>
          <t>Debt Instrument</t>
        </is>
      </c>
    </row>
    <row r="93">
      <c r="A93" s="4" t="inlineStr">
        <is>
          <t>Loan outstanding amount</t>
        </is>
      </c>
      <c r="K93" s="6" t="n">
        <v>1209000000</v>
      </c>
      <c r="M93" s="6" t="n">
        <v>1209000000</v>
      </c>
    </row>
    <row r="94">
      <c r="A94" s="4" t="inlineStr">
        <is>
          <t>Revolving Credit Facility</t>
        </is>
      </c>
    </row>
    <row r="95">
      <c r="A95" s="3" t="inlineStr">
        <is>
          <t>Debt Instrument</t>
        </is>
      </c>
    </row>
    <row r="96">
      <c r="A96" s="4" t="inlineStr">
        <is>
          <t>Total Debt</t>
        </is>
      </c>
      <c r="K96" s="6" t="n">
        <v>0</v>
      </c>
      <c r="M96" s="6" t="n">
        <v>0</v>
      </c>
    </row>
    <row r="97">
      <c r="A97" s="4" t="inlineStr">
        <is>
          <t>Revolving Credit Facility | Higher of Federal Funds Effective Rate and Overnight Bank Funding Rate</t>
        </is>
      </c>
    </row>
    <row r="98">
      <c r="A98" s="3" t="inlineStr">
        <is>
          <t>Debt Instrument</t>
        </is>
      </c>
    </row>
    <row r="99">
      <c r="A99" s="4" t="inlineStr">
        <is>
          <t>Credit facility, interest rate</t>
        </is>
      </c>
      <c r="M99" s="4" t="inlineStr">
        <is>
          <t>0.50%</t>
        </is>
      </c>
    </row>
    <row r="100">
      <c r="A100" s="4" t="inlineStr">
        <is>
          <t>Revolving Credit Facility | London Interbank Offered Rate (LIBOR)</t>
        </is>
      </c>
    </row>
    <row r="101">
      <c r="A101" s="3" t="inlineStr">
        <is>
          <t>Debt Instrument</t>
        </is>
      </c>
    </row>
    <row r="102">
      <c r="A102" s="4" t="inlineStr">
        <is>
          <t>Credit facility, interest rate</t>
        </is>
      </c>
      <c r="M102" s="4" t="inlineStr">
        <is>
          <t>1.00%</t>
        </is>
      </c>
    </row>
    <row r="103">
      <c r="A103" s="4" t="inlineStr">
        <is>
          <t>Effective Interest Rate</t>
        </is>
      </c>
      <c r="K103" s="4" t="inlineStr">
        <is>
          <t>2.25%</t>
        </is>
      </c>
      <c r="M103" s="4" t="inlineStr">
        <is>
          <t>2.25%</t>
        </is>
      </c>
    </row>
    <row r="104">
      <c r="A104" s="4" t="inlineStr">
        <is>
          <t>Revolving Credit Facility | Consolidated First Lien Leverage Ratio Greater Than Or Equal To Three Point Seven Five</t>
        </is>
      </c>
    </row>
    <row r="105">
      <c r="A105" s="3" t="inlineStr">
        <is>
          <t>Debt Instrument</t>
        </is>
      </c>
    </row>
    <row r="106">
      <c r="A106" s="4" t="inlineStr">
        <is>
          <t>Credit facility, interest rate</t>
        </is>
      </c>
      <c r="C106" s="4" t="inlineStr">
        <is>
          <t>3.00%</t>
        </is>
      </c>
    </row>
    <row r="107">
      <c r="A107" s="4" t="inlineStr">
        <is>
          <t>Consolidated first lien leverage ratio</t>
        </is>
      </c>
      <c r="C107" s="8" t="n">
        <v>3.75</v>
      </c>
    </row>
    <row r="108">
      <c r="A108" s="4" t="inlineStr">
        <is>
          <t>Credit Facilities</t>
        </is>
      </c>
    </row>
    <row r="109">
      <c r="A109" s="3" t="inlineStr">
        <is>
          <t>Debt Instrument</t>
        </is>
      </c>
    </row>
    <row r="110">
      <c r="A110" s="4" t="inlineStr">
        <is>
          <t>Total Debt</t>
        </is>
      </c>
      <c r="H110" s="6" t="n">
        <v>1565000000</v>
      </c>
      <c r="K110" s="6" t="n">
        <v>1509000000</v>
      </c>
      <c r="M110" s="6" t="n">
        <v>1509000000</v>
      </c>
    </row>
    <row r="111">
      <c r="A111" s="4" t="inlineStr">
        <is>
          <t>Line of credit facility drawn amount</t>
        </is>
      </c>
      <c r="H111" s="6" t="n">
        <v>25000000</v>
      </c>
    </row>
    <row r="112"/>
    <row r="113">
      <c r="A113" s="4" t="inlineStr">
        <is>
          <t>[1]</t>
        </is>
      </c>
      <c r="B113" s="4" t="inlineStr">
        <is>
          <t>Includes amortization of deferred financing costs and debt discount.</t>
        </is>
      </c>
    </row>
  </sheetData>
  <mergeCells count="3">
    <mergeCell ref="A1:B1"/>
    <mergeCell ref="A112:M112"/>
    <mergeCell ref="B113:M1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ong-Term Debt - Long-Term Debt Maturities (Detail) $ in Thousands</t>
        </is>
      </c>
      <c r="B1" s="2" t="inlineStr">
        <is>
          <t>Jan. 02, 2021USD ($)</t>
        </is>
      </c>
    </row>
    <row r="2">
      <c r="A2" s="3" t="inlineStr">
        <is>
          <t>Debt Disclosure [Abstract]</t>
        </is>
      </c>
    </row>
    <row r="3">
      <c r="A3" s="4" t="inlineStr">
        <is>
          <t>2021</t>
        </is>
      </c>
      <c r="B3" s="6" t="n">
        <v>77000</v>
      </c>
    </row>
    <row r="4">
      <c r="A4" s="4" t="inlineStr">
        <is>
          <t>2022</t>
        </is>
      </c>
      <c r="B4" s="5" t="n">
        <v>77000</v>
      </c>
    </row>
    <row r="5">
      <c r="A5" s="4" t="inlineStr">
        <is>
          <t>2023</t>
        </is>
      </c>
      <c r="B5" s="5" t="n">
        <v>77000</v>
      </c>
    </row>
    <row r="6">
      <c r="A6" s="4" t="inlineStr">
        <is>
          <t>2024</t>
        </is>
      </c>
      <c r="B6" s="5" t="n">
        <v>978000</v>
      </c>
    </row>
    <row r="7">
      <c r="A7" s="4" t="inlineStr">
        <is>
          <t>2025</t>
        </is>
      </c>
      <c r="B7" s="5" t="n">
        <v>300000</v>
      </c>
    </row>
    <row r="8">
      <c r="A8" s="4" t="inlineStr">
        <is>
          <t>Total Debt</t>
        </is>
      </c>
      <c r="B8" s="6" t="n">
        <v>150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t>
        </is>
      </c>
      <c r="B4" s="6" t="n">
        <v>75041</v>
      </c>
      <c r="C4" s="6" t="n">
        <v>119447</v>
      </c>
      <c r="D4" s="6" t="n">
        <v>223568</v>
      </c>
    </row>
    <row r="5">
      <c r="A5" s="3" t="inlineStr">
        <is>
          <t>Adjustments to reconcile net income to cash provided by operating activities:</t>
        </is>
      </c>
    </row>
    <row r="6">
      <c r="A6" s="4" t="inlineStr">
        <is>
          <t>Depreciation and amortization</t>
        </is>
      </c>
      <c r="B6" s="5" t="n">
        <v>50677</v>
      </c>
      <c r="C6" s="5" t="n">
        <v>45017</v>
      </c>
      <c r="D6" s="5" t="n">
        <v>44061</v>
      </c>
    </row>
    <row r="7">
      <c r="A7" s="4" t="inlineStr">
        <is>
          <t>Amortization of deferred financing costs and debt discount</t>
        </is>
      </c>
      <c r="B7" s="5" t="n">
        <v>8845</v>
      </c>
      <c r="C7" s="5" t="n">
        <v>9318</v>
      </c>
      <c r="D7" s="5" t="n">
        <v>8539</v>
      </c>
    </row>
    <row r="8">
      <c r="A8" s="4" t="inlineStr">
        <is>
          <t>Goodwill impairment</t>
        </is>
      </c>
      <c r="B8" s="5" t="n">
        <v>3665</v>
      </c>
      <c r="C8" s="5" t="n">
        <v>0</v>
      </c>
      <c r="D8" s="5" t="n">
        <v>0</v>
      </c>
    </row>
    <row r="9">
      <c r="A9" s="4" t="inlineStr">
        <is>
          <t>Impairment of intangible and long-lived assets</t>
        </is>
      </c>
      <c r="B9" s="5" t="n">
        <v>1372</v>
      </c>
      <c r="C9" s="5" t="n">
        <v>307</v>
      </c>
      <c r="D9" s="5" t="n">
        <v>27</v>
      </c>
    </row>
    <row r="10">
      <c r="A10" s="4" t="inlineStr">
        <is>
          <t>Share-based compensation expense</t>
        </is>
      </c>
      <c r="B10" s="5" t="n">
        <v>55013</v>
      </c>
      <c r="C10" s="5" t="n">
        <v>20471</v>
      </c>
      <c r="D10" s="5" t="n">
        <v>20188</v>
      </c>
    </row>
    <row r="11">
      <c r="A11" s="4" t="inlineStr">
        <is>
          <t>Deferred tax benefit</t>
        </is>
      </c>
      <c r="B11" s="5" t="n">
        <v>-1440</v>
      </c>
      <c r="C11" s="5" t="n">
        <v>-9424</v>
      </c>
      <c r="D11" s="5" t="n">
        <v>-13673</v>
      </c>
    </row>
    <row r="12">
      <c r="A12" s="4" t="inlineStr">
        <is>
          <t>Allowance for doubtful accounts</t>
        </is>
      </c>
      <c r="B12" s="5" t="n">
        <v>411</v>
      </c>
      <c r="C12" s="5" t="n">
        <v>-123</v>
      </c>
      <c r="D12" s="5" t="n">
        <v>130</v>
      </c>
    </row>
    <row r="13">
      <c r="A13" s="4" t="inlineStr">
        <is>
          <t>Reserve for inventory obsolescence</t>
        </is>
      </c>
      <c r="B13" s="5" t="n">
        <v>16425</v>
      </c>
      <c r="C13" s="5" t="n">
        <v>8710</v>
      </c>
      <c r="D13" s="5" t="n">
        <v>7906</v>
      </c>
    </row>
    <row r="14">
      <c r="A14" s="4" t="inlineStr">
        <is>
          <t>Foreign currency exchange rate loss</t>
        </is>
      </c>
      <c r="B14" s="5" t="n">
        <v>719</v>
      </c>
      <c r="C14" s="5" t="n">
        <v>1235</v>
      </c>
      <c r="D14" s="5" t="n">
        <v>2036</v>
      </c>
    </row>
    <row r="15">
      <c r="A15" s="3" t="inlineStr">
        <is>
          <t>Changes in cash due to:</t>
        </is>
      </c>
    </row>
    <row r="16">
      <c r="A16" s="4" t="inlineStr">
        <is>
          <t>Receivables</t>
        </is>
      </c>
      <c r="B16" s="5" t="n">
        <v>-3600</v>
      </c>
      <c r="C16" s="5" t="n">
        <v>1331</v>
      </c>
      <c r="D16" s="5" t="n">
        <v>-7999</v>
      </c>
    </row>
    <row r="17">
      <c r="A17" s="4" t="inlineStr">
        <is>
          <t>Inventories</t>
        </is>
      </c>
      <c r="B17" s="5" t="n">
        <v>-25940</v>
      </c>
      <c r="C17" s="5" t="n">
        <v>-9127</v>
      </c>
      <c r="D17" s="5" t="n">
        <v>-1148</v>
      </c>
    </row>
    <row r="18">
      <c r="A18" s="4" t="inlineStr">
        <is>
          <t>Prepaid expenses</t>
        </is>
      </c>
      <c r="B18" s="5" t="n">
        <v>-5081</v>
      </c>
      <c r="C18" s="5" t="n">
        <v>13619</v>
      </c>
      <c r="D18" s="5" t="n">
        <v>-3991</v>
      </c>
    </row>
    <row r="19">
      <c r="A19" s="4" t="inlineStr">
        <is>
          <t>Accounts payable</t>
        </is>
      </c>
      <c r="B19" s="5" t="n">
        <v>-4045</v>
      </c>
      <c r="C19" s="5" t="n">
        <v>1347</v>
      </c>
      <c r="D19" s="5" t="n">
        <v>2224</v>
      </c>
    </row>
    <row r="20">
      <c r="A20" s="4" t="inlineStr">
        <is>
          <t>Accrued liabilities</t>
        </is>
      </c>
      <c r="B20" s="5" t="n">
        <v>-29421</v>
      </c>
      <c r="C20" s="5" t="n">
        <v>-6968</v>
      </c>
      <c r="D20" s="5" t="n">
        <v>16600</v>
      </c>
    </row>
    <row r="21">
      <c r="A21" s="4" t="inlineStr">
        <is>
          <t>Deferred revenue</t>
        </is>
      </c>
      <c r="B21" s="5" t="n">
        <v>-11583</v>
      </c>
      <c r="C21" s="5" t="n">
        <v>6199</v>
      </c>
      <c r="D21" s="5" t="n">
        <v>-17198</v>
      </c>
    </row>
    <row r="22">
      <c r="A22" s="4" t="inlineStr">
        <is>
          <t>Other long term assets and liabilities, net</t>
        </is>
      </c>
      <c r="B22" s="5" t="n">
        <v>1859</v>
      </c>
      <c r="C22" s="5" t="n">
        <v>-878</v>
      </c>
      <c r="D22" s="5" t="n">
        <v>-13001</v>
      </c>
    </row>
    <row r="23">
      <c r="A23" s="4" t="inlineStr">
        <is>
          <t>Income taxes</t>
        </is>
      </c>
      <c r="B23" s="5" t="n">
        <v>3023</v>
      </c>
      <c r="C23" s="5" t="n">
        <v>-18098</v>
      </c>
      <c r="D23" s="5" t="n">
        <v>27323</v>
      </c>
    </row>
    <row r="24">
      <c r="A24" s="4" t="inlineStr">
        <is>
          <t>Cash provided by operating activities</t>
        </is>
      </c>
      <c r="B24" s="5" t="n">
        <v>135940</v>
      </c>
      <c r="C24" s="5" t="n">
        <v>182383</v>
      </c>
      <c r="D24" s="5" t="n">
        <v>295592</v>
      </c>
    </row>
    <row r="25">
      <c r="A25" s="3" t="inlineStr">
        <is>
          <t>Investing activities:</t>
        </is>
      </c>
    </row>
    <row r="26">
      <c r="A26" s="4" t="inlineStr">
        <is>
          <t>Capital expenditures</t>
        </is>
      </c>
      <c r="B26" s="5" t="n">
        <v>-21490</v>
      </c>
      <c r="C26" s="5" t="n">
        <v>-17159</v>
      </c>
      <c r="D26" s="5" t="n">
        <v>-19050</v>
      </c>
    </row>
    <row r="27">
      <c r="A27" s="4" t="inlineStr">
        <is>
          <t>Capitalized software expenditures</t>
        </is>
      </c>
      <c r="B27" s="5" t="n">
        <v>-28941</v>
      </c>
      <c r="C27" s="5" t="n">
        <v>-30824</v>
      </c>
      <c r="D27" s="5" t="n">
        <v>-27763</v>
      </c>
    </row>
    <row r="28">
      <c r="A28" s="4" t="inlineStr">
        <is>
          <t>Cash paid for acquisitions</t>
        </is>
      </c>
      <c r="B28" s="5" t="n">
        <v>-10037</v>
      </c>
      <c r="C28" s="5" t="n">
        <v>-4060</v>
      </c>
      <c r="D28" s="5" t="n">
        <v>-7100</v>
      </c>
    </row>
    <row r="29">
      <c r="A29" s="4" t="inlineStr">
        <is>
          <t>Other items, net</t>
        </is>
      </c>
      <c r="B29" s="5" t="n">
        <v>-5123</v>
      </c>
      <c r="C29" s="5" t="n">
        <v>-580</v>
      </c>
      <c r="D29" s="5" t="n">
        <v>-10045</v>
      </c>
    </row>
    <row r="30">
      <c r="A30" s="4" t="inlineStr">
        <is>
          <t>Cash used for investing activities</t>
        </is>
      </c>
      <c r="B30" s="5" t="n">
        <v>-65591</v>
      </c>
      <c r="C30" s="5" t="n">
        <v>-52623</v>
      </c>
      <c r="D30" s="5" t="n">
        <v>-63958</v>
      </c>
    </row>
    <row r="31">
      <c r="A31" s="3" t="inlineStr">
        <is>
          <t>Financing activities:</t>
        </is>
      </c>
    </row>
    <row r="32">
      <c r="A32" s="4" t="inlineStr">
        <is>
          <t>Net (payments) borrowings on revolver</t>
        </is>
      </c>
      <c r="B32" s="5" t="n">
        <v>0</v>
      </c>
      <c r="C32" s="5" t="n">
        <v>0</v>
      </c>
      <c r="D32" s="5" t="n">
        <v>-25000</v>
      </c>
    </row>
    <row r="33">
      <c r="A33" s="4" t="inlineStr">
        <is>
          <t>Payments on long-term debt</t>
        </is>
      </c>
      <c r="B33" s="5" t="n">
        <v>-96250</v>
      </c>
      <c r="C33" s="5" t="n">
        <v>-177000</v>
      </c>
      <c r="D33" s="5" t="n">
        <v>-57750</v>
      </c>
    </row>
    <row r="34">
      <c r="A34" s="4" t="inlineStr">
        <is>
          <t>Taxes paid related to net share settlement of equity awards</t>
        </is>
      </c>
      <c r="B34" s="5" t="n">
        <v>-6798</v>
      </c>
      <c r="C34" s="5" t="n">
        <v>-6582</v>
      </c>
      <c r="D34" s="5" t="n">
        <v>-25020</v>
      </c>
    </row>
    <row r="35">
      <c r="A35" s="4" t="inlineStr">
        <is>
          <t>Proceeds from stock options exercised</t>
        </is>
      </c>
      <c r="B35" s="5" t="n">
        <v>8176</v>
      </c>
      <c r="C35" s="5" t="n">
        <v>1076</v>
      </c>
      <c r="D35" s="5" t="n">
        <v>33417</v>
      </c>
    </row>
    <row r="36">
      <c r="A36" s="4" t="inlineStr">
        <is>
          <t>Other items, net</t>
        </is>
      </c>
      <c r="B36" s="5" t="n">
        <v>-667</v>
      </c>
      <c r="C36" s="5" t="n">
        <v>-487</v>
      </c>
      <c r="D36" s="5" t="n">
        <v>0</v>
      </c>
    </row>
    <row r="37">
      <c r="A37" s="4" t="inlineStr">
        <is>
          <t>Cash used for financing activities</t>
        </is>
      </c>
      <c r="B37" s="5" t="n">
        <v>-95539</v>
      </c>
      <c r="C37" s="5" t="n">
        <v>-182993</v>
      </c>
      <c r="D37" s="5" t="n">
        <v>-74353</v>
      </c>
    </row>
    <row r="38">
      <c r="A38" s="4" t="inlineStr">
        <is>
          <t>Effect of exchange rate changes on cash and cash equivalents</t>
        </is>
      </c>
      <c r="B38" s="5" t="n">
        <v>8341</v>
      </c>
      <c r="C38" s="5" t="n">
        <v>-1005</v>
      </c>
      <c r="D38" s="5" t="n">
        <v>-3361</v>
      </c>
    </row>
    <row r="39">
      <c r="A39" s="4" t="inlineStr">
        <is>
          <t>Net (decrease) increase in cash and cash equivalents</t>
        </is>
      </c>
      <c r="B39" s="5" t="n">
        <v>-16849</v>
      </c>
      <c r="C39" s="5" t="n">
        <v>-54238</v>
      </c>
      <c r="D39" s="5" t="n">
        <v>153920</v>
      </c>
    </row>
    <row r="40">
      <c r="A40" s="4" t="inlineStr">
        <is>
          <t>Cash and cash equivalents, beginning of period</t>
        </is>
      </c>
      <c r="B40" s="5" t="n">
        <v>182736</v>
      </c>
      <c r="C40" s="5" t="n">
        <v>236974</v>
      </c>
      <c r="D40" s="5" t="n">
        <v>83054</v>
      </c>
    </row>
    <row r="41">
      <c r="A41" s="4" t="inlineStr">
        <is>
          <t>Cash and cash equivalents, end of period</t>
        </is>
      </c>
      <c r="B41" s="6" t="n">
        <v>165887</v>
      </c>
      <c r="C41" s="6" t="n">
        <v>182736</v>
      </c>
      <c r="D41" s="6" t="n">
        <v>2369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USD ($)</t>
        </is>
      </c>
      <c r="B1" s="2" t="inlineStr">
        <is>
          <t>Oct. 09, 2003</t>
        </is>
      </c>
      <c r="C1" s="2" t="inlineStr">
        <is>
          <t>Jan. 02, 2021</t>
        </is>
      </c>
      <c r="D1" s="2" t="inlineStr">
        <is>
          <t>Dec. 28, 2019</t>
        </is>
      </c>
      <c r="E1" s="2" t="inlineStr">
        <is>
          <t>Dec. 29, 2018</t>
        </is>
      </c>
      <c r="F1" s="2" t="inlineStr">
        <is>
          <t>Oct. 21, 2010</t>
        </is>
      </c>
      <c r="G1" s="2" t="inlineStr">
        <is>
          <t>May 25, 2006</t>
        </is>
      </c>
      <c r="H1" s="2" t="inlineStr">
        <is>
          <t>Jun. 13, 2005</t>
        </is>
      </c>
    </row>
    <row r="2">
      <c r="A2" s="3" t="inlineStr">
        <is>
          <t>Class Of Stock Disclosures [Abstract]</t>
        </is>
      </c>
    </row>
    <row r="3">
      <c r="A3" s="4" t="inlineStr">
        <is>
          <t>Treasury Stock, value of common stock shares authorized for repurchase</t>
        </is>
      </c>
      <c r="B3" s="6" t="n">
        <v>250000000</v>
      </c>
      <c r="F3" s="6" t="n">
        <v>250000000</v>
      </c>
      <c r="G3" s="6" t="n">
        <v>250000000</v>
      </c>
      <c r="H3" s="6" t="n">
        <v>250000000</v>
      </c>
    </row>
    <row r="4">
      <c r="A4" s="4" t="inlineStr">
        <is>
          <t>Treasury Stock, common stock shares repurchased</t>
        </is>
      </c>
      <c r="B4" s="5" t="n">
        <v>0</v>
      </c>
      <c r="C4" s="5" t="n">
        <v>0</v>
      </c>
      <c r="D4" s="5" t="n">
        <v>0</v>
      </c>
      <c r="E4" s="5" t="n">
        <v>0</v>
      </c>
    </row>
    <row r="5">
      <c r="A5" s="4" t="inlineStr">
        <is>
          <t>Amount remained available to purchase shares under repurchase program</t>
        </is>
      </c>
      <c r="C5" s="6" t="n">
        <v>20893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umerator:</t>
        </is>
      </c>
    </row>
    <row r="4">
      <c r="A4" s="4" t="inlineStr">
        <is>
          <t>Net income attributable to WW International, Inc.</t>
        </is>
      </c>
      <c r="B4" s="6" t="n">
        <v>12611</v>
      </c>
      <c r="C4" s="6" t="n">
        <v>54525</v>
      </c>
      <c r="D4" s="6" t="n">
        <v>14006</v>
      </c>
      <c r="E4" s="6" t="n">
        <v>-6063</v>
      </c>
      <c r="F4" s="6" t="n">
        <v>29383</v>
      </c>
      <c r="G4" s="6" t="n">
        <v>47086</v>
      </c>
      <c r="H4" s="6" t="n">
        <v>53834</v>
      </c>
      <c r="I4" s="6" t="n">
        <v>-10687</v>
      </c>
      <c r="J4" s="6" t="n">
        <v>75079</v>
      </c>
      <c r="K4" s="6" t="n">
        <v>119616</v>
      </c>
      <c r="L4" s="6" t="n">
        <v>223749</v>
      </c>
    </row>
    <row r="5">
      <c r="A5" s="3" t="inlineStr">
        <is>
          <t>Denominator:</t>
        </is>
      </c>
    </row>
    <row r="6">
      <c r="A6" s="4" t="inlineStr">
        <is>
          <t>Weighted average shares of common stock outstanding</t>
        </is>
      </c>
      <c r="J6" s="5" t="n">
        <v>67849</v>
      </c>
      <c r="K6" s="5" t="n">
        <v>67188</v>
      </c>
      <c r="L6" s="5" t="n">
        <v>66280</v>
      </c>
    </row>
    <row r="7">
      <c r="A7" s="4" t="inlineStr">
        <is>
          <t>Effect of dilutive common stock equivalents</t>
        </is>
      </c>
      <c r="J7" s="5" t="n">
        <v>2171</v>
      </c>
      <c r="K7" s="5" t="n">
        <v>2362</v>
      </c>
      <c r="L7" s="5" t="n">
        <v>3835</v>
      </c>
    </row>
    <row r="8">
      <c r="A8" s="4" t="inlineStr">
        <is>
          <t>Weighted average diluted common shares outstanding</t>
        </is>
      </c>
      <c r="J8" s="5" t="n">
        <v>70020</v>
      </c>
      <c r="K8" s="5" t="n">
        <v>69550</v>
      </c>
      <c r="L8" s="5" t="n">
        <v>70115</v>
      </c>
    </row>
    <row r="9">
      <c r="A9" s="3" t="inlineStr">
        <is>
          <t>Earnings per share attributable to WW International, Inc.</t>
        </is>
      </c>
    </row>
    <row r="10">
      <c r="A10" s="4" t="inlineStr">
        <is>
          <t>Basic</t>
        </is>
      </c>
      <c r="B10" s="7" t="n">
        <v>0.18</v>
      </c>
      <c r="C10" s="7" t="n">
        <v>0.8</v>
      </c>
      <c r="D10" s="7" t="n">
        <v>0.21</v>
      </c>
      <c r="E10" s="7" t="n">
        <v>-0.09</v>
      </c>
      <c r="F10" s="7" t="n">
        <v>0.44</v>
      </c>
      <c r="G10" s="7" t="n">
        <v>0.7</v>
      </c>
      <c r="H10" s="7" t="n">
        <v>0.8</v>
      </c>
      <c r="I10" s="7" t="n">
        <v>-0.16</v>
      </c>
      <c r="J10" s="7" t="n">
        <v>1.11</v>
      </c>
      <c r="K10" s="7" t="n">
        <v>1.78</v>
      </c>
      <c r="L10" s="7" t="n">
        <v>3.38</v>
      </c>
    </row>
    <row r="11">
      <c r="A11" s="4" t="inlineStr">
        <is>
          <t>Diluted</t>
        </is>
      </c>
      <c r="B11" s="7" t="n">
        <v>0.18</v>
      </c>
      <c r="C11" s="7" t="n">
        <v>0.78</v>
      </c>
      <c r="D11" s="7" t="n">
        <v>0.2</v>
      </c>
      <c r="E11" s="7" t="n">
        <v>-0.09</v>
      </c>
      <c r="F11" s="7" t="n">
        <v>0.42</v>
      </c>
      <c r="G11" s="7" t="n">
        <v>0.68</v>
      </c>
      <c r="H11" s="7" t="n">
        <v>0.78</v>
      </c>
      <c r="I11" s="7" t="n">
        <v>-0.16</v>
      </c>
      <c r="J11" s="7" t="n">
        <v>1.07</v>
      </c>
      <c r="K11" s="7" t="n">
        <v>1.72</v>
      </c>
      <c r="L11" s="7" t="n">
        <v>3.1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Jan. 02, 2021</t>
        </is>
      </c>
      <c r="C2" s="2" t="inlineStr">
        <is>
          <t>Dec. 28, 2019</t>
        </is>
      </c>
      <c r="D2" s="2" t="inlineStr">
        <is>
          <t>Dec. 29, 2018</t>
        </is>
      </c>
    </row>
    <row r="3">
      <c r="A3" s="3" t="inlineStr">
        <is>
          <t>Earnings Per Share [Abstract]</t>
        </is>
      </c>
    </row>
    <row r="4">
      <c r="A4" s="4" t="inlineStr">
        <is>
          <t>Anti-dilutive common stock equivalents excluded from the calculation of diluted EPS</t>
        </is>
      </c>
      <c r="B4" s="5" t="n">
        <v>4052</v>
      </c>
      <c r="C4" s="5" t="n">
        <v>1705</v>
      </c>
      <c r="D4" s="5" t="n">
        <v>4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 width="14" customWidth="1" min="6" max="6"/>
    <col width="14" customWidth="1" min="7" max="7"/>
    <col width="14" customWidth="1" min="8" max="8"/>
    <col width="14" customWidth="1" min="9" max="9"/>
  </cols>
  <sheetData>
    <row r="1">
      <c r="A1" s="1" t="inlineStr">
        <is>
          <t>Stock Plans - Additional Information (Detail) - USD ($) $ / shares in Units, $ in Thousands</t>
        </is>
      </c>
      <c r="B1" s="2" t="inlineStr">
        <is>
          <t>Dec. 15, 2019</t>
        </is>
      </c>
      <c r="C1" s="2" t="inlineStr">
        <is>
          <t>Jul. 31, 2017</t>
        </is>
      </c>
      <c r="D1" s="2" t="inlineStr">
        <is>
          <t>May 31, 2017</t>
        </is>
      </c>
      <c r="E1" s="2" t="inlineStr">
        <is>
          <t>Jan. 02, 2021</t>
        </is>
      </c>
      <c r="F1" s="2" t="inlineStr">
        <is>
          <t>Dec. 28, 2019</t>
        </is>
      </c>
      <c r="G1" s="2" t="inlineStr">
        <is>
          <t>Dec. 29, 2018</t>
        </is>
      </c>
      <c r="H1" s="2" t="inlineStr">
        <is>
          <t>Dec. 30, 2017</t>
        </is>
      </c>
      <c r="I1" s="2" t="inlineStr">
        <is>
          <t>Dec. 31, 2016</t>
        </is>
      </c>
    </row>
    <row r="2">
      <c r="A2" s="3" t="inlineStr">
        <is>
          <t>Share Based Compensation Arrangement By Share Based Payment Award [Line Items]</t>
        </is>
      </c>
    </row>
    <row r="3">
      <c r="A3" s="4" t="inlineStr">
        <is>
          <t>Fully vested option to purchase shares of common stock</t>
        </is>
      </c>
      <c r="E3" s="5" t="n">
        <v>0</v>
      </c>
      <c r="F3" s="5" t="n">
        <v>0</v>
      </c>
    </row>
    <row r="4">
      <c r="A4" s="4" t="inlineStr">
        <is>
          <t>Share-based compensation expense</t>
        </is>
      </c>
      <c r="E4" s="6" t="n">
        <v>55013</v>
      </c>
      <c r="F4" s="6" t="n">
        <v>20471</v>
      </c>
      <c r="G4" s="6" t="n">
        <v>20188</v>
      </c>
    </row>
    <row r="5">
      <c r="A5" s="4" t="inlineStr">
        <is>
          <t>Total income tax benefit recognized for all share-based compensation awards</t>
        </is>
      </c>
      <c r="E5" s="5" t="n">
        <v>10915</v>
      </c>
      <c r="F5" s="5" t="n">
        <v>2141</v>
      </c>
      <c r="G5" s="5" t="n">
        <v>4007</v>
      </c>
    </row>
    <row r="6">
      <c r="A6" s="4" t="inlineStr">
        <is>
          <t>Tax benefits realized from options exercised and RSUs and PSUs vested</t>
        </is>
      </c>
      <c r="E6" s="5" t="n">
        <v>8426</v>
      </c>
      <c r="F6" s="6" t="n">
        <v>2840</v>
      </c>
      <c r="G6" s="6" t="n">
        <v>30268</v>
      </c>
    </row>
    <row r="7">
      <c r="A7" s="4" t="inlineStr">
        <is>
          <t>Compensation costs capitalized</t>
        </is>
      </c>
      <c r="E7" s="5" t="n">
        <v>0</v>
      </c>
    </row>
    <row r="8">
      <c r="A8" s="4" t="inlineStr">
        <is>
          <t>Total unrecognized compensation cost related to inducement option, stock options, RSUs and PSUs granted</t>
        </is>
      </c>
      <c r="E8" s="6" t="n">
        <v>34462</v>
      </c>
    </row>
    <row r="9">
      <c r="A9" s="4" t="inlineStr">
        <is>
          <t>Compensation expense recognition period</t>
        </is>
      </c>
      <c r="E9" s="4" t="inlineStr">
        <is>
          <t>1 year 4 months 24 days</t>
        </is>
      </c>
    </row>
    <row r="10">
      <c r="A10" s="4" t="inlineStr">
        <is>
          <t>Options outstanding, exercise price, lower range</t>
        </is>
      </c>
      <c r="E10" s="7" t="n">
        <v>3.97</v>
      </c>
      <c r="F10" s="7" t="n">
        <v>3.97</v>
      </c>
      <c r="G10" s="7" t="n">
        <v>3.97</v>
      </c>
    </row>
    <row r="11">
      <c r="A11" s="4" t="inlineStr">
        <is>
          <t>Options outstanding, exercise price, upper range</t>
        </is>
      </c>
      <c r="E11" s="7" t="n">
        <v>63.59</v>
      </c>
      <c r="F11" s="7" t="n">
        <v>63.59</v>
      </c>
      <c r="G11" s="7" t="n">
        <v>63.59</v>
      </c>
    </row>
    <row r="12">
      <c r="A12" s="4" t="inlineStr">
        <is>
          <t>Total intrinsic value of vesting options exercised</t>
        </is>
      </c>
      <c r="E12" s="6" t="n">
        <v>24841</v>
      </c>
      <c r="F12" s="6" t="n">
        <v>1105</v>
      </c>
      <c r="G12" s="6" t="n">
        <v>105647</v>
      </c>
    </row>
    <row r="13">
      <c r="A13" s="4" t="inlineStr">
        <is>
          <t>Cash received from options exercised</t>
        </is>
      </c>
      <c r="E13" s="6" t="n">
        <v>8176</v>
      </c>
      <c r="F13" s="6" t="n">
        <v>1076</v>
      </c>
      <c r="G13" s="6" t="n">
        <v>33385</v>
      </c>
    </row>
    <row r="14">
      <c r="A14" s="4" t="inlineStr">
        <is>
          <t>Stock Option</t>
        </is>
      </c>
    </row>
    <row r="15">
      <c r="A15" s="3" t="inlineStr">
        <is>
          <t>Share Based Compensation Arrangement By Share Based Payment Award [Line Items]</t>
        </is>
      </c>
    </row>
    <row r="16">
      <c r="A16" s="4" t="inlineStr">
        <is>
          <t>Expected term</t>
        </is>
      </c>
      <c r="E16" s="4" t="inlineStr">
        <is>
          <t>7 years</t>
        </is>
      </c>
    </row>
    <row r="17">
      <c r="A17" s="4" t="inlineStr">
        <is>
          <t>Restricted Stock Units</t>
        </is>
      </c>
    </row>
    <row r="18">
      <c r="A18" s="3" t="inlineStr">
        <is>
          <t>Share Based Compensation Arrangement By Share Based Payment Award [Line Items]</t>
        </is>
      </c>
    </row>
    <row r="19">
      <c r="A19" s="4" t="inlineStr">
        <is>
          <t>Expected term</t>
        </is>
      </c>
      <c r="E19" s="4" t="inlineStr">
        <is>
          <t>7 years</t>
        </is>
      </c>
    </row>
    <row r="20">
      <c r="A20" s="4" t="inlineStr">
        <is>
          <t>Granted</t>
        </is>
      </c>
      <c r="E20" s="7" t="n">
        <v>19.4</v>
      </c>
      <c r="F20" s="7" t="n">
        <v>19.09</v>
      </c>
      <c r="G20" s="7" t="n">
        <v>63.91</v>
      </c>
    </row>
    <row r="21">
      <c r="A21" s="4" t="inlineStr">
        <is>
          <t>Other than options, total fair value</t>
        </is>
      </c>
      <c r="E21" s="6" t="n">
        <v>15015</v>
      </c>
      <c r="F21" s="6" t="n">
        <v>12268</v>
      </c>
      <c r="G21" s="6" t="n">
        <v>8484</v>
      </c>
    </row>
    <row r="22">
      <c r="A22" s="4" t="inlineStr">
        <is>
          <t>Other than options, granted</t>
        </is>
      </c>
      <c r="E22" s="5" t="n">
        <v>1223000</v>
      </c>
    </row>
    <row r="23">
      <c r="A23" s="4" t="inlineStr">
        <is>
          <t>Vested</t>
        </is>
      </c>
      <c r="E23" s="5" t="n">
        <v>495000</v>
      </c>
    </row>
    <row r="24">
      <c r="A24" s="4" t="inlineStr">
        <is>
          <t>Vested</t>
        </is>
      </c>
      <c r="E24" s="7" t="n">
        <v>30.39</v>
      </c>
    </row>
    <row r="25">
      <c r="A25" s="4" t="inlineStr">
        <is>
          <t>Performance-based Stock Unit</t>
        </is>
      </c>
    </row>
    <row r="26">
      <c r="A26" s="3" t="inlineStr">
        <is>
          <t>Share Based Compensation Arrangement By Share Based Payment Award [Line Items]</t>
        </is>
      </c>
    </row>
    <row r="27">
      <c r="A27" s="4" t="inlineStr">
        <is>
          <t>Granted</t>
        </is>
      </c>
      <c r="E27" s="7" t="n">
        <v>28.09</v>
      </c>
      <c r="F27" s="7" t="n">
        <v>17.51</v>
      </c>
      <c r="G27" s="7" t="n">
        <v>80.18000000000001</v>
      </c>
    </row>
    <row r="28">
      <c r="A28" s="4" t="inlineStr">
        <is>
          <t>Other than options, total fair value</t>
        </is>
      </c>
      <c r="E28" s="6" t="n">
        <v>3443</v>
      </c>
      <c r="F28" s="6" t="n">
        <v>2891</v>
      </c>
    </row>
    <row r="29">
      <c r="A29" s="4" t="inlineStr">
        <is>
          <t>Other than options, granted</t>
        </is>
      </c>
      <c r="C29" s="5" t="n">
        <v>47900</v>
      </c>
      <c r="D29" s="5" t="n">
        <v>98500</v>
      </c>
      <c r="F29" s="5" t="n">
        <v>280100</v>
      </c>
      <c r="G29" s="5" t="n">
        <v>81300</v>
      </c>
      <c r="I29" s="5" t="n">
        <v>289900</v>
      </c>
    </row>
    <row r="30">
      <c r="A30" s="4" t="inlineStr">
        <is>
          <t>Performance period (years)</t>
        </is>
      </c>
      <c r="H30" s="4" t="inlineStr">
        <is>
          <t>3 years</t>
        </is>
      </c>
    </row>
    <row r="31">
      <c r="A31" s="4" t="inlineStr">
        <is>
          <t>Applicable achievement percentage</t>
        </is>
      </c>
      <c r="G31" s="4" t="inlineStr">
        <is>
          <t>166.67%</t>
        </is>
      </c>
      <c r="H31" s="4" t="inlineStr">
        <is>
          <t>166.67%</t>
        </is>
      </c>
    </row>
    <row r="32">
      <c r="A32" s="4" t="inlineStr">
        <is>
          <t>Vested</t>
        </is>
      </c>
      <c r="E32" s="5" t="n">
        <v>122600</v>
      </c>
      <c r="F32" s="5" t="n">
        <v>219300</v>
      </c>
      <c r="G32" s="5" t="n">
        <v>0</v>
      </c>
    </row>
    <row r="33">
      <c r="A33" s="4" t="inlineStr">
        <is>
          <t>Net debt to EBITDA ratio</t>
        </is>
      </c>
      <c r="I33" s="4" t="inlineStr">
        <is>
          <t>450.00%</t>
        </is>
      </c>
    </row>
    <row r="34">
      <c r="A34" s="4" t="inlineStr">
        <is>
          <t>Debt ratio achievement percentage</t>
        </is>
      </c>
      <c r="I34" s="4" t="inlineStr">
        <is>
          <t>166.67%</t>
        </is>
      </c>
    </row>
    <row r="35">
      <c r="A35" s="4" t="inlineStr">
        <is>
          <t>Vested</t>
        </is>
      </c>
      <c r="E35" s="7" t="n">
        <v>28.09</v>
      </c>
      <c r="F35" s="7" t="n">
        <v>17.51</v>
      </c>
      <c r="G35" s="7" t="n">
        <v>80.18000000000001</v>
      </c>
    </row>
    <row r="36">
      <c r="A36" s="4" t="inlineStr">
        <is>
          <t>Minimum</t>
        </is>
      </c>
    </row>
    <row r="37">
      <c r="A37" s="3" t="inlineStr">
        <is>
          <t>Share Based Compensation Arrangement By Share Based Payment Award [Line Items]</t>
        </is>
      </c>
    </row>
    <row r="38">
      <c r="A38" s="4" t="inlineStr">
        <is>
          <t>Expected term</t>
        </is>
      </c>
      <c r="E38" s="4" t="inlineStr">
        <is>
          <t>5 years 10 months 24 days</t>
        </is>
      </c>
    </row>
    <row r="39">
      <c r="A39" s="4" t="inlineStr">
        <is>
          <t>Minimum | Stock Option</t>
        </is>
      </c>
    </row>
    <row r="40">
      <c r="A40" s="3" t="inlineStr">
        <is>
          <t>Share Based Compensation Arrangement By Share Based Payment Award [Line Items]</t>
        </is>
      </c>
    </row>
    <row r="41">
      <c r="A41" s="4" t="inlineStr">
        <is>
          <t>Restricted stock units, vesting period</t>
        </is>
      </c>
      <c r="E41" s="4" t="inlineStr">
        <is>
          <t>2 years</t>
        </is>
      </c>
      <c r="F41" s="4" t="inlineStr">
        <is>
          <t>2 years</t>
        </is>
      </c>
      <c r="G41" s="4" t="inlineStr">
        <is>
          <t>2 years</t>
        </is>
      </c>
    </row>
    <row r="42">
      <c r="A42" s="4" t="inlineStr">
        <is>
          <t>Stock option awards, expiration period</t>
        </is>
      </c>
      <c r="E42" s="4" t="inlineStr">
        <is>
          <t>7 years</t>
        </is>
      </c>
    </row>
    <row r="43">
      <c r="A43" s="4" t="inlineStr">
        <is>
          <t>Minimum | Restricted Stock Units</t>
        </is>
      </c>
    </row>
    <row r="44">
      <c r="A44" s="3" t="inlineStr">
        <is>
          <t>Share Based Compensation Arrangement By Share Based Payment Award [Line Items]</t>
        </is>
      </c>
    </row>
    <row r="45">
      <c r="A45" s="4" t="inlineStr">
        <is>
          <t>Restricted stock units, vesting period</t>
        </is>
      </c>
      <c r="E45" s="4" t="inlineStr">
        <is>
          <t>2 years</t>
        </is>
      </c>
    </row>
    <row r="46">
      <c r="A46" s="4" t="inlineStr">
        <is>
          <t>Maximum</t>
        </is>
      </c>
    </row>
    <row r="47">
      <c r="A47" s="3" t="inlineStr">
        <is>
          <t>Share Based Compensation Arrangement By Share Based Payment Award [Line Items]</t>
        </is>
      </c>
    </row>
    <row r="48">
      <c r="A48" s="4" t="inlineStr">
        <is>
          <t>Expected term</t>
        </is>
      </c>
      <c r="E48" s="4" t="inlineStr">
        <is>
          <t>6 years 6 months</t>
        </is>
      </c>
    </row>
    <row r="49">
      <c r="A49" s="4" t="inlineStr">
        <is>
          <t>Maximum | Stock Option</t>
        </is>
      </c>
    </row>
    <row r="50">
      <c r="A50" s="3" t="inlineStr">
        <is>
          <t>Share Based Compensation Arrangement By Share Based Payment Award [Line Items]</t>
        </is>
      </c>
    </row>
    <row r="51">
      <c r="A51" s="4" t="inlineStr">
        <is>
          <t>Restricted stock units, vesting period</t>
        </is>
      </c>
      <c r="E51" s="4" t="inlineStr">
        <is>
          <t>4 years</t>
        </is>
      </c>
      <c r="F51" s="4" t="inlineStr">
        <is>
          <t>4 years</t>
        </is>
      </c>
      <c r="G51" s="4" t="inlineStr">
        <is>
          <t>4 years</t>
        </is>
      </c>
    </row>
    <row r="52">
      <c r="A52" s="4" t="inlineStr">
        <is>
          <t>Stock option awards, expiration period</t>
        </is>
      </c>
      <c r="E52" s="4" t="inlineStr">
        <is>
          <t>10 years</t>
        </is>
      </c>
    </row>
    <row r="53">
      <c r="A53" s="4" t="inlineStr">
        <is>
          <t>Maximum | Restricted Stock Units</t>
        </is>
      </c>
    </row>
    <row r="54">
      <c r="A54" s="3" t="inlineStr">
        <is>
          <t>Share Based Compensation Arrangement By Share Based Payment Award [Line Items]</t>
        </is>
      </c>
    </row>
    <row r="55">
      <c r="A55" s="4" t="inlineStr">
        <is>
          <t>Restricted stock units, vesting period</t>
        </is>
      </c>
      <c r="E55" s="4" t="inlineStr">
        <is>
          <t>4 years</t>
        </is>
      </c>
    </row>
    <row r="56">
      <c r="A56" s="4" t="inlineStr">
        <is>
          <t>Ms Winfrey</t>
        </is>
      </c>
    </row>
    <row r="57">
      <c r="A57" s="3" t="inlineStr">
        <is>
          <t>Share Based Compensation Arrangement By Share Based Payment Award [Line Items]</t>
        </is>
      </c>
    </row>
    <row r="58">
      <c r="A58" s="4" t="inlineStr">
        <is>
          <t>Fully vested option to purchase shares of common stock</t>
        </is>
      </c>
      <c r="B58" s="5" t="n">
        <v>3276000</v>
      </c>
      <c r="E58" s="5" t="n">
        <v>3874000</v>
      </c>
    </row>
    <row r="59">
      <c r="A59" s="4" t="inlineStr">
        <is>
          <t>Share-based compensation expense</t>
        </is>
      </c>
      <c r="E59" s="6" t="n">
        <v>55013</v>
      </c>
      <c r="F59" s="6" t="n">
        <v>20471</v>
      </c>
      <c r="G59" s="6" t="n">
        <v>20188</v>
      </c>
    </row>
    <row r="60">
      <c r="A60" s="4" t="inlineStr">
        <is>
          <t>Weighted-average grant-date fair value of vesting options granted</t>
        </is>
      </c>
      <c r="E60" s="7" t="n">
        <v>9.98</v>
      </c>
      <c r="F60" s="6" t="n">
        <v>0</v>
      </c>
      <c r="G60" s="6" t="n">
        <v>0</v>
      </c>
    </row>
    <row r="61">
      <c r="A61" s="4" t="inlineStr">
        <is>
          <t>Stock Incentive Plan 2014</t>
        </is>
      </c>
    </row>
    <row r="62">
      <c r="A62" s="3" t="inlineStr">
        <is>
          <t>Share Based Compensation Arrangement By Share Based Payment Award [Line Items]</t>
        </is>
      </c>
    </row>
    <row r="63">
      <c r="A63" s="4" t="inlineStr">
        <is>
          <t>Common stocks to be purchased through options</t>
        </is>
      </c>
      <c r="E63" s="5" t="n">
        <v>8500000</v>
      </c>
    </row>
    <row r="64">
      <c r="A64" s="4" t="inlineStr">
        <is>
          <t>Share based compensation, fully-vested shares granted</t>
        </is>
      </c>
      <c r="E64" s="5" t="n">
        <v>31000</v>
      </c>
      <c r="F64" s="5" t="n">
        <v>29000</v>
      </c>
      <c r="G64" s="5" t="n">
        <v>11000</v>
      </c>
    </row>
    <row r="65">
      <c r="A65" s="4" t="inlineStr">
        <is>
          <t>Share based compensation, value of fully-vested shares granted</t>
        </is>
      </c>
      <c r="E65" s="6" t="n">
        <v>688</v>
      </c>
      <c r="F65" s="6" t="n">
        <v>756</v>
      </c>
      <c r="G65" s="6" t="n">
        <v>7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Weighted Average Assumptions Used to Estimate Fair Value of Option Award on Grand Date (Detail)</t>
        </is>
      </c>
      <c r="B1" s="2" t="inlineStr">
        <is>
          <t>12 Months Ended</t>
        </is>
      </c>
    </row>
    <row r="2">
      <c r="B2" s="2" t="inlineStr">
        <is>
          <t>Jan. 02, 2021</t>
        </is>
      </c>
    </row>
    <row r="3">
      <c r="A3" s="3" t="inlineStr">
        <is>
          <t>Share Based Compensation Arrangement By Share Based Payment Award [Line Items]</t>
        </is>
      </c>
    </row>
    <row r="4">
      <c r="A4" s="4" t="inlineStr">
        <is>
          <t>Dividend yield</t>
        </is>
      </c>
      <c r="B4" s="4" t="inlineStr">
        <is>
          <t>0.00%</t>
        </is>
      </c>
    </row>
    <row r="5">
      <c r="A5" s="4" t="inlineStr">
        <is>
          <t>Volatility,minimum</t>
        </is>
      </c>
      <c r="B5" s="4" t="inlineStr">
        <is>
          <t>56.50%</t>
        </is>
      </c>
    </row>
    <row r="6">
      <c r="A6" s="4" t="inlineStr">
        <is>
          <t>Volatility,maximum</t>
        </is>
      </c>
      <c r="B6" s="4" t="inlineStr">
        <is>
          <t>56.70%</t>
        </is>
      </c>
    </row>
    <row r="7">
      <c r="A7" s="4" t="inlineStr">
        <is>
          <t>Risk-free interest rate, minimum</t>
        </is>
      </c>
      <c r="B7" s="4" t="inlineStr">
        <is>
          <t>0.45%</t>
        </is>
      </c>
    </row>
    <row r="8">
      <c r="A8" s="4" t="inlineStr">
        <is>
          <t>Risk-free interest rate, maximum</t>
        </is>
      </c>
      <c r="B8" s="4" t="inlineStr">
        <is>
          <t>0.52%</t>
        </is>
      </c>
    </row>
    <row r="9">
      <c r="A9" s="4" t="inlineStr">
        <is>
          <t>Minimum</t>
        </is>
      </c>
    </row>
    <row r="10">
      <c r="A10" s="3" t="inlineStr">
        <is>
          <t>Share Based Compensation Arrangement By Share Based Payment Award [Line Items]</t>
        </is>
      </c>
    </row>
    <row r="11">
      <c r="A11" s="4" t="inlineStr">
        <is>
          <t>Expected term (years)</t>
        </is>
      </c>
      <c r="B11" s="4" t="inlineStr">
        <is>
          <t>5 years 10 months 24 days</t>
        </is>
      </c>
    </row>
    <row r="12">
      <c r="A12" s="4" t="inlineStr">
        <is>
          <t>Maximum</t>
        </is>
      </c>
    </row>
    <row r="13">
      <c r="A13" s="3" t="inlineStr">
        <is>
          <t>Share Based Compensation Arrangement By Share Based Payment Award [Line Items]</t>
        </is>
      </c>
    </row>
    <row r="14">
      <c r="A14" s="4" t="inlineStr">
        <is>
          <t>Expected term (years)</t>
        </is>
      </c>
      <c r="B14" s="4" t="inlineStr">
        <is>
          <t>6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Summary of Option Activity (Detail) - USD ($) $ / shares in Units, $ in Thousands</t>
        </is>
      </c>
      <c r="B1" s="2" t="inlineStr">
        <is>
          <t>Dec. 15, 2019</t>
        </is>
      </c>
      <c r="C1" s="2" t="inlineStr">
        <is>
          <t>Dec. 31, 2020</t>
        </is>
      </c>
      <c r="D1" s="2" t="inlineStr">
        <is>
          <t>Jan. 02, 2021</t>
        </is>
      </c>
      <c r="E1" s="2" t="inlineStr">
        <is>
          <t>Dec. 28, 2019</t>
        </is>
      </c>
    </row>
    <row r="2">
      <c r="A2" s="3" t="inlineStr">
        <is>
          <t>Shares</t>
        </is>
      </c>
    </row>
    <row r="3">
      <c r="A3" s="4" t="inlineStr">
        <is>
          <t>Granted</t>
        </is>
      </c>
      <c r="D3" s="5" t="n">
        <v>0</v>
      </c>
      <c r="E3" s="5" t="n">
        <v>0</v>
      </c>
    </row>
    <row r="4">
      <c r="A4" s="4" t="inlineStr">
        <is>
          <t>Ms Winfrey</t>
        </is>
      </c>
    </row>
    <row r="5">
      <c r="A5" s="3" t="inlineStr">
        <is>
          <t>Shares</t>
        </is>
      </c>
    </row>
    <row r="6">
      <c r="A6" s="4" t="inlineStr">
        <is>
          <t>Beginning Balance</t>
        </is>
      </c>
      <c r="D6" s="5" t="n">
        <v>3700000</v>
      </c>
    </row>
    <row r="7">
      <c r="A7" s="4" t="inlineStr">
        <is>
          <t>Granted</t>
        </is>
      </c>
      <c r="B7" s="5" t="n">
        <v>3276000</v>
      </c>
      <c r="D7" s="5" t="n">
        <v>3874000</v>
      </c>
    </row>
    <row r="8">
      <c r="A8" s="4" t="inlineStr">
        <is>
          <t>Exercised</t>
        </is>
      </c>
      <c r="C8" s="5" t="n">
        <v>-1118000</v>
      </c>
      <c r="D8" s="5" t="n">
        <v>-1162000</v>
      </c>
    </row>
    <row r="9">
      <c r="A9" s="4" t="inlineStr">
        <is>
          <t>Cancelled</t>
        </is>
      </c>
      <c r="D9" s="5" t="n">
        <v>-52000</v>
      </c>
    </row>
    <row r="10">
      <c r="A10" s="4" t="inlineStr">
        <is>
          <t>Ending Balance</t>
        </is>
      </c>
      <c r="D10" s="5" t="n">
        <v>6360000</v>
      </c>
      <c r="E10" s="5" t="n">
        <v>3700000</v>
      </c>
    </row>
    <row r="11">
      <c r="A11" s="4" t="inlineStr">
        <is>
          <t>Exercisable at January 2, 2021</t>
        </is>
      </c>
      <c r="D11" s="5" t="n">
        <v>5481000</v>
      </c>
    </row>
    <row r="12">
      <c r="A12" s="3" t="inlineStr">
        <is>
          <t>Weighted-Average Exercise Price</t>
        </is>
      </c>
    </row>
    <row r="13">
      <c r="A13" s="4" t="inlineStr">
        <is>
          <t>Beginning Balance</t>
        </is>
      </c>
      <c r="D13" s="7" t="n">
        <v>21.77</v>
      </c>
    </row>
    <row r="14">
      <c r="A14" s="4" t="inlineStr">
        <is>
          <t>Granted</t>
        </is>
      </c>
      <c r="D14" s="8" t="n">
        <v>35.96</v>
      </c>
    </row>
    <row r="15">
      <c r="A15" s="4" t="inlineStr">
        <is>
          <t>Exercised</t>
        </is>
      </c>
      <c r="D15" s="8" t="n">
        <v>6.95</v>
      </c>
    </row>
    <row r="16">
      <c r="A16" s="4" t="inlineStr">
        <is>
          <t>Cancelled</t>
        </is>
      </c>
      <c r="D16" s="8" t="n">
        <v>25.51</v>
      </c>
    </row>
    <row r="17">
      <c r="A17" s="4" t="inlineStr">
        <is>
          <t>Ending Balance</t>
        </is>
      </c>
      <c r="D17" s="8" t="n">
        <v>33.09</v>
      </c>
      <c r="E17" s="7" t="n">
        <v>21.77</v>
      </c>
    </row>
    <row r="18">
      <c r="A18" s="4" t="inlineStr">
        <is>
          <t>Exercisable at January 2, 2021</t>
        </is>
      </c>
      <c r="D18" s="7" t="n">
        <v>33.63</v>
      </c>
    </row>
    <row r="19">
      <c r="A19" s="4" t="inlineStr">
        <is>
          <t>Weighted-Average Remaining Contractual Life, Outstanding at January 2, 2021</t>
        </is>
      </c>
      <c r="D19" s="4" t="inlineStr">
        <is>
          <t>4 years 10 months 24 days</t>
        </is>
      </c>
    </row>
    <row r="20">
      <c r="A20" s="4" t="inlineStr">
        <is>
          <t>Weighted-Average Remaining Contractual Life, Exercisable at January 2, 2021</t>
        </is>
      </c>
      <c r="D20" s="4" t="inlineStr">
        <is>
          <t>4 years 7 months 6 days</t>
        </is>
      </c>
    </row>
    <row r="21">
      <c r="A21" s="4" t="inlineStr">
        <is>
          <t>Aggregate Intrinsic Value, Outstanding at January 2, 2021</t>
        </is>
      </c>
      <c r="D21" s="6" t="n">
        <v>22386</v>
      </c>
    </row>
    <row r="22">
      <c r="A22" s="4" t="inlineStr">
        <is>
          <t>Aggregate Intrinsic Value, Exercisable at January 2, 2021</t>
        </is>
      </c>
      <c r="D22" s="6" t="n">
        <v>20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SU Activity Under Stock Plans (Detail) - Restricted Stock Units - $ / shares shares in Thousands</t>
        </is>
      </c>
      <c r="B1" s="2" t="inlineStr">
        <is>
          <t>12 Months Ended</t>
        </is>
      </c>
    </row>
    <row r="2">
      <c r="B2" s="2" t="inlineStr">
        <is>
          <t>Jan. 02, 2021</t>
        </is>
      </c>
      <c r="C2" s="2" t="inlineStr">
        <is>
          <t>Dec. 28, 2019</t>
        </is>
      </c>
      <c r="D2" s="2" t="inlineStr">
        <is>
          <t>Dec. 29, 2018</t>
        </is>
      </c>
    </row>
    <row r="3">
      <c r="A3" s="3" t="inlineStr">
        <is>
          <t>Shares</t>
        </is>
      </c>
    </row>
    <row r="4">
      <c r="A4" s="4" t="inlineStr">
        <is>
          <t>Beginning Balance</t>
        </is>
      </c>
      <c r="B4" s="5" t="n">
        <v>1153</v>
      </c>
    </row>
    <row r="5">
      <c r="A5" s="4" t="inlineStr">
        <is>
          <t>Granted</t>
        </is>
      </c>
      <c r="B5" s="5" t="n">
        <v>1223</v>
      </c>
    </row>
    <row r="6">
      <c r="A6" s="4" t="inlineStr">
        <is>
          <t>Vested</t>
        </is>
      </c>
      <c r="B6" s="5" t="n">
        <v>-495</v>
      </c>
    </row>
    <row r="7">
      <c r="A7" s="4" t="inlineStr">
        <is>
          <t>Forfeited</t>
        </is>
      </c>
      <c r="B7" s="5" t="n">
        <v>-182</v>
      </c>
    </row>
    <row r="8">
      <c r="A8" s="4" t="inlineStr">
        <is>
          <t>Ending Balance</t>
        </is>
      </c>
      <c r="B8" s="5" t="n">
        <v>1699</v>
      </c>
      <c r="C8" s="5" t="n">
        <v>1153</v>
      </c>
    </row>
    <row r="9">
      <c r="A9" s="3" t="inlineStr">
        <is>
          <t>Weighted-Average Grant-Date Fair Value</t>
        </is>
      </c>
    </row>
    <row r="10">
      <c r="A10" s="4" t="inlineStr">
        <is>
          <t>Beginning Balance</t>
        </is>
      </c>
      <c r="B10" s="7" t="n">
        <v>27.46</v>
      </c>
    </row>
    <row r="11">
      <c r="A11" s="4" t="inlineStr">
        <is>
          <t>Granted</t>
        </is>
      </c>
      <c r="B11" s="8" t="n">
        <v>19.4</v>
      </c>
      <c r="C11" s="7" t="n">
        <v>19.09</v>
      </c>
      <c r="D11" s="7" t="n">
        <v>63.91</v>
      </c>
    </row>
    <row r="12">
      <c r="A12" s="4" t="inlineStr">
        <is>
          <t>Vested</t>
        </is>
      </c>
      <c r="B12" s="8" t="n">
        <v>30.39</v>
      </c>
    </row>
    <row r="13">
      <c r="A13" s="4" t="inlineStr">
        <is>
          <t>Forfeited</t>
        </is>
      </c>
      <c r="B13" s="8" t="n">
        <v>22.61</v>
      </c>
    </row>
    <row r="14">
      <c r="A14" s="4" t="inlineStr">
        <is>
          <t>Ending Balance</t>
        </is>
      </c>
      <c r="B14" s="7" t="n">
        <v>21.32</v>
      </c>
      <c r="C14" s="7" t="n">
        <v>27.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SU Activity Under Stock Plans (Detail) - Performance-based Stock Unit - $ / shares</t>
        </is>
      </c>
      <c r="B1" s="2" t="inlineStr">
        <is>
          <t>12 Months Ended</t>
        </is>
      </c>
    </row>
    <row r="2">
      <c r="B2" s="2" t="inlineStr">
        <is>
          <t>Jan. 02, 2021</t>
        </is>
      </c>
      <c r="C2" s="2" t="inlineStr">
        <is>
          <t>Dec. 28, 2019</t>
        </is>
      </c>
      <c r="D2" s="2" t="inlineStr">
        <is>
          <t>Dec. 29, 2018</t>
        </is>
      </c>
    </row>
    <row r="3">
      <c r="A3" s="3" t="inlineStr">
        <is>
          <t>Shares</t>
        </is>
      </c>
    </row>
    <row r="4">
      <c r="A4" s="4" t="inlineStr">
        <is>
          <t>Beginning Balance</t>
        </is>
      </c>
      <c r="B4" s="5" t="n">
        <v>437000</v>
      </c>
    </row>
    <row r="5">
      <c r="A5" s="4" t="inlineStr">
        <is>
          <t>Granted</t>
        </is>
      </c>
      <c r="B5" s="5" t="n">
        <v>49000</v>
      </c>
    </row>
    <row r="6">
      <c r="A6" s="4" t="inlineStr">
        <is>
          <t>Vested</t>
        </is>
      </c>
      <c r="B6" s="5" t="n">
        <v>-122600</v>
      </c>
      <c r="C6" s="5" t="n">
        <v>-219300</v>
      </c>
      <c r="D6" s="5" t="n">
        <v>0</v>
      </c>
    </row>
    <row r="7">
      <c r="A7" s="4" t="inlineStr">
        <is>
          <t>Forfeited</t>
        </is>
      </c>
      <c r="B7" s="5" t="n">
        <v>-68000</v>
      </c>
    </row>
    <row r="8">
      <c r="A8" s="4" t="inlineStr">
        <is>
          <t>Ending Balance</t>
        </is>
      </c>
      <c r="B8" s="5" t="n">
        <v>295000</v>
      </c>
      <c r="C8" s="5" t="n">
        <v>437000</v>
      </c>
    </row>
    <row r="9">
      <c r="A9" s="3" t="inlineStr">
        <is>
          <t>Weighted-Average Grant-Date Fair Value</t>
        </is>
      </c>
    </row>
    <row r="10">
      <c r="A10" s="4" t="inlineStr">
        <is>
          <t>Beginning Balance</t>
        </is>
      </c>
      <c r="B10" s="7" t="n">
        <v>30.35</v>
      </c>
    </row>
    <row r="11">
      <c r="A11" s="4" t="inlineStr">
        <is>
          <t>Granted</t>
        </is>
      </c>
      <c r="B11" s="8" t="n">
        <v>28.09</v>
      </c>
      <c r="C11" s="7" t="n">
        <v>17.51</v>
      </c>
      <c r="D11" s="7" t="n">
        <v>80.18000000000001</v>
      </c>
    </row>
    <row r="12">
      <c r="A12" s="4" t="inlineStr">
        <is>
          <t>Vested</t>
        </is>
      </c>
      <c r="B12" s="8" t="n">
        <v>28.09</v>
      </c>
      <c r="C12" s="8" t="n">
        <v>17.51</v>
      </c>
      <c r="D12" s="7" t="n">
        <v>80.18000000000001</v>
      </c>
    </row>
    <row r="13">
      <c r="A13" s="4" t="inlineStr">
        <is>
          <t>Forfeited</t>
        </is>
      </c>
      <c r="B13" s="8" t="n">
        <v>26.05</v>
      </c>
    </row>
    <row r="14">
      <c r="A14" s="4" t="inlineStr">
        <is>
          <t>Ending Balance</t>
        </is>
      </c>
      <c r="B14" s="7" t="n">
        <v>31.46</v>
      </c>
      <c r="C14" s="7" t="n">
        <v>30.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Jul. 20, 2020</t>
        </is>
      </c>
      <c r="C1" s="2" t="inlineStr">
        <is>
          <t>Jan. 02, 2021</t>
        </is>
      </c>
      <c r="D1" s="2" t="inlineStr">
        <is>
          <t>Jan. 02, 2021</t>
        </is>
      </c>
      <c r="E1" s="2" t="inlineStr">
        <is>
          <t>Dec. 28, 2019</t>
        </is>
      </c>
      <c r="F1" s="2" t="inlineStr">
        <is>
          <t>Dec. 29, 2018</t>
        </is>
      </c>
    </row>
    <row r="2">
      <c r="A2" s="3" t="inlineStr">
        <is>
          <t>Income Taxes [Line Items]</t>
        </is>
      </c>
    </row>
    <row r="3">
      <c r="A3" s="4" t="inlineStr">
        <is>
          <t>Tax benefit to claim relief from prior year taxes previously accrued attributable to global intangible low taxed income</t>
        </is>
      </c>
      <c r="B3" s="6" t="n">
        <v>-7566</v>
      </c>
    </row>
    <row r="4">
      <c r="A4" s="4" t="inlineStr">
        <is>
          <t>Effective income tax rate</t>
        </is>
      </c>
      <c r="D4" s="4" t="inlineStr">
        <is>
          <t>18.90%</t>
        </is>
      </c>
      <c r="E4" s="4" t="inlineStr">
        <is>
          <t>20.90%</t>
        </is>
      </c>
      <c r="F4" s="4" t="inlineStr">
        <is>
          <t>8.40%</t>
        </is>
      </c>
    </row>
    <row r="5">
      <c r="A5" s="4" t="inlineStr">
        <is>
          <t>Tax windfall on share-based awards</t>
        </is>
      </c>
      <c r="D5" s="6" t="n">
        <v>4714</v>
      </c>
      <c r="F5" s="6" t="n">
        <v>25353</v>
      </c>
    </row>
    <row r="6">
      <c r="A6" s="4" t="inlineStr">
        <is>
          <t>Tax expense related to foreign jurisdictions</t>
        </is>
      </c>
      <c r="E6" s="6" t="n">
        <v>5148</v>
      </c>
    </row>
    <row r="7">
      <c r="A7" s="4" t="inlineStr">
        <is>
          <t>Tax expense related to global intangible low taxed income</t>
        </is>
      </c>
      <c r="D7" s="5" t="n">
        <v>7566</v>
      </c>
      <c r="E7" s="5" t="n">
        <v>-3524</v>
      </c>
    </row>
    <row r="8">
      <c r="A8" s="4" t="inlineStr">
        <is>
          <t>Tax expense (benefit) related to foreign derived intangible income</t>
        </is>
      </c>
      <c r="D8" s="5" t="n">
        <v>1401</v>
      </c>
      <c r="E8" s="5" t="n">
        <v>5650</v>
      </c>
    </row>
    <row r="9">
      <c r="A9" s="4" t="inlineStr">
        <is>
          <t>Tax expense (benefit) related adjustments</t>
        </is>
      </c>
      <c r="C9" s="6" t="n">
        <v>2278</v>
      </c>
      <c r="D9" s="5" t="n">
        <v>2278</v>
      </c>
    </row>
    <row r="10">
      <c r="A10" s="4" t="inlineStr">
        <is>
          <t>Tax expense related to global intangible low taxed income</t>
        </is>
      </c>
      <c r="D10" s="5" t="n">
        <v>-7566</v>
      </c>
      <c r="E10" s="5" t="n">
        <v>3524</v>
      </c>
    </row>
    <row r="11">
      <c r="A11" s="4" t="inlineStr">
        <is>
          <t>Tax expense (benefit) related to foreign derived intangible income</t>
        </is>
      </c>
      <c r="D11" s="5" t="n">
        <v>-1401</v>
      </c>
      <c r="E11" s="5" t="n">
        <v>-5650</v>
      </c>
    </row>
    <row r="12">
      <c r="A12" s="4" t="inlineStr">
        <is>
          <t>Reversal of tax reserves</t>
        </is>
      </c>
      <c r="E12" s="5" t="n">
        <v>1375</v>
      </c>
      <c r="F12" s="5" t="n">
        <v>3430</v>
      </c>
    </row>
    <row r="13">
      <c r="A13" s="4" t="inlineStr">
        <is>
          <t>Benefit on closure of subsidiary</t>
        </is>
      </c>
      <c r="E13" s="5" t="n">
        <v>746</v>
      </c>
      <c r="F13" s="5" t="n">
        <v>1858</v>
      </c>
    </row>
    <row r="14">
      <c r="A14" s="4" t="inlineStr">
        <is>
          <t>Reversal of valuation allowance on foreign tax credits carryforwards that have been fully utilized</t>
        </is>
      </c>
      <c r="F14" s="5" t="n">
        <v>8535</v>
      </c>
    </row>
    <row r="15">
      <c r="A15" s="4" t="inlineStr">
        <is>
          <t>Reversal of valuation allowance on net operating losses that are expected to be realized</t>
        </is>
      </c>
      <c r="F15" s="5" t="n">
        <v>3435</v>
      </c>
    </row>
    <row r="16">
      <c r="A16" s="4" t="inlineStr">
        <is>
          <t>Favorable tax return adjustments</t>
        </is>
      </c>
      <c r="F16" s="5" t="n">
        <v>2678</v>
      </c>
    </row>
    <row r="17">
      <c r="A17" s="4" t="inlineStr">
        <is>
          <t>Net operating loss carry forwards</t>
        </is>
      </c>
      <c r="C17" s="5" t="n">
        <v>32265</v>
      </c>
      <c r="D17" s="5" t="n">
        <v>32265</v>
      </c>
      <c r="E17" s="5" t="n">
        <v>35534</v>
      </c>
    </row>
    <row r="18">
      <c r="A18" s="4" t="inlineStr">
        <is>
          <t>Tax Cuts and Jobs Act of 2017, undistributed foreign earnings</t>
        </is>
      </c>
      <c r="C18" s="5" t="n">
        <v>86133</v>
      </c>
      <c r="D18" s="5" t="n">
        <v>86133</v>
      </c>
    </row>
    <row r="19">
      <c r="A19" s="4" t="inlineStr">
        <is>
          <t>Total amount of unrecognized tax benefits, if recognized, would affect effective tax rate</t>
        </is>
      </c>
      <c r="C19" s="5" t="n">
        <v>808</v>
      </c>
      <c r="D19" s="5" t="n">
        <v>808</v>
      </c>
    </row>
    <row r="20">
      <c r="A20" s="4" t="inlineStr">
        <is>
          <t>Tax expense (benefit)</t>
        </is>
      </c>
      <c r="D20" s="5" t="n">
        <v>-17462</v>
      </c>
      <c r="E20" s="5" t="n">
        <v>-31513</v>
      </c>
      <c r="F20" s="5" t="n">
        <v>-20493</v>
      </c>
    </row>
    <row r="21">
      <c r="A21" s="4" t="inlineStr">
        <is>
          <t>Unrecognized tax benefits, accrued interest and penalties</t>
        </is>
      </c>
      <c r="C21" s="5" t="n">
        <v>196</v>
      </c>
      <c r="D21" s="5" t="n">
        <v>196</v>
      </c>
      <c r="E21" s="5" t="n">
        <v>6</v>
      </c>
    </row>
    <row r="22">
      <c r="A22" s="4" t="inlineStr">
        <is>
          <t>Unrecognized tax benefits, interest and penalties recognized</t>
        </is>
      </c>
      <c r="D22" s="5" t="n">
        <v>190</v>
      </c>
      <c r="E22" s="6" t="n">
        <v>-257</v>
      </c>
      <c r="F22" s="6" t="n">
        <v>-65</v>
      </c>
    </row>
    <row r="23">
      <c r="A23" s="4" t="inlineStr">
        <is>
          <t>IRS | Tax Years 2017</t>
        </is>
      </c>
    </row>
    <row r="24">
      <c r="A24" s="3" t="inlineStr">
        <is>
          <t>Income Taxes [Line Items]</t>
        </is>
      </c>
    </row>
    <row r="25">
      <c r="A25" s="4" t="inlineStr">
        <is>
          <t>Tax expense (benefit)</t>
        </is>
      </c>
      <c r="D25" s="5" t="n">
        <v>0</v>
      </c>
    </row>
    <row r="26">
      <c r="A26" s="4" t="inlineStr">
        <is>
          <t>Taxing Authorities</t>
        </is>
      </c>
    </row>
    <row r="27">
      <c r="A27" s="3" t="inlineStr">
        <is>
          <t>Income Taxes [Line Items]</t>
        </is>
      </c>
    </row>
    <row r="28">
      <c r="A28" s="4" t="inlineStr">
        <is>
          <t>Total amount of unrecognized tax benefits, if recognized, would affect effective tax rate</t>
        </is>
      </c>
      <c r="C28" s="6" t="n">
        <v>835</v>
      </c>
      <c r="D28" s="5" t="n">
        <v>835</v>
      </c>
    </row>
    <row r="29">
      <c r="A29" s="4" t="inlineStr">
        <is>
          <t>Foreign</t>
        </is>
      </c>
    </row>
    <row r="30">
      <c r="A30" s="3" t="inlineStr">
        <is>
          <t>Income Taxes [Line Items]</t>
        </is>
      </c>
    </row>
    <row r="31">
      <c r="A31" s="4" t="inlineStr">
        <is>
          <t>Tax expense related to foreign jurisdictions</t>
        </is>
      </c>
      <c r="D31" s="6" t="n">
        <v>8056</v>
      </c>
    </row>
    <row r="32">
      <c r="A32" s="4" t="inlineStr">
        <is>
          <t>Foreign | Earliest Tax Year</t>
        </is>
      </c>
    </row>
    <row r="33">
      <c r="A33" s="3" t="inlineStr">
        <is>
          <t>Income Taxes [Line Items]</t>
        </is>
      </c>
    </row>
    <row r="34">
      <c r="A34" s="4" t="inlineStr">
        <is>
          <t>Income tax audits year</t>
        </is>
      </c>
      <c r="D34" s="4" t="inlineStr">
        <is>
          <t>2013</t>
        </is>
      </c>
    </row>
    <row r="35">
      <c r="A35" s="4" t="inlineStr">
        <is>
          <t>Foreign | Latest Tax Year</t>
        </is>
      </c>
    </row>
    <row r="36">
      <c r="A36" s="3" t="inlineStr">
        <is>
          <t>Income Taxes [Line Items]</t>
        </is>
      </c>
    </row>
    <row r="37">
      <c r="A37" s="4" t="inlineStr">
        <is>
          <t>Income tax audits year</t>
        </is>
      </c>
      <c r="D37" s="4" t="inlineStr">
        <is>
          <t>201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US Federal State and Foreign Taxes on Income (Detail) - USD ($) $ in Thousands</t>
        </is>
      </c>
      <c r="B1" s="2" t="inlineStr">
        <is>
          <t>12 Months Ended</t>
        </is>
      </c>
    </row>
    <row r="2">
      <c r="B2" s="2" t="inlineStr">
        <is>
          <t>Jan. 02, 2021</t>
        </is>
      </c>
      <c r="C2" s="2" t="inlineStr">
        <is>
          <t>Dec. 28, 2019</t>
        </is>
      </c>
      <c r="D2" s="2" t="inlineStr">
        <is>
          <t>Dec. 29, 2018</t>
        </is>
      </c>
    </row>
    <row r="3">
      <c r="A3" s="3" t="inlineStr">
        <is>
          <t>Current:</t>
        </is>
      </c>
    </row>
    <row r="4">
      <c r="A4" s="4" t="inlineStr">
        <is>
          <t>U.S. federal</t>
        </is>
      </c>
      <c r="B4" s="6" t="n">
        <v>-14052</v>
      </c>
      <c r="C4" s="6" t="n">
        <v>20900</v>
      </c>
      <c r="D4" s="6" t="n">
        <v>1235</v>
      </c>
    </row>
    <row r="5">
      <c r="A5" s="4" t="inlineStr">
        <is>
          <t>State</t>
        </is>
      </c>
      <c r="B5" s="5" t="n">
        <v>4421</v>
      </c>
      <c r="C5" s="5" t="n">
        <v>1873</v>
      </c>
      <c r="D5" s="5" t="n">
        <v>5918</v>
      </c>
    </row>
    <row r="6">
      <c r="A6" s="4" t="inlineStr">
        <is>
          <t>Foreign</t>
        </is>
      </c>
      <c r="B6" s="5" t="n">
        <v>28533</v>
      </c>
      <c r="C6" s="5" t="n">
        <v>18164</v>
      </c>
      <c r="D6" s="5" t="n">
        <v>27013</v>
      </c>
    </row>
    <row r="7">
      <c r="A7" s="4" t="inlineStr">
        <is>
          <t>Current Income Tax Expense (Benefit), Total</t>
        </is>
      </c>
      <c r="B7" s="5" t="n">
        <v>18902</v>
      </c>
      <c r="C7" s="5" t="n">
        <v>40937</v>
      </c>
      <c r="D7" s="5" t="n">
        <v>34166</v>
      </c>
    </row>
    <row r="8">
      <c r="A8" s="3" t="inlineStr">
        <is>
          <t>Deferred:</t>
        </is>
      </c>
    </row>
    <row r="9">
      <c r="A9" s="4" t="inlineStr">
        <is>
          <t>U.S. federal</t>
        </is>
      </c>
      <c r="B9" s="5" t="n">
        <v>94</v>
      </c>
      <c r="C9" s="5" t="n">
        <v>-9137</v>
      </c>
      <c r="D9" s="5" t="n">
        <v>-10367</v>
      </c>
    </row>
    <row r="10">
      <c r="A10" s="4" t="inlineStr">
        <is>
          <t>State</t>
        </is>
      </c>
      <c r="B10" s="5" t="n">
        <v>-2835</v>
      </c>
      <c r="C10" s="5" t="n">
        <v>-2434</v>
      </c>
      <c r="D10" s="5" t="n">
        <v>-2566</v>
      </c>
    </row>
    <row r="11">
      <c r="A11" s="4" t="inlineStr">
        <is>
          <t>Foreign</t>
        </is>
      </c>
      <c r="B11" s="5" t="n">
        <v>1301</v>
      </c>
      <c r="C11" s="5" t="n">
        <v>2147</v>
      </c>
      <c r="D11" s="5" t="n">
        <v>-740</v>
      </c>
    </row>
    <row r="12">
      <c r="A12" s="4" t="inlineStr">
        <is>
          <t>Deferred tax provision</t>
        </is>
      </c>
      <c r="B12" s="5" t="n">
        <v>-1440</v>
      </c>
      <c r="C12" s="5" t="n">
        <v>-9424</v>
      </c>
      <c r="D12" s="5" t="n">
        <v>-13673</v>
      </c>
    </row>
    <row r="13">
      <c r="A13" s="4" t="inlineStr">
        <is>
          <t>Total tax provision</t>
        </is>
      </c>
      <c r="B13" s="6" t="n">
        <v>17462</v>
      </c>
      <c r="C13" s="6" t="n">
        <v>31513</v>
      </c>
      <c r="D13" s="6" t="n">
        <v>204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02, 2021</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Digital 360 and Personal Coaching + Digital. The Company’s “Workshops + (formerly known as “Studio + Digital”) “pay-as-you-go” members.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In the fourth quarter of fiscal 2020, the remaining 20% interest in Vigilantes do Peso Marketing Ltda. was transferred to the Company in a cashless exchange, resulting in the reclassification of the redeemable noncontrolling interest to equity. All intercompany accounts and transactions have been eliminated in consolidation. In fiscal 2020, the Company identified and recorded out-of-period adjustments related to income tax errors resulting from income tax receivables that should have been adjusted in prior fiscal years. The impact of correcting these errors, which were immaterial to prior period financial statements and corrected in the fourth quarter of fiscal 2020, increased provision for income taxes by $2,279 and decreased net income attributable to the Company by $2,27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Before Income Taxes (Detail)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Domestic</t>
        </is>
      </c>
      <c r="B4" s="6" t="n">
        <v>-10467</v>
      </c>
      <c r="C4" s="6" t="n">
        <v>75932</v>
      </c>
      <c r="D4" s="6" t="n">
        <v>126171</v>
      </c>
    </row>
    <row r="5">
      <c r="A5" s="4" t="inlineStr">
        <is>
          <t>Foreign</t>
        </is>
      </c>
      <c r="B5" s="5" t="n">
        <v>102970</v>
      </c>
      <c r="C5" s="5" t="n">
        <v>75028</v>
      </c>
      <c r="D5" s="5" t="n">
        <v>117890</v>
      </c>
    </row>
    <row r="6">
      <c r="A6" s="4" t="inlineStr">
        <is>
          <t>Income before income taxes</t>
        </is>
      </c>
      <c r="B6" s="6" t="n">
        <v>92503</v>
      </c>
      <c r="C6" s="6" t="n">
        <v>150960</v>
      </c>
      <c r="D6" s="6" t="n">
        <v>2440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U.S. Federal Statutory Tax Rate and Company's Consolidated Effective Tax Rate (Detail)</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income taxes (net of federal benefit)</t>
        </is>
      </c>
      <c r="B5" s="4" t="inlineStr">
        <is>
          <t>1.00%</t>
        </is>
      </c>
      <c r="C5" s="4" t="inlineStr">
        <is>
          <t>(0.30%)</t>
        </is>
      </c>
      <c r="D5" s="4" t="inlineStr">
        <is>
          <t>1.10%</t>
        </is>
      </c>
    </row>
    <row r="6">
      <c r="A6" s="4" t="inlineStr">
        <is>
          <t>Cessation of operations</t>
        </is>
      </c>
      <c r="B6" s="4" t="inlineStr">
        <is>
          <t>0.00%</t>
        </is>
      </c>
      <c r="C6" s="4" t="inlineStr">
        <is>
          <t>(0.50%)</t>
        </is>
      </c>
      <c r="D6" s="4" t="inlineStr">
        <is>
          <t>(0.80%)</t>
        </is>
      </c>
    </row>
    <row r="7">
      <c r="A7" s="4" t="inlineStr">
        <is>
          <t>Research and development credit</t>
        </is>
      </c>
      <c r="B7" s="4" t="inlineStr">
        <is>
          <t>(2.20%)</t>
        </is>
      </c>
      <c r="C7" s="4" t="inlineStr">
        <is>
          <t>(1.20%)</t>
        </is>
      </c>
      <c r="D7" s="4" t="inlineStr">
        <is>
          <t>(0.50%)</t>
        </is>
      </c>
    </row>
    <row r="8">
      <c r="A8" s="4" t="inlineStr">
        <is>
          <t>Tax windfall on share-based awards</t>
        </is>
      </c>
      <c r="B8" s="4" t="inlineStr">
        <is>
          <t>(4.30%)</t>
        </is>
      </c>
      <c r="C8" s="4" t="inlineStr">
        <is>
          <t>(0.10%)</t>
        </is>
      </c>
      <c r="D8" s="4" t="inlineStr">
        <is>
          <t>(8.60%)</t>
        </is>
      </c>
    </row>
    <row r="9">
      <c r="A9" s="4" t="inlineStr">
        <is>
          <t>Reserves for uncertain tax positions</t>
        </is>
      </c>
      <c r="B9" s="4" t="inlineStr">
        <is>
          <t>0.90%</t>
        </is>
      </c>
      <c r="C9" s="4" t="inlineStr">
        <is>
          <t>(0.90%)</t>
        </is>
      </c>
      <c r="D9" s="4" t="inlineStr">
        <is>
          <t>(1.40%)</t>
        </is>
      </c>
    </row>
    <row r="10">
      <c r="A10" s="4" t="inlineStr">
        <is>
          <t>Tax rate changes</t>
        </is>
      </c>
      <c r="B10" s="4" t="inlineStr">
        <is>
          <t>(1.20%)</t>
        </is>
      </c>
      <c r="C10" s="4" t="inlineStr">
        <is>
          <t>0.00%</t>
        </is>
      </c>
      <c r="D10" s="4" t="inlineStr">
        <is>
          <t>0.30%</t>
        </is>
      </c>
    </row>
    <row r="11">
      <c r="A11" s="4" t="inlineStr">
        <is>
          <t>Decrease in valuation adjustment related to foreign tax credits</t>
        </is>
      </c>
      <c r="B11" s="4" t="inlineStr">
        <is>
          <t>0.00%</t>
        </is>
      </c>
      <c r="C11" s="4" t="inlineStr">
        <is>
          <t>0.00%</t>
        </is>
      </c>
      <c r="D11" s="4" t="inlineStr">
        <is>
          <t>(3.50%)</t>
        </is>
      </c>
    </row>
    <row r="12">
      <c r="A12" s="4" t="inlineStr">
        <is>
          <t>Executive compensation limitation</t>
        </is>
      </c>
      <c r="B12" s="4" t="inlineStr">
        <is>
          <t>1.20%</t>
        </is>
      </c>
      <c r="C12" s="4" t="inlineStr">
        <is>
          <t>0.50%</t>
        </is>
      </c>
      <c r="D12" s="4" t="inlineStr">
        <is>
          <t>0.30%</t>
        </is>
      </c>
    </row>
    <row r="13">
      <c r="A13" s="4" t="inlineStr">
        <is>
          <t>GILTI</t>
        </is>
      </c>
      <c r="B13" s="4" t="inlineStr">
        <is>
          <t>(8.20%)</t>
        </is>
      </c>
      <c r="C13" s="4" t="inlineStr">
        <is>
          <t>2.30%</t>
        </is>
      </c>
      <c r="D13" s="4" t="inlineStr">
        <is>
          <t>1.50%</t>
        </is>
      </c>
    </row>
    <row r="14">
      <c r="A14" s="4" t="inlineStr">
        <is>
          <t>FDII</t>
        </is>
      </c>
      <c r="B14" s="4" t="inlineStr">
        <is>
          <t>(1.50%)</t>
        </is>
      </c>
      <c r="C14" s="4" t="inlineStr">
        <is>
          <t>(3.70%)</t>
        </is>
      </c>
      <c r="D14" s="4" t="inlineStr">
        <is>
          <t>(1.90%)</t>
        </is>
      </c>
    </row>
    <row r="15">
      <c r="A15" s="4" t="inlineStr">
        <is>
          <t>Increase (decrease) in valuation allowance due to net operating loss</t>
        </is>
      </c>
      <c r="B15" s="4" t="inlineStr">
        <is>
          <t>0.00%</t>
        </is>
      </c>
      <c r="C15" s="4" t="inlineStr">
        <is>
          <t>0.40%</t>
        </is>
      </c>
      <c r="D15" s="4" t="inlineStr">
        <is>
          <t>(0.70%)</t>
        </is>
      </c>
    </row>
    <row r="16">
      <c r="A16" s="4" t="inlineStr">
        <is>
          <t>Out-of-period adjustments</t>
        </is>
      </c>
      <c r="B16" s="4" t="inlineStr">
        <is>
          <t>2.50%</t>
        </is>
      </c>
      <c r="C16" s="4" t="inlineStr">
        <is>
          <t>0.00%</t>
        </is>
      </c>
      <c r="D16" s="4" t="inlineStr">
        <is>
          <t>0.00%</t>
        </is>
      </c>
    </row>
    <row r="17">
      <c r="A17" s="4" t="inlineStr">
        <is>
          <t>Tax return adjustments related to the 2017 Tax Act</t>
        </is>
      </c>
      <c r="B17" s="4" t="inlineStr">
        <is>
          <t>0.00%</t>
        </is>
      </c>
      <c r="C17" s="4" t="inlineStr">
        <is>
          <t>(0.70%)</t>
        </is>
      </c>
      <c r="D17" s="4" t="inlineStr">
        <is>
          <t>(1.10%)</t>
        </is>
      </c>
    </row>
    <row r="18">
      <c r="A18" s="4" t="inlineStr">
        <is>
          <t>Impact of foreign operations</t>
        </is>
      </c>
      <c r="B18" s="4" t="inlineStr">
        <is>
          <t>8.70%</t>
        </is>
      </c>
      <c r="C18" s="4" t="inlineStr">
        <is>
          <t>3.40%</t>
        </is>
      </c>
      <c r="D18" s="4" t="inlineStr">
        <is>
          <t>3.20%</t>
        </is>
      </c>
    </row>
    <row r="19">
      <c r="A19" s="4" t="inlineStr">
        <is>
          <t>Other</t>
        </is>
      </c>
      <c r="B19" s="4" t="inlineStr">
        <is>
          <t>1.00%</t>
        </is>
      </c>
      <c r="C19" s="4" t="inlineStr">
        <is>
          <t>0.70%</t>
        </is>
      </c>
      <c r="D19" s="4" t="inlineStr">
        <is>
          <t>(0.50%)</t>
        </is>
      </c>
    </row>
    <row r="20">
      <c r="A20" s="4" t="inlineStr">
        <is>
          <t>Total effective tax rate</t>
        </is>
      </c>
      <c r="B20" s="4" t="inlineStr">
        <is>
          <t>18.90%</t>
        </is>
      </c>
      <c r="C20" s="4" t="inlineStr">
        <is>
          <t>20.90%</t>
        </is>
      </c>
      <c r="D20" s="4" t="inlineStr">
        <is>
          <t>8.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Jan. 02, 2021</t>
        </is>
      </c>
      <c r="C1" s="2" t="inlineStr">
        <is>
          <t>Dec. 28, 2019</t>
        </is>
      </c>
    </row>
    <row r="2">
      <c r="A2" s="3" t="inlineStr">
        <is>
          <t>Income Tax Disclosure [Abstract]</t>
        </is>
      </c>
    </row>
    <row r="3">
      <c r="A3" s="4" t="inlineStr">
        <is>
          <t>Interest expense disallowance</t>
        </is>
      </c>
      <c r="B3" s="6" t="n">
        <v>32971</v>
      </c>
      <c r="C3" s="6" t="n">
        <v>38396</v>
      </c>
    </row>
    <row r="4">
      <c r="A4" s="4" t="inlineStr">
        <is>
          <t>Operating lease liabilities</t>
        </is>
      </c>
      <c r="B4" s="5" t="n">
        <v>31108</v>
      </c>
      <c r="C4" s="5" t="n">
        <v>39095</v>
      </c>
    </row>
    <row r="5">
      <c r="A5" s="4" t="inlineStr">
        <is>
          <t>Operating loss carryforwards</t>
        </is>
      </c>
      <c r="B5" s="5" t="n">
        <v>8780</v>
      </c>
      <c r="C5" s="5" t="n">
        <v>9375</v>
      </c>
    </row>
    <row r="6">
      <c r="A6" s="4" t="inlineStr">
        <is>
          <t>Provision for estimated expenses</t>
        </is>
      </c>
      <c r="B6" s="5" t="n">
        <v>1643</v>
      </c>
      <c r="C6" s="5" t="n">
        <v>2578</v>
      </c>
    </row>
    <row r="7">
      <c r="A7" s="4" t="inlineStr">
        <is>
          <t>Salaries and wages</t>
        </is>
      </c>
      <c r="B7" s="5" t="n">
        <v>3875</v>
      </c>
      <c r="C7" s="5" t="n">
        <v>2037</v>
      </c>
    </row>
    <row r="8">
      <c r="A8" s="4" t="inlineStr">
        <is>
          <t>Share-based compensation</t>
        </is>
      </c>
      <c r="B8" s="5" t="n">
        <v>14747</v>
      </c>
      <c r="C8" s="5" t="n">
        <v>7533</v>
      </c>
    </row>
    <row r="9">
      <c r="A9" s="4" t="inlineStr">
        <is>
          <t>Other comprehensive income</t>
        </is>
      </c>
      <c r="B9" s="5" t="n">
        <v>8525</v>
      </c>
      <c r="C9" s="5" t="n">
        <v>9816</v>
      </c>
    </row>
    <row r="10">
      <c r="A10" s="4" t="inlineStr">
        <is>
          <t>Other</t>
        </is>
      </c>
      <c r="B10" s="5" t="n">
        <v>6320</v>
      </c>
      <c r="C10" s="5" t="n">
        <v>4125</v>
      </c>
    </row>
    <row r="11">
      <c r="A11" s="4" t="inlineStr">
        <is>
          <t>Less: valuation allowance</t>
        </is>
      </c>
      <c r="B11" s="5" t="n">
        <v>-7190</v>
      </c>
      <c r="C11" s="5" t="n">
        <v>-6760</v>
      </c>
    </row>
    <row r="12">
      <c r="A12" s="4" t="inlineStr">
        <is>
          <t>Total deferred tax assets</t>
        </is>
      </c>
      <c r="B12" s="5" t="n">
        <v>100779</v>
      </c>
      <c r="C12" s="5" t="n">
        <v>106195</v>
      </c>
    </row>
    <row r="13">
      <c r="A13" s="4" t="inlineStr">
        <is>
          <t>Goodwill and intangible assets</t>
        </is>
      </c>
      <c r="B13" s="5" t="n">
        <v>-227198</v>
      </c>
      <c r="C13" s="5" t="n">
        <v>-228048</v>
      </c>
    </row>
    <row r="14">
      <c r="A14" s="4" t="inlineStr">
        <is>
          <t>Operating lease assets</t>
        </is>
      </c>
      <c r="B14" s="5" t="n">
        <v>-28378</v>
      </c>
      <c r="C14" s="5" t="n">
        <v>-36670</v>
      </c>
    </row>
    <row r="15">
      <c r="A15" s="4" t="inlineStr">
        <is>
          <t>Depreciation</t>
        </is>
      </c>
      <c r="B15" s="5" t="n">
        <v>-3912</v>
      </c>
      <c r="C15" s="5" t="n">
        <v>-1082</v>
      </c>
    </row>
    <row r="16">
      <c r="A16" s="4" t="inlineStr">
        <is>
          <t>Prepaid expenses</t>
        </is>
      </c>
      <c r="B16" s="5" t="n">
        <v>-1379</v>
      </c>
      <c r="C16" s="5" t="n">
        <v>-1311</v>
      </c>
    </row>
    <row r="17">
      <c r="A17" s="4" t="inlineStr">
        <is>
          <t>Total deferred tax liabilities</t>
        </is>
      </c>
      <c r="B17" s="5" t="n">
        <v>-260867</v>
      </c>
      <c r="C17" s="5" t="n">
        <v>-267111</v>
      </c>
    </row>
    <row r="18">
      <c r="A18" s="4" t="inlineStr">
        <is>
          <t>Net deferred tax liabilities</t>
        </is>
      </c>
      <c r="B18" s="6" t="n">
        <v>-160088</v>
      </c>
      <c r="C18" s="6" t="n">
        <v>-1609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Balance at beginning of year</t>
        </is>
      </c>
      <c r="B4" s="6" t="n">
        <v>206</v>
      </c>
      <c r="C4" s="6" t="n">
        <v>3665</v>
      </c>
      <c r="D4" s="6" t="n">
        <v>15173</v>
      </c>
    </row>
    <row r="5">
      <c r="A5" s="4" t="inlineStr">
        <is>
          <t>Increases related to tax positions taken in current year</t>
        </is>
      </c>
      <c r="B5" s="5" t="n">
        <v>0</v>
      </c>
      <c r="C5" s="5" t="n">
        <v>0</v>
      </c>
      <c r="D5" s="5" t="n">
        <v>60</v>
      </c>
    </row>
    <row r="6">
      <c r="A6" s="4" t="inlineStr">
        <is>
          <t>Increases related to tax positions taken in prior years</t>
        </is>
      </c>
      <c r="B6" s="5" t="n">
        <v>605</v>
      </c>
      <c r="C6" s="5" t="n">
        <v>264</v>
      </c>
      <c r="D6" s="5" t="n">
        <v>1207</v>
      </c>
    </row>
    <row r="7">
      <c r="A7" s="4" t="inlineStr">
        <is>
          <t>Reductions related to tax positions taken in prior years</t>
        </is>
      </c>
      <c r="B7" s="5" t="n">
        <v>0</v>
      </c>
      <c r="C7" s="5" t="n">
        <v>-2731</v>
      </c>
      <c r="D7" s="5" t="n">
        <v>-10560</v>
      </c>
    </row>
    <row r="8">
      <c r="A8" s="4" t="inlineStr">
        <is>
          <t>Reductions related to settlements with tax authorities</t>
        </is>
      </c>
      <c r="B8" s="5" t="n">
        <v>0</v>
      </c>
      <c r="C8" s="5" t="n">
        <v>-992</v>
      </c>
      <c r="D8" s="5" t="n">
        <v>-2215</v>
      </c>
    </row>
    <row r="9">
      <c r="A9" s="4" t="inlineStr">
        <is>
          <t>Effects of foreign currency translation</t>
        </is>
      </c>
      <c r="B9" s="5" t="n">
        <v>40</v>
      </c>
      <c r="C9" s="5" t="n">
        <v>0</v>
      </c>
      <c r="D9" s="5" t="n">
        <v>0</v>
      </c>
    </row>
    <row r="10">
      <c r="A10" s="4" t="inlineStr">
        <is>
          <t>Balance at end of year</t>
        </is>
      </c>
      <c r="B10" s="6" t="n">
        <v>851</v>
      </c>
      <c r="C10" s="6" t="n">
        <v>206</v>
      </c>
      <c r="D10" s="6" t="n">
        <v>36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Jan. 02, 2021</t>
        </is>
      </c>
      <c r="C2" s="2" t="inlineStr">
        <is>
          <t>Dec. 28, 2019</t>
        </is>
      </c>
      <c r="D2" s="2" t="inlineStr">
        <is>
          <t>Dec. 29, 2018</t>
        </is>
      </c>
    </row>
    <row r="3">
      <c r="A3" s="4" t="inlineStr">
        <is>
          <t>Profit Sharing Plan</t>
        </is>
      </c>
    </row>
    <row r="4">
      <c r="A4" s="3" t="inlineStr">
        <is>
          <t>Defined Contribution Plan Disclosure [Line Items]</t>
        </is>
      </c>
    </row>
    <row r="5">
      <c r="A5" s="4" t="inlineStr">
        <is>
          <t>Employee benefit plans, contribution cost</t>
        </is>
      </c>
      <c r="B5" s="6" t="n">
        <v>914</v>
      </c>
      <c r="C5" s="6" t="n">
        <v>1313</v>
      </c>
      <c r="D5" s="6" t="n">
        <v>1317</v>
      </c>
    </row>
    <row r="6">
      <c r="A6" s="4" t="inlineStr">
        <is>
          <t>Profit Sharing Plan | Management</t>
        </is>
      </c>
    </row>
    <row r="7">
      <c r="A7" s="3" t="inlineStr">
        <is>
          <t>Defined Contribution Plan Disclosure [Line Items]</t>
        </is>
      </c>
    </row>
    <row r="8">
      <c r="A8" s="4" t="inlineStr">
        <is>
          <t>Employee benefit plans, contribution cost</t>
        </is>
      </c>
      <c r="B8" s="6" t="n">
        <v>1761</v>
      </c>
      <c r="C8" s="6" t="n">
        <v>3691</v>
      </c>
      <c r="D8" s="6" t="n">
        <v>2913</v>
      </c>
    </row>
    <row r="9">
      <c r="A9" s="4" t="inlineStr">
        <is>
          <t>EPSP annualized interest rate, added percentage above prime rate</t>
        </is>
      </c>
      <c r="B9" s="4" t="inlineStr">
        <is>
          <t>2.00%</t>
        </is>
      </c>
    </row>
    <row r="10">
      <c r="A10" s="4" t="inlineStr">
        <is>
          <t>Maximum | Profit Sharing Plan | Management</t>
        </is>
      </c>
    </row>
    <row r="11">
      <c r="A11" s="3" t="inlineStr">
        <is>
          <t>Defined Contribution Plan Disclosure [Line Items]</t>
        </is>
      </c>
    </row>
    <row r="12">
      <c r="A12" s="4" t="inlineStr">
        <is>
          <t>EPSP annualized interest rate cap</t>
        </is>
      </c>
      <c r="B12" s="4" t="inlineStr">
        <is>
          <t>15.00%</t>
        </is>
      </c>
    </row>
    <row r="13">
      <c r="A13" s="4" t="inlineStr">
        <is>
          <t>Savings Plan</t>
        </is>
      </c>
    </row>
    <row r="14">
      <c r="A14" s="3" t="inlineStr">
        <is>
          <t>Defined Contribution Plan Disclosure [Line Items]</t>
        </is>
      </c>
    </row>
    <row r="15">
      <c r="A15" s="4" t="inlineStr">
        <is>
          <t>Employee benefit plans, employer contribution percentage</t>
        </is>
      </c>
      <c r="B15" s="4" t="inlineStr">
        <is>
          <t>6.00%</t>
        </is>
      </c>
      <c r="C15" s="4" t="inlineStr">
        <is>
          <t>6.00%</t>
        </is>
      </c>
      <c r="D15" s="4" t="inlineStr">
        <is>
          <t>6.00%</t>
        </is>
      </c>
    </row>
    <row r="16">
      <c r="A16" s="4" t="inlineStr">
        <is>
          <t>Employee benefit plans, contribution cost</t>
        </is>
      </c>
      <c r="B16" s="6" t="n">
        <v>1655</v>
      </c>
      <c r="C16" s="6" t="n">
        <v>2901</v>
      </c>
      <c r="D16" s="6" t="n">
        <v>3405</v>
      </c>
    </row>
    <row r="17">
      <c r="A17" s="4" t="inlineStr">
        <is>
          <t>Savings Plan | Maximum</t>
        </is>
      </c>
    </row>
    <row r="18">
      <c r="A18" s="3" t="inlineStr">
        <is>
          <t>Defined Contribution Plan Disclosure [Line Items]</t>
        </is>
      </c>
    </row>
    <row r="19">
      <c r="A19" s="4" t="inlineStr">
        <is>
          <t>Employee benefit plans, employer matching contribution percentage</t>
        </is>
      </c>
      <c r="B19" s="4" t="inlineStr">
        <is>
          <t>50.00%</t>
        </is>
      </c>
      <c r="C19" s="4" t="inlineStr">
        <is>
          <t>50.00%</t>
        </is>
      </c>
      <c r="D19" s="4" t="inlineStr">
        <is>
          <t>5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sh Flow Information - Schedule of Cash Flow, Supplemental Disclosures (Detail) - USD ($) $ in Thousands</t>
        </is>
      </c>
      <c r="C1" s="2" t="inlineStr">
        <is>
          <t>12 Months Ended</t>
        </is>
      </c>
    </row>
    <row r="2">
      <c r="C2" s="2" t="inlineStr">
        <is>
          <t>Jan. 02, 2021</t>
        </is>
      </c>
      <c r="D2" s="2" t="inlineStr">
        <is>
          <t>Dec. 28, 2019</t>
        </is>
      </c>
      <c r="E2" s="2" t="inlineStr">
        <is>
          <t>Dec. 29, 2018</t>
        </is>
      </c>
    </row>
    <row r="3">
      <c r="A3" s="3" t="inlineStr">
        <is>
          <t>Net cash paid during the year for:</t>
        </is>
      </c>
    </row>
    <row r="4">
      <c r="A4" s="4" t="inlineStr">
        <is>
          <t>Interest expense</t>
        </is>
      </c>
      <c r="C4" s="6" t="n">
        <v>137163</v>
      </c>
      <c r="D4" s="6" t="n">
        <v>130081</v>
      </c>
      <c r="E4" s="6" t="n">
        <v>119866</v>
      </c>
    </row>
    <row r="5">
      <c r="A5" s="4" t="inlineStr">
        <is>
          <t>Income taxes</t>
        </is>
      </c>
      <c r="B5" s="4" t="inlineStr">
        <is>
          <t>[1]</t>
        </is>
      </c>
      <c r="C5" s="5" t="n">
        <v>24609</v>
      </c>
      <c r="D5" s="5" t="n">
        <v>34268</v>
      </c>
      <c r="E5" s="5" t="n">
        <v>12095</v>
      </c>
    </row>
    <row r="6">
      <c r="A6" s="3" t="inlineStr">
        <is>
          <t>Noncash investing and financing activities were as follows:</t>
        </is>
      </c>
    </row>
    <row r="7">
      <c r="A7" s="4" t="inlineStr">
        <is>
          <t>Fair value of net assets acquired in connection with acquisitions</t>
        </is>
      </c>
      <c r="C7" s="5" t="n">
        <v>9677</v>
      </c>
      <c r="D7" s="5" t="n">
        <v>118</v>
      </c>
      <c r="E7" s="5" t="n">
        <v>6026</v>
      </c>
    </row>
    <row r="8">
      <c r="A8" s="4" t="inlineStr">
        <is>
          <t>Change in Capital expenditures and Capitalized software included in accounts payable and accrued expenses</t>
        </is>
      </c>
      <c r="C8" s="6" t="n">
        <v>-347</v>
      </c>
      <c r="D8" s="6" t="n">
        <v>583</v>
      </c>
      <c r="E8" s="6" t="n">
        <v>-844</v>
      </c>
    </row>
    <row r="9"/>
    <row r="10">
      <c r="A10" s="4" t="inlineStr">
        <is>
          <t>[1]</t>
        </is>
      </c>
      <c r="B10" s="4" t="inlineStr">
        <is>
          <t>Fiscal 2020 and Fiscal 2019 include tax refunds received of $6,936 and $13,309, respectively.</t>
        </is>
      </c>
    </row>
  </sheetData>
  <mergeCells count="4">
    <mergeCell ref="A1:B2"/>
    <mergeCell ref="C1:E1"/>
    <mergeCell ref="A9:D9"/>
    <mergeCell ref="B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chedule of Cash Flow, Supplemental Disclosures (Parenthetical) (Detail) - USD ($) $ in Thousands</t>
        </is>
      </c>
      <c r="B1" s="2" t="inlineStr">
        <is>
          <t>12 Months Ended</t>
        </is>
      </c>
    </row>
    <row r="2">
      <c r="B2" s="2" t="inlineStr">
        <is>
          <t>Jan. 02, 2021</t>
        </is>
      </c>
      <c r="C2" s="2" t="inlineStr">
        <is>
          <t>Dec. 28, 2019</t>
        </is>
      </c>
    </row>
    <row r="3">
      <c r="A3" s="3" t="inlineStr">
        <is>
          <t>Supplemental Cash Flow Elements [Abstract]</t>
        </is>
      </c>
    </row>
    <row r="4">
      <c r="A4" s="4" t="inlineStr">
        <is>
          <t>Tax refunds received, amount</t>
        </is>
      </c>
      <c r="B4" s="6" t="n">
        <v>6936</v>
      </c>
      <c r="C4" s="6" t="n">
        <v>133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 and Contingencies - Additional Information (Detail) $ in Thousands</t>
        </is>
      </c>
      <c r="B1" s="2" t="inlineStr">
        <is>
          <t>Jan. 02, 2021USD ($)</t>
        </is>
      </c>
    </row>
    <row r="2">
      <c r="A2" s="3" t="inlineStr">
        <is>
          <t>Commitments And Contingencies Disclosure [Abstract]</t>
        </is>
      </c>
    </row>
    <row r="3">
      <c r="A3" s="4" t="inlineStr">
        <is>
          <t>Minimum commitments under non-cancelable purchase obligations</t>
        </is>
      </c>
      <c r="B3" s="6" t="n">
        <v>28239</v>
      </c>
    </row>
    <row r="4">
      <c r="A4" s="4" t="inlineStr">
        <is>
          <t>Minimum commitments under non-cancelable purchase obligations, due in 2021</t>
        </is>
      </c>
      <c r="B4" s="5" t="n">
        <v>9378</v>
      </c>
    </row>
    <row r="5">
      <c r="A5" s="4" t="inlineStr">
        <is>
          <t>Minimum commitments under non-cancelable purchase obligations, due in 2022</t>
        </is>
      </c>
      <c r="B5" s="5" t="n">
        <v>9378</v>
      </c>
    </row>
    <row r="6">
      <c r="A6" s="4" t="inlineStr">
        <is>
          <t>Minimum commitments under non-cancelable purchase obligations, due in 2023</t>
        </is>
      </c>
      <c r="B6" s="5" t="n">
        <v>7544</v>
      </c>
    </row>
    <row r="7">
      <c r="A7" s="4" t="inlineStr">
        <is>
          <t>Minimum commitments under non-cancelable purchase obligations, due in 2024</t>
        </is>
      </c>
      <c r="B7" s="6" t="n">
        <v>19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and Geographic Data - Additional Information (Detail)</t>
        </is>
      </c>
      <c r="B1" s="2" t="inlineStr">
        <is>
          <t>12 Months Ended</t>
        </is>
      </c>
    </row>
    <row r="2">
      <c r="B2" s="2" t="inlineStr">
        <is>
          <t>Jan. 02,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Information About Reportable Segments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Net revenue</t>
        </is>
      </c>
      <c r="B4" s="6" t="n">
        <v>323427</v>
      </c>
      <c r="C4" s="6" t="n">
        <v>320699</v>
      </c>
      <c r="D4" s="6" t="n">
        <v>333637</v>
      </c>
      <c r="E4" s="6" t="n">
        <v>400361</v>
      </c>
      <c r="F4" s="6" t="n">
        <v>332583</v>
      </c>
      <c r="G4" s="6" t="n">
        <v>348567</v>
      </c>
      <c r="H4" s="6" t="n">
        <v>369023</v>
      </c>
      <c r="I4" s="6" t="n">
        <v>363164</v>
      </c>
      <c r="J4" s="6" t="n">
        <v>1378124</v>
      </c>
      <c r="K4" s="6" t="n">
        <v>1413337</v>
      </c>
      <c r="L4" s="6" t="n">
        <v>1514121</v>
      </c>
    </row>
    <row r="5">
      <c r="A5" s="4" t="inlineStr">
        <is>
          <t>Operating income</t>
        </is>
      </c>
      <c r="B5" s="5" t="n">
        <v>47668</v>
      </c>
      <c r="C5" s="5" t="n">
        <v>92642</v>
      </c>
      <c r="D5" s="5" t="n">
        <v>50985</v>
      </c>
      <c r="E5" s="5" t="n">
        <v>24867</v>
      </c>
      <c r="F5" s="5" t="n">
        <v>65886</v>
      </c>
      <c r="G5" s="5" t="n">
        <v>94729</v>
      </c>
      <c r="H5" s="5" t="n">
        <v>105473</v>
      </c>
      <c r="I5" s="5" t="n">
        <v>21897</v>
      </c>
      <c r="J5" s="5" t="n">
        <v>216162</v>
      </c>
      <c r="K5" s="5" t="n">
        <v>287985</v>
      </c>
      <c r="L5" s="5" t="n">
        <v>388985</v>
      </c>
    </row>
    <row r="6">
      <c r="A6" s="4" t="inlineStr">
        <is>
          <t>Interest expense</t>
        </is>
      </c>
      <c r="J6" s="5" t="n">
        <v>123310</v>
      </c>
      <c r="K6" s="5" t="n">
        <v>135267</v>
      </c>
      <c r="L6" s="5" t="n">
        <v>142346</v>
      </c>
    </row>
    <row r="7">
      <c r="A7" s="4" t="inlineStr">
        <is>
          <t>Other expense, net</t>
        </is>
      </c>
      <c r="J7" s="5" t="n">
        <v>349</v>
      </c>
      <c r="K7" s="5" t="n">
        <v>1758</v>
      </c>
      <c r="L7" s="5" t="n">
        <v>2578</v>
      </c>
    </row>
    <row r="8">
      <c r="A8" s="4" t="inlineStr">
        <is>
          <t>Provision for income taxes</t>
        </is>
      </c>
      <c r="J8" s="5" t="n">
        <v>17462</v>
      </c>
      <c r="K8" s="5" t="n">
        <v>31513</v>
      </c>
      <c r="L8" s="5" t="n">
        <v>20493</v>
      </c>
    </row>
    <row r="9">
      <c r="A9" s="4" t="inlineStr">
        <is>
          <t>Net income</t>
        </is>
      </c>
      <c r="J9" s="5" t="n">
        <v>75041</v>
      </c>
      <c r="K9" s="5" t="n">
        <v>119447</v>
      </c>
      <c r="L9" s="5" t="n">
        <v>223568</v>
      </c>
    </row>
    <row r="10">
      <c r="A10" s="4" t="inlineStr">
        <is>
          <t>Net loss attributable to the noncontrolling interest</t>
        </is>
      </c>
      <c r="J10" s="5" t="n">
        <v>38</v>
      </c>
      <c r="K10" s="5" t="n">
        <v>169</v>
      </c>
      <c r="L10" s="5" t="n">
        <v>181</v>
      </c>
    </row>
    <row r="11">
      <c r="A11" s="4" t="inlineStr">
        <is>
          <t>Net income attributable to WW International, Inc.</t>
        </is>
      </c>
      <c r="B11" s="6" t="n">
        <v>12611</v>
      </c>
      <c r="C11" s="6" t="n">
        <v>54525</v>
      </c>
      <c r="D11" s="6" t="n">
        <v>14006</v>
      </c>
      <c r="E11" s="6" t="n">
        <v>-6063</v>
      </c>
      <c r="F11" s="6" t="n">
        <v>29383</v>
      </c>
      <c r="G11" s="6" t="n">
        <v>47086</v>
      </c>
      <c r="H11" s="6" t="n">
        <v>53834</v>
      </c>
      <c r="I11" s="6" t="n">
        <v>-10687</v>
      </c>
      <c r="J11" s="5" t="n">
        <v>75079</v>
      </c>
      <c r="K11" s="5" t="n">
        <v>119616</v>
      </c>
      <c r="L11" s="5" t="n">
        <v>223749</v>
      </c>
    </row>
    <row r="12">
      <c r="A12" s="4" t="inlineStr">
        <is>
          <t>Depreciation and amortization</t>
        </is>
      </c>
      <c r="J12" s="5" t="n">
        <v>59522</v>
      </c>
      <c r="K12" s="5" t="n">
        <v>54335</v>
      </c>
      <c r="L12" s="5" t="n">
        <v>52600</v>
      </c>
    </row>
    <row r="13">
      <c r="A13" s="4" t="inlineStr">
        <is>
          <t>Operating Segments</t>
        </is>
      </c>
    </row>
    <row r="14">
      <c r="A14" s="3" t="inlineStr">
        <is>
          <t>Segment Reporting Information [Line Items]</t>
        </is>
      </c>
    </row>
    <row r="15">
      <c r="A15" s="4" t="inlineStr">
        <is>
          <t>Operating income</t>
        </is>
      </c>
      <c r="J15" s="5" t="n">
        <v>407460</v>
      </c>
      <c r="K15" s="5" t="n">
        <v>391055</v>
      </c>
      <c r="L15" s="5" t="n">
        <v>494725</v>
      </c>
    </row>
    <row r="16">
      <c r="A16" s="4" t="inlineStr">
        <is>
          <t>Depreciation and amortization</t>
        </is>
      </c>
      <c r="J16" s="5" t="n">
        <v>42742</v>
      </c>
      <c r="K16" s="5" t="n">
        <v>39597</v>
      </c>
      <c r="L16" s="5" t="n">
        <v>40568</v>
      </c>
    </row>
    <row r="17">
      <c r="A17" s="4" t="inlineStr">
        <is>
          <t>General corporate expenses</t>
        </is>
      </c>
    </row>
    <row r="18">
      <c r="A18" s="3" t="inlineStr">
        <is>
          <t>Segment Reporting Information [Line Items]</t>
        </is>
      </c>
    </row>
    <row r="19">
      <c r="A19" s="4" t="inlineStr">
        <is>
          <t>General corporate expenses</t>
        </is>
      </c>
      <c r="J19" s="5" t="n">
        <v>191298</v>
      </c>
      <c r="K19" s="5" t="n">
        <v>103070</v>
      </c>
      <c r="L19" s="5" t="n">
        <v>105740</v>
      </c>
    </row>
    <row r="20">
      <c r="A20" s="4" t="inlineStr">
        <is>
          <t>Depreciation and amortization</t>
        </is>
      </c>
      <c r="J20" s="5" t="n">
        <v>16780</v>
      </c>
      <c r="K20" s="5" t="n">
        <v>14738</v>
      </c>
      <c r="L20" s="5" t="n">
        <v>12032</v>
      </c>
    </row>
    <row r="21">
      <c r="A21" s="4" t="inlineStr">
        <is>
          <t>North America</t>
        </is>
      </c>
    </row>
    <row r="22">
      <c r="A22" s="3" t="inlineStr">
        <is>
          <t>Segment Reporting Information [Line Items]</t>
        </is>
      </c>
    </row>
    <row r="23">
      <c r="A23" s="4" t="inlineStr">
        <is>
          <t>Net revenue</t>
        </is>
      </c>
      <c r="J23" s="5" t="n">
        <v>942100</v>
      </c>
      <c r="K23" s="5" t="n">
        <v>979302</v>
      </c>
      <c r="L23" s="5" t="n">
        <v>1047251</v>
      </c>
    </row>
    <row r="24">
      <c r="A24" s="4" t="inlineStr">
        <is>
          <t>North America | Operating Segments</t>
        </is>
      </c>
    </row>
    <row r="25">
      <c r="A25" s="3" t="inlineStr">
        <is>
          <t>Segment Reporting Information [Line Items]</t>
        </is>
      </c>
    </row>
    <row r="26">
      <c r="A26" s="4" t="inlineStr">
        <is>
          <t>Operating income</t>
        </is>
      </c>
      <c r="J26" s="5" t="n">
        <v>269580</v>
      </c>
      <c r="K26" s="5" t="n">
        <v>281937</v>
      </c>
      <c r="L26" s="5" t="n">
        <v>351599</v>
      </c>
    </row>
    <row r="27">
      <c r="A27" s="4" t="inlineStr">
        <is>
          <t>Depreciation and amortization</t>
        </is>
      </c>
      <c r="J27" s="5" t="n">
        <v>39740</v>
      </c>
      <c r="K27" s="5" t="n">
        <v>36643</v>
      </c>
      <c r="L27" s="5" t="n">
        <v>37137</v>
      </c>
    </row>
    <row r="28">
      <c r="A28" s="4" t="inlineStr">
        <is>
          <t>Continental Europe</t>
        </is>
      </c>
    </row>
    <row r="29">
      <c r="A29" s="3" t="inlineStr">
        <is>
          <t>Segment Reporting Information [Line Items]</t>
        </is>
      </c>
    </row>
    <row r="30">
      <c r="A30" s="4" t="inlineStr">
        <is>
          <t>Net revenue</t>
        </is>
      </c>
      <c r="J30" s="5" t="n">
        <v>313380</v>
      </c>
      <c r="K30" s="5" t="n">
        <v>293233</v>
      </c>
      <c r="L30" s="5" t="n">
        <v>304325</v>
      </c>
    </row>
    <row r="31">
      <c r="A31" s="4" t="inlineStr">
        <is>
          <t>Continental Europe | Operating Segments</t>
        </is>
      </c>
    </row>
    <row r="32">
      <c r="A32" s="3" t="inlineStr">
        <is>
          <t>Segment Reporting Information [Line Items]</t>
        </is>
      </c>
    </row>
    <row r="33">
      <c r="A33" s="4" t="inlineStr">
        <is>
          <t>Operating income</t>
        </is>
      </c>
      <c r="J33" s="5" t="n">
        <v>124891</v>
      </c>
      <c r="K33" s="5" t="n">
        <v>95201</v>
      </c>
      <c r="L33" s="5" t="n">
        <v>114708</v>
      </c>
    </row>
    <row r="34">
      <c r="A34" s="4" t="inlineStr">
        <is>
          <t>Depreciation and amortization</t>
        </is>
      </c>
      <c r="J34" s="5" t="n">
        <v>1615</v>
      </c>
      <c r="K34" s="5" t="n">
        <v>1709</v>
      </c>
      <c r="L34" s="5" t="n">
        <v>1347</v>
      </c>
    </row>
    <row r="35">
      <c r="A35" s="4" t="inlineStr">
        <is>
          <t>United Kingdom</t>
        </is>
      </c>
    </row>
    <row r="36">
      <c r="A36" s="3" t="inlineStr">
        <is>
          <t>Segment Reporting Information [Line Items]</t>
        </is>
      </c>
    </row>
    <row r="37">
      <c r="A37" s="4" t="inlineStr">
        <is>
          <t>Net revenue</t>
        </is>
      </c>
      <c r="J37" s="5" t="n">
        <v>84387</v>
      </c>
      <c r="K37" s="5" t="n">
        <v>94557</v>
      </c>
      <c r="L37" s="5" t="n">
        <v>107072</v>
      </c>
    </row>
    <row r="38">
      <c r="A38" s="4" t="inlineStr">
        <is>
          <t>United Kingdom | Operating Segments</t>
        </is>
      </c>
    </row>
    <row r="39">
      <c r="A39" s="3" t="inlineStr">
        <is>
          <t>Segment Reporting Information [Line Items]</t>
        </is>
      </c>
    </row>
    <row r="40">
      <c r="A40" s="4" t="inlineStr">
        <is>
          <t>Operating income</t>
        </is>
      </c>
      <c r="J40" s="5" t="n">
        <v>10648</v>
      </c>
      <c r="K40" s="5" t="n">
        <v>9543</v>
      </c>
      <c r="L40" s="5" t="n">
        <v>18814</v>
      </c>
    </row>
    <row r="41">
      <c r="A41" s="4" t="inlineStr">
        <is>
          <t>Depreciation and amortization</t>
        </is>
      </c>
      <c r="J41" s="5" t="n">
        <v>1017</v>
      </c>
      <c r="K41" s="5" t="n">
        <v>802</v>
      </c>
      <c r="L41" s="5" t="n">
        <v>1487</v>
      </c>
    </row>
    <row r="42">
      <c r="A42" s="4" t="inlineStr">
        <is>
          <t>Other</t>
        </is>
      </c>
    </row>
    <row r="43">
      <c r="A43" s="3" t="inlineStr">
        <is>
          <t>Segment Reporting Information [Line Items]</t>
        </is>
      </c>
    </row>
    <row r="44">
      <c r="A44" s="4" t="inlineStr">
        <is>
          <t>Net revenue</t>
        </is>
      </c>
      <c r="J44" s="5" t="n">
        <v>38257</v>
      </c>
      <c r="K44" s="5" t="n">
        <v>46245</v>
      </c>
      <c r="L44" s="5" t="n">
        <v>55473</v>
      </c>
    </row>
    <row r="45">
      <c r="A45" s="4" t="inlineStr">
        <is>
          <t>Other | Operating Segments</t>
        </is>
      </c>
    </row>
    <row r="46">
      <c r="A46" s="3" t="inlineStr">
        <is>
          <t>Segment Reporting Information [Line Items]</t>
        </is>
      </c>
    </row>
    <row r="47">
      <c r="A47" s="4" t="inlineStr">
        <is>
          <t>Operating income</t>
        </is>
      </c>
      <c r="J47" s="5" t="n">
        <v>2341</v>
      </c>
      <c r="K47" s="5" t="n">
        <v>4374</v>
      </c>
      <c r="L47" s="5" t="n">
        <v>9604</v>
      </c>
    </row>
    <row r="48">
      <c r="A48" s="4" t="inlineStr">
        <is>
          <t>Depreciation and amortization</t>
        </is>
      </c>
      <c r="J48" s="6" t="n">
        <v>370</v>
      </c>
      <c r="K48" s="6" t="n">
        <v>443</v>
      </c>
      <c r="L48" s="6" t="n">
        <v>59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2.
Fiscal Year The Company’s fiscal year ends on the Saturday closest to December 31 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For example, the global outbreak of the coronavirus (COVID-19) has had and will continue to have a significant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the virus. Accordingly, the full extent of the magnitude and duration of the negative impact to the Company’s business from the COVID-19 pandemic cannot be predicted with certainty. The Company considered the impact of COVID-19 on the assumptions and estimates used when preparing this Annual Report on Form 10-K and the accompanying consolidated financial statements. These assumptions and estimates may change, as new events occur and additional information is obtained, and such future changes may have an adverse impact on the Company's results of operations, financial position and liquidity.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20, fiscal 2019 and fiscal 2018, the Company recorded impairment charges of $62, $307 and $0, respectively, related to internal-use computer software that was not expected to provide substantive service potential. In fiscal 2020, fiscal 2019 and fiscal 2018, the Company recorded impairment charges of $1,310, $0 and $27, respectively, related to property, plant and equipment that were expected to be disposed of before the end of their estimated useful lives.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0,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January 2, 2021 balance sheet date were $102,968, $42,103 and $10,546, respectively, totaling $155,617. The net book values of goodwill in the United States, Canada, Brazil and other countries as of the December 28, 2019 balance sheet date were $102,968, $40,972, $4,399 and $9,577, respectively, totaling $157,916. For all of the Company’s reporting units tested as of May 3, 2020,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3, 2020 and May 5, 2019, each the first day of fiscal May, on its indefinite-lived intangible assets and goodwill. In performing its annual impairment analysis as of May 3, 2020 and May 5, 2019,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3, 2020 annual franchise rights acquired impairment analysis performed for all of its units of account, except for Canada and New Zealand, as of the January 2, 2021 balance sheet date, those units had an estimated fair value at least 35% higher than the respective unit’s carrying amount. Collectively, these units of account represent 91.9% of the Company’s total franchise rights acquired. Based on the results of the Company’s annual franchise rights acquired impairment test performed for its Canada unit of account, which holds 7.4% of the Company’s franchise rights acquired as of the January 2, 2021 balance sheet date, the estimated fair value of this unit of account exceeded its carrying value by approximately 16.5%. Based on the results of the Company’s annual franchise rights acquired impairment test performed for its New Zealand unit of account, which holds 0.7% of the Company’s franchise rights acquired as of the January 2, 2021 balance sheet date, the estimated fair value of this unit of account exceeded its carrying value by approximately 9.8%. Accordingly, a change in the underlying assumptions for New Zealand may change the results of the impairment assessment and, as such, could result in an impairment of the franchise rights acquired related to New Zealand, for which the net book value was $5,084 Based on the results of the Company’s May 3, 2020 annual goodwill impairment test performed for all of its reporting units as of the January 2, 2021 balance sheet date, there was significant headroom in the goodwill impairment analysis for those units, with the difference between the carrying value and the fair value exceeding 100%.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s the remaining balance of goodwill for this reporting unit. As it relates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 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online through its e-commerce platforms, at its studios and through its trusted partners; collecting royalties from franchisees; collecting royalties related to licensing agreements; and publishing.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Digital 360 and Personal Coaching + Digital,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formerly known as “Studio + Digital Fees”) Workshops The Company grants refunds in aggregate amounts that historically have not been material. Because the period of payment of the refund generally approximates the period revenue was originally recognized, refunds are recorded as a reduction of revenue over the same period.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January 2, 2021, December 28, 2019 and December 29, 2018 were $248,473, $235,826 and $218,062,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are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the consolidated statements of net income. Deferred Financing Costs Deferred financing costs consist of fees paid by the Company as part of the establishment, exchange and/or modification of the Company’s long-term debt. Amortization expense for the fiscal years ended January 2, 2021, December 28, 2019 and December 29, 2018 was $8,845, $9,318 and $8,539, respectively. Accumulated Other Comprehensive Loss The Company’s accumulated other comprehensive loss includes changes in the fair value of derivative instruments and the effects of foreign currency translations. At January 2, 2021, December 28, 2019 and December 29, 2018, the cumulative balance of changes in fair value of derivative instruments, net of taxes, was $20,979, $15,529 and $1,175, respectively. At January 2, 2021, December 28, 2019 and December 29, 2018, the cumulative balance of the effects of foreign currency translations, net of taxes, was $4,170, $11,823 and $14,58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Segment and Geographic Data - Sources of Revenue and Other Information by Geographic Area (Detail) - USD ($) $ in Thousands</t>
        </is>
      </c>
      <c r="B1" s="2" t="inlineStr">
        <is>
          <t>3 Months Ended</t>
        </is>
      </c>
      <c r="L1" s="2" t="inlineStr">
        <is>
          <t>12 Months Ended</t>
        </is>
      </c>
    </row>
    <row r="2">
      <c r="B2" s="2" t="inlineStr">
        <is>
          <t>Jan. 02, 2021</t>
        </is>
      </c>
      <c r="D2" s="2" t="inlineStr">
        <is>
          <t>Sep. 26, 2020</t>
        </is>
      </c>
      <c r="E2" s="2" t="inlineStr">
        <is>
          <t>Jun. 27, 2020</t>
        </is>
      </c>
      <c r="F2" s="2" t="inlineStr">
        <is>
          <t>Mar. 28, 2020</t>
        </is>
      </c>
      <c r="G2" s="2" t="inlineStr">
        <is>
          <t>Dec. 28, 2019</t>
        </is>
      </c>
      <c r="I2" s="2" t="inlineStr">
        <is>
          <t>Sep. 28, 2019</t>
        </is>
      </c>
      <c r="J2" s="2" t="inlineStr">
        <is>
          <t>Jun. 29, 2019</t>
        </is>
      </c>
      <c r="K2" s="2" t="inlineStr">
        <is>
          <t>Mar. 30, 2019</t>
        </is>
      </c>
      <c r="L2" s="2" t="inlineStr">
        <is>
          <t>Jan. 02, 2021</t>
        </is>
      </c>
      <c r="N2" s="2" t="inlineStr">
        <is>
          <t>Dec. 28, 2019</t>
        </is>
      </c>
      <c r="P2" s="2" t="inlineStr">
        <is>
          <t>Dec. 29, 2018</t>
        </is>
      </c>
    </row>
    <row r="3">
      <c r="A3" s="3" t="inlineStr">
        <is>
          <t>Revenues From External Customers And Long Lived Assets [Line Items]</t>
        </is>
      </c>
    </row>
    <row r="4">
      <c r="A4" s="4" t="inlineStr">
        <is>
          <t>Net revenue</t>
        </is>
      </c>
      <c r="B4" s="6" t="n">
        <v>323427</v>
      </c>
      <c r="D4" s="6" t="n">
        <v>320699</v>
      </c>
      <c r="E4" s="6" t="n">
        <v>333637</v>
      </c>
      <c r="F4" s="6" t="n">
        <v>400361</v>
      </c>
      <c r="G4" s="6" t="n">
        <v>332583</v>
      </c>
      <c r="I4" s="6" t="n">
        <v>348567</v>
      </c>
      <c r="J4" s="6" t="n">
        <v>369023</v>
      </c>
      <c r="K4" s="6" t="n">
        <v>363164</v>
      </c>
      <c r="L4" s="6" t="n">
        <v>1378124</v>
      </c>
      <c r="N4" s="6" t="n">
        <v>1413337</v>
      </c>
      <c r="P4" s="6" t="n">
        <v>1514121</v>
      </c>
    </row>
    <row r="5">
      <c r="A5" s="4" t="inlineStr">
        <is>
          <t>Long-lived assets</t>
        </is>
      </c>
      <c r="B5" s="5" t="n">
        <v>51935</v>
      </c>
      <c r="C5" s="4" t="inlineStr">
        <is>
          <t>[1]</t>
        </is>
      </c>
      <c r="G5" s="5" t="n">
        <v>54066</v>
      </c>
      <c r="H5" s="4" t="inlineStr">
        <is>
          <t>[1]</t>
        </is>
      </c>
      <c r="L5" s="5" t="n">
        <v>51935</v>
      </c>
      <c r="M5" s="4" t="inlineStr">
        <is>
          <t>[1]</t>
        </is>
      </c>
      <c r="N5" s="5" t="n">
        <v>54066</v>
      </c>
      <c r="O5" s="4" t="inlineStr">
        <is>
          <t>[1]</t>
        </is>
      </c>
      <c r="P5" s="5" t="n">
        <v>52202</v>
      </c>
    </row>
    <row r="6">
      <c r="A6" s="4" t="inlineStr">
        <is>
          <t>Operating lease assets</t>
        </is>
      </c>
      <c r="B6" s="5" t="n">
        <v>119102</v>
      </c>
      <c r="G6" s="5" t="n">
        <v>151983</v>
      </c>
      <c r="L6" s="5" t="n">
        <v>119102</v>
      </c>
      <c r="N6" s="5" t="n">
        <v>151983</v>
      </c>
    </row>
    <row r="7">
      <c r="A7" s="4" t="inlineStr">
        <is>
          <t>United States</t>
        </is>
      </c>
    </row>
    <row r="8">
      <c r="A8" s="3" t="inlineStr">
        <is>
          <t>Revenues From External Customers And Long Lived Assets [Line Items]</t>
        </is>
      </c>
    </row>
    <row r="9">
      <c r="A9" s="4" t="inlineStr">
        <is>
          <t>Net revenue</t>
        </is>
      </c>
      <c r="L9" s="5" t="n">
        <v>880945</v>
      </c>
      <c r="N9" s="5" t="n">
        <v>913930</v>
      </c>
      <c r="P9" s="5" t="n">
        <v>974843</v>
      </c>
    </row>
    <row r="10">
      <c r="A10" s="4" t="inlineStr">
        <is>
          <t>Long-lived assets</t>
        </is>
      </c>
      <c r="B10" s="5" t="n">
        <v>43651</v>
      </c>
      <c r="C10" s="4" t="inlineStr">
        <is>
          <t>[1]</t>
        </is>
      </c>
      <c r="G10" s="5" t="n">
        <v>43909</v>
      </c>
      <c r="H10" s="4" t="inlineStr">
        <is>
          <t>[1]</t>
        </is>
      </c>
      <c r="L10" s="5" t="n">
        <v>43651</v>
      </c>
      <c r="M10" s="4" t="inlineStr">
        <is>
          <t>[1]</t>
        </is>
      </c>
      <c r="N10" s="5" t="n">
        <v>43909</v>
      </c>
      <c r="O10" s="4" t="inlineStr">
        <is>
          <t>[1]</t>
        </is>
      </c>
      <c r="P10" s="5" t="n">
        <v>43772</v>
      </c>
    </row>
    <row r="11">
      <c r="A11" s="4" t="inlineStr">
        <is>
          <t>Operating lease assets</t>
        </is>
      </c>
      <c r="B11" s="5" t="n">
        <v>107023</v>
      </c>
      <c r="G11" s="5" t="n">
        <v>134623</v>
      </c>
      <c r="L11" s="5" t="n">
        <v>107023</v>
      </c>
      <c r="N11" s="5" t="n">
        <v>134623</v>
      </c>
    </row>
    <row r="12">
      <c r="A12" s="4" t="inlineStr">
        <is>
          <t>Canada</t>
        </is>
      </c>
    </row>
    <row r="13">
      <c r="A13" s="3" t="inlineStr">
        <is>
          <t>Revenues From External Customers And Long Lived Assets [Line Items]</t>
        </is>
      </c>
    </row>
    <row r="14">
      <c r="A14" s="4" t="inlineStr">
        <is>
          <t>Net revenue</t>
        </is>
      </c>
      <c r="L14" s="5" t="n">
        <v>61155</v>
      </c>
      <c r="N14" s="5" t="n">
        <v>65372</v>
      </c>
      <c r="P14" s="5" t="n">
        <v>72408</v>
      </c>
    </row>
    <row r="15">
      <c r="A15" s="4" t="inlineStr">
        <is>
          <t>Long-lived assets</t>
        </is>
      </c>
      <c r="B15" s="5" t="n">
        <v>4508</v>
      </c>
      <c r="C15" s="4" t="inlineStr">
        <is>
          <t>[1]</t>
        </is>
      </c>
      <c r="G15" s="5" t="n">
        <v>4997</v>
      </c>
      <c r="H15" s="4" t="inlineStr">
        <is>
          <t>[1]</t>
        </is>
      </c>
      <c r="L15" s="5" t="n">
        <v>4508</v>
      </c>
      <c r="M15" s="4" t="inlineStr">
        <is>
          <t>[1]</t>
        </is>
      </c>
      <c r="N15" s="5" t="n">
        <v>4997</v>
      </c>
      <c r="O15" s="4" t="inlineStr">
        <is>
          <t>[1]</t>
        </is>
      </c>
      <c r="P15" s="5" t="n">
        <v>4825</v>
      </c>
    </row>
    <row r="16">
      <c r="A16" s="4" t="inlineStr">
        <is>
          <t>Operating lease assets</t>
        </is>
      </c>
      <c r="B16" s="5" t="n">
        <v>6136</v>
      </c>
      <c r="G16" s="5" t="n">
        <v>9270</v>
      </c>
      <c r="L16" s="5" t="n">
        <v>6136</v>
      </c>
      <c r="N16" s="5" t="n">
        <v>9270</v>
      </c>
    </row>
    <row r="17">
      <c r="A17" s="4" t="inlineStr">
        <is>
          <t>Continental Europe</t>
        </is>
      </c>
    </row>
    <row r="18">
      <c r="A18" s="3" t="inlineStr">
        <is>
          <t>Revenues From External Customers And Long Lived Assets [Line Items]</t>
        </is>
      </c>
    </row>
    <row r="19">
      <c r="A19" s="4" t="inlineStr">
        <is>
          <t>Net revenue</t>
        </is>
      </c>
      <c r="L19" s="5" t="n">
        <v>313380</v>
      </c>
      <c r="N19" s="5" t="n">
        <v>293233</v>
      </c>
      <c r="P19" s="5" t="n">
        <v>304325</v>
      </c>
    </row>
    <row r="20">
      <c r="A20" s="4" t="inlineStr">
        <is>
          <t>Long-lived assets</t>
        </is>
      </c>
      <c r="B20" s="5" t="n">
        <v>1471</v>
      </c>
      <c r="C20" s="4" t="inlineStr">
        <is>
          <t>[1]</t>
        </is>
      </c>
      <c r="G20" s="5" t="n">
        <v>2374</v>
      </c>
      <c r="H20" s="4" t="inlineStr">
        <is>
          <t>[1]</t>
        </is>
      </c>
      <c r="L20" s="5" t="n">
        <v>1471</v>
      </c>
      <c r="M20" s="4" t="inlineStr">
        <is>
          <t>[1]</t>
        </is>
      </c>
      <c r="N20" s="5" t="n">
        <v>2374</v>
      </c>
      <c r="O20" s="4" t="inlineStr">
        <is>
          <t>[1]</t>
        </is>
      </c>
      <c r="P20" s="5" t="n">
        <v>1257</v>
      </c>
    </row>
    <row r="21">
      <c r="A21" s="4" t="inlineStr">
        <is>
          <t>Operating lease assets</t>
        </is>
      </c>
      <c r="B21" s="5" t="n">
        <v>3038</v>
      </c>
      <c r="G21" s="5" t="n">
        <v>4490</v>
      </c>
      <c r="L21" s="5" t="n">
        <v>3038</v>
      </c>
      <c r="N21" s="5" t="n">
        <v>4490</v>
      </c>
    </row>
    <row r="22">
      <c r="A22" s="4" t="inlineStr">
        <is>
          <t>United Kingdom</t>
        </is>
      </c>
    </row>
    <row r="23">
      <c r="A23" s="3" t="inlineStr">
        <is>
          <t>Revenues From External Customers And Long Lived Assets [Line Items]</t>
        </is>
      </c>
    </row>
    <row r="24">
      <c r="A24" s="4" t="inlineStr">
        <is>
          <t>Net revenue</t>
        </is>
      </c>
      <c r="L24" s="5" t="n">
        <v>84387</v>
      </c>
      <c r="N24" s="5" t="n">
        <v>94557</v>
      </c>
      <c r="P24" s="5" t="n">
        <v>107072</v>
      </c>
    </row>
    <row r="25">
      <c r="A25" s="4" t="inlineStr">
        <is>
          <t>Long-lived assets</t>
        </is>
      </c>
      <c r="B25" s="5" t="n">
        <v>1751</v>
      </c>
      <c r="C25" s="4" t="inlineStr">
        <is>
          <t>[1]</t>
        </is>
      </c>
      <c r="G25" s="5" t="n">
        <v>2068</v>
      </c>
      <c r="H25" s="4" t="inlineStr">
        <is>
          <t>[1]</t>
        </is>
      </c>
      <c r="L25" s="5" t="n">
        <v>1751</v>
      </c>
      <c r="M25" s="4" t="inlineStr">
        <is>
          <t>[1]</t>
        </is>
      </c>
      <c r="N25" s="5" t="n">
        <v>2068</v>
      </c>
      <c r="O25" s="4" t="inlineStr">
        <is>
          <t>[1]</t>
        </is>
      </c>
      <c r="P25" s="5" t="n">
        <v>1924</v>
      </c>
    </row>
    <row r="26">
      <c r="A26" s="4" t="inlineStr">
        <is>
          <t>Operating lease assets</t>
        </is>
      </c>
      <c r="B26" s="5" t="n">
        <v>2217</v>
      </c>
      <c r="G26" s="5" t="n">
        <v>2533</v>
      </c>
      <c r="L26" s="5" t="n">
        <v>2217</v>
      </c>
      <c r="N26" s="5" t="n">
        <v>2533</v>
      </c>
    </row>
    <row r="27">
      <c r="A27" s="4" t="inlineStr">
        <is>
          <t>Other</t>
        </is>
      </c>
    </row>
    <row r="28">
      <c r="A28" s="3" t="inlineStr">
        <is>
          <t>Revenues From External Customers And Long Lived Assets [Line Items]</t>
        </is>
      </c>
    </row>
    <row r="29">
      <c r="A29" s="4" t="inlineStr">
        <is>
          <t>Net revenue</t>
        </is>
      </c>
      <c r="L29" s="5" t="n">
        <v>38257</v>
      </c>
      <c r="N29" s="5" t="n">
        <v>46245</v>
      </c>
      <c r="P29" s="5" t="n">
        <v>55473</v>
      </c>
    </row>
    <row r="30">
      <c r="A30" s="4" t="inlineStr">
        <is>
          <t>Long-lived assets</t>
        </is>
      </c>
      <c r="B30" s="5" t="n">
        <v>554</v>
      </c>
      <c r="C30" s="4" t="inlineStr">
        <is>
          <t>[1]</t>
        </is>
      </c>
      <c r="G30" s="5" t="n">
        <v>718</v>
      </c>
      <c r="H30" s="4" t="inlineStr">
        <is>
          <t>[1]</t>
        </is>
      </c>
      <c r="L30" s="5" t="n">
        <v>554</v>
      </c>
      <c r="M30" s="4" t="inlineStr">
        <is>
          <t>[1]</t>
        </is>
      </c>
      <c r="N30" s="5" t="n">
        <v>718</v>
      </c>
      <c r="O30" s="4" t="inlineStr">
        <is>
          <t>[1]</t>
        </is>
      </c>
      <c r="P30" s="5" t="n">
        <v>424</v>
      </c>
    </row>
    <row r="31">
      <c r="A31" s="4" t="inlineStr">
        <is>
          <t>Operating lease assets</t>
        </is>
      </c>
      <c r="B31" s="6" t="n">
        <v>688</v>
      </c>
      <c r="G31" s="6" t="n">
        <v>1067</v>
      </c>
      <c r="L31" s="5" t="n">
        <v>688</v>
      </c>
      <c r="N31" s="5" t="n">
        <v>1067</v>
      </c>
    </row>
    <row r="32">
      <c r="A32" s="4" t="inlineStr">
        <is>
          <t>Digital Subscription Revenues</t>
        </is>
      </c>
    </row>
    <row r="33">
      <c r="A33" s="3" t="inlineStr">
        <is>
          <t>Revenues From External Customers And Long Lived Assets [Line Items]</t>
        </is>
      </c>
    </row>
    <row r="34">
      <c r="A34" s="4" t="inlineStr">
        <is>
          <t>Net revenue</t>
        </is>
      </c>
      <c r="L34" s="5" t="n">
        <v>743060</v>
      </c>
      <c r="N34" s="5" t="n">
        <v>609996</v>
      </c>
      <c r="P34" s="5" t="n">
        <v>567767</v>
      </c>
    </row>
    <row r="35">
      <c r="A35" s="4" t="inlineStr">
        <is>
          <t>Workshops + Digital Fees</t>
        </is>
      </c>
    </row>
    <row r="36">
      <c r="A36" s="3" t="inlineStr">
        <is>
          <t>Revenues From External Customers And Long Lived Assets [Line Items]</t>
        </is>
      </c>
    </row>
    <row r="37">
      <c r="A37" s="4" t="inlineStr">
        <is>
          <t>Net revenue</t>
        </is>
      </c>
      <c r="L37" s="5" t="n">
        <v>443429</v>
      </c>
      <c r="N37" s="5" t="n">
        <v>597270</v>
      </c>
      <c r="P37" s="5" t="n">
        <v>705429</v>
      </c>
    </row>
    <row r="38">
      <c r="A38" s="4" t="inlineStr">
        <is>
          <t>In-Studio Product Sales</t>
        </is>
      </c>
    </row>
    <row r="39">
      <c r="A39" s="3" t="inlineStr">
        <is>
          <t>Revenues From External Customers And Long Lived Assets [Line Items]</t>
        </is>
      </c>
    </row>
    <row r="40">
      <c r="A40" s="4" t="inlineStr">
        <is>
          <t>Net revenue</t>
        </is>
      </c>
      <c r="L40" s="5" t="n">
        <v>40352</v>
      </c>
      <c r="N40" s="5" t="n">
        <v>118493</v>
      </c>
      <c r="P40" s="5" t="n">
        <v>148856</v>
      </c>
    </row>
    <row r="41">
      <c r="A41" s="4" t="inlineStr">
        <is>
          <t>E-commerce, Licensing, Franchise Royalties and Other</t>
        </is>
      </c>
    </row>
    <row r="42">
      <c r="A42" s="3" t="inlineStr">
        <is>
          <t>Revenues From External Customers And Long Lived Assets [Line Items]</t>
        </is>
      </c>
    </row>
    <row r="43">
      <c r="A43" s="4" t="inlineStr">
        <is>
          <t>Net revenue</t>
        </is>
      </c>
      <c r="L43" s="6" t="n">
        <v>151283</v>
      </c>
      <c r="N43" s="6" t="n">
        <v>87578</v>
      </c>
      <c r="P43" s="6" t="n">
        <v>92069</v>
      </c>
    </row>
    <row r="44"/>
    <row r="45">
      <c r="A45" s="4" t="inlineStr">
        <is>
          <t>[1]</t>
        </is>
      </c>
      <c r="B45" s="4" t="inlineStr">
        <is>
          <t>Amounts include finance lease assets</t>
        </is>
      </c>
    </row>
  </sheetData>
  <mergeCells count="9">
    <mergeCell ref="A1:A2"/>
    <mergeCell ref="B1:K1"/>
    <mergeCell ref="L1:P1"/>
    <mergeCell ref="B2:C2"/>
    <mergeCell ref="G2:H2"/>
    <mergeCell ref="L2:M2"/>
    <mergeCell ref="N2:O2"/>
    <mergeCell ref="A44:P44"/>
    <mergeCell ref="B45:P4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air Value Measurements - Additional Information (Detail) - USD ($)</t>
        </is>
      </c>
      <c r="B1" s="2" t="inlineStr">
        <is>
          <t>Jan. 02, 2021</t>
        </is>
      </c>
      <c r="C1" s="2" t="inlineStr">
        <is>
          <t>Dec. 28, 2019</t>
        </is>
      </c>
      <c r="D1" s="2" t="inlineStr">
        <is>
          <t>Nov. 29, 2017</t>
        </is>
      </c>
    </row>
    <row r="2">
      <c r="A2" s="3" t="inlineStr">
        <is>
          <t>Fair Value Balance Sheet Grouping Financial Statement Captions [Line Items]</t>
        </is>
      </c>
    </row>
    <row r="3">
      <c r="A3" s="4" t="inlineStr">
        <is>
          <t>Debt outstanding amount</t>
        </is>
      </c>
      <c r="B3" s="6" t="n">
        <v>1509000000</v>
      </c>
    </row>
    <row r="4">
      <c r="A4" s="4" t="inlineStr">
        <is>
          <t>Fair value assets, transfer between level 1 to level 2</t>
        </is>
      </c>
      <c r="B4" s="5" t="n">
        <v>0</v>
      </c>
      <c r="C4" s="6" t="n">
        <v>0</v>
      </c>
    </row>
    <row r="5">
      <c r="A5" s="4" t="inlineStr">
        <is>
          <t>Fair value liabilities, transfer between level 1 to level 2</t>
        </is>
      </c>
      <c r="B5" s="5" t="n">
        <v>0</v>
      </c>
      <c r="C5" s="5" t="n">
        <v>0</v>
      </c>
    </row>
    <row r="6">
      <c r="A6" s="4" t="inlineStr">
        <is>
          <t>Fair value assets, transfer between level 2 to level 1</t>
        </is>
      </c>
      <c r="B6" s="5" t="n">
        <v>0</v>
      </c>
      <c r="C6" s="5" t="n">
        <v>0</v>
      </c>
    </row>
    <row r="7">
      <c r="A7" s="4" t="inlineStr">
        <is>
          <t>Fair value liabilities, transfer between level 2 to level 1</t>
        </is>
      </c>
      <c r="B7" s="5" t="n">
        <v>0</v>
      </c>
      <c r="C7" s="5" t="n">
        <v>0</v>
      </c>
    </row>
    <row r="8">
      <c r="A8" s="4" t="inlineStr">
        <is>
          <t>Revolving Credit Facility due November 29, 2022</t>
        </is>
      </c>
    </row>
    <row r="9">
      <c r="A9" s="3" t="inlineStr">
        <is>
          <t>Fair Value Balance Sheet Grouping Financial Statement Captions [Line Items]</t>
        </is>
      </c>
    </row>
    <row r="10">
      <c r="A10" s="4" t="inlineStr">
        <is>
          <t>Carrying value of long-term debt</t>
        </is>
      </c>
      <c r="B10" s="5" t="n">
        <v>0</v>
      </c>
      <c r="C10" s="5" t="n">
        <v>0</v>
      </c>
    </row>
    <row r="11">
      <c r="A11" s="4" t="inlineStr">
        <is>
          <t>Fair value of long-term debt</t>
        </is>
      </c>
      <c r="B11" s="5" t="n">
        <v>1501148000</v>
      </c>
      <c r="C11" s="5" t="n">
        <v>1597852000</v>
      </c>
    </row>
    <row r="12">
      <c r="A12" s="4" t="inlineStr">
        <is>
          <t>Debt outstanding amount</t>
        </is>
      </c>
      <c r="B12" s="6" t="n">
        <v>1485800000</v>
      </c>
      <c r="C12" s="6" t="n">
        <v>1576170000</v>
      </c>
      <c r="D12" s="6" t="n">
        <v>15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Jan. 02, 2021</t>
        </is>
      </c>
      <c r="C1" s="2" t="inlineStr">
        <is>
          <t>Dec. 28, 2019</t>
        </is>
      </c>
    </row>
    <row r="2">
      <c r="A2" s="3" t="inlineStr">
        <is>
          <t>Fair Value, Assets and Liabilities Measured on Recurring and Nonrecurring Basis</t>
        </is>
      </c>
    </row>
    <row r="3">
      <c r="A3" s="4" t="inlineStr">
        <is>
          <t>Interest rate swap liability</t>
        </is>
      </c>
      <c r="B3" s="6" t="n">
        <v>28283</v>
      </c>
      <c r="C3" s="6" t="n">
        <v>21597</v>
      </c>
    </row>
    <row r="4">
      <c r="A4" s="4" t="inlineStr">
        <is>
          <t>Fair Value Measurements Using Quoted Prices in Active Markets for Identical Assets (Level 1)</t>
        </is>
      </c>
    </row>
    <row r="5">
      <c r="A5" s="3" t="inlineStr">
        <is>
          <t>Fair Value, Assets and Liabilities Measured on Recurring and Nonrecurring Basis</t>
        </is>
      </c>
    </row>
    <row r="6">
      <c r="A6" s="4" t="inlineStr">
        <is>
          <t>Interest rate swap liability</t>
        </is>
      </c>
      <c r="B6" s="5" t="n">
        <v>0</v>
      </c>
      <c r="C6" s="5" t="n">
        <v>0</v>
      </c>
    </row>
    <row r="7">
      <c r="A7" s="4" t="inlineStr">
        <is>
          <t>Fair Value Measurements Using Significant Other Observable Inputs (Level 2)</t>
        </is>
      </c>
    </row>
    <row r="8">
      <c r="A8" s="3" t="inlineStr">
        <is>
          <t>Fair Value, Assets and Liabilities Measured on Recurring and Nonrecurring Basis</t>
        </is>
      </c>
    </row>
    <row r="9">
      <c r="A9" s="4" t="inlineStr">
        <is>
          <t>Interest rate swap liability</t>
        </is>
      </c>
      <c r="B9" s="5" t="n">
        <v>28283</v>
      </c>
      <c r="C9" s="5" t="n">
        <v>21597</v>
      </c>
    </row>
    <row r="10">
      <c r="A10" s="4" t="inlineStr">
        <is>
          <t>Fair Value Measurements Using Significant Unobservable Inputs (Level 3)</t>
        </is>
      </c>
    </row>
    <row r="11">
      <c r="A11" s="3" t="inlineStr">
        <is>
          <t>Fair Value, Assets and Liabilities Measured on Recurring and Nonrecurring Basis</t>
        </is>
      </c>
    </row>
    <row r="12">
      <c r="A12" s="4" t="inlineStr">
        <is>
          <t>Interest rate swap liability</t>
        </is>
      </c>
      <c r="B12" s="6" t="n">
        <v>0</v>
      </c>
      <c r="C1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Derivative Instruments and Hedging - Additional Information (Detail) - USD ($)</t>
        </is>
      </c>
      <c r="B1" s="2" t="inlineStr">
        <is>
          <t>Jun. 07, 2019</t>
        </is>
      </c>
      <c r="C1" s="2" t="inlineStr">
        <is>
          <t>Jun. 11, 2018</t>
        </is>
      </c>
      <c r="D1" s="2" t="inlineStr">
        <is>
          <t>Jul. 26, 2013</t>
        </is>
      </c>
      <c r="E1" s="2" t="inlineStr">
        <is>
          <t>Jan. 02, 2021</t>
        </is>
      </c>
      <c r="F1" s="2" t="inlineStr">
        <is>
          <t>Dec. 28, 2019</t>
        </is>
      </c>
      <c r="G1" s="2" t="inlineStr">
        <is>
          <t>Dec. 29, 2018</t>
        </is>
      </c>
    </row>
    <row r="2">
      <c r="A2" s="3" t="inlineStr">
        <is>
          <t>Derivative</t>
        </is>
      </c>
    </row>
    <row r="3">
      <c r="A3" s="4" t="inlineStr">
        <is>
          <t>Cumulative losses for qualifying hedges reported as a component of accumulated other comprehensive loss net of tax</t>
        </is>
      </c>
      <c r="E3" s="6" t="n">
        <v>-20979000</v>
      </c>
      <c r="F3" s="6" t="n">
        <v>-15529000</v>
      </c>
      <c r="G3" s="6" t="n">
        <v>-1175000</v>
      </c>
    </row>
    <row r="4">
      <c r="A4" s="4" t="inlineStr">
        <is>
          <t>Maximum length of time hedging forecasted</t>
        </is>
      </c>
      <c r="E4" s="4" t="inlineStr">
        <is>
          <t>4 years</t>
        </is>
      </c>
    </row>
    <row r="5">
      <c r="A5" s="4" t="inlineStr">
        <is>
          <t>Derivative loss included in accumulated other comprehensive income (loss) that are expected to be reclassified into earnings within the next 12 months, net of tax</t>
        </is>
      </c>
      <c r="E5" s="6" t="n">
        <v>4658000</v>
      </c>
    </row>
    <row r="6">
      <c r="A6" s="4" t="inlineStr">
        <is>
          <t>Derivative loss included in accumulated other comprehensive income (loss) that are expected to be reclassified into earnings within the next 12 months, before tax</t>
        </is>
      </c>
      <c r="E6" s="6" t="n">
        <v>6227000</v>
      </c>
    </row>
    <row r="7">
      <c r="A7" s="4" t="inlineStr">
        <is>
          <t>Interest Rate Swap</t>
        </is>
      </c>
    </row>
    <row r="8">
      <c r="A8" s="3" t="inlineStr">
        <is>
          <t>Derivative</t>
        </is>
      </c>
    </row>
    <row r="9">
      <c r="A9" s="4" t="inlineStr">
        <is>
          <t>Forward starting interest rate swap, termination date</t>
        </is>
      </c>
      <c r="B9" s="4" t="inlineStr">
        <is>
          <t>Mar. 31,
		2024</t>
        </is>
      </c>
      <c r="C9" s="4" t="inlineStr">
        <is>
          <t>Mar. 31,
		2024</t>
        </is>
      </c>
      <c r="D9" s="4" t="inlineStr">
        <is>
          <t>Apr. 2,
		2020</t>
        </is>
      </c>
    </row>
    <row r="10">
      <c r="A10" s="4" t="inlineStr">
        <is>
          <t>Forward-starting interest rate swap, effective date</t>
        </is>
      </c>
      <c r="B10" s="4" t="inlineStr">
        <is>
          <t>Apr. 2,
		2020</t>
        </is>
      </c>
      <c r="C10" s="4" t="inlineStr">
        <is>
          <t>Apr. 2,
		2020</t>
        </is>
      </c>
      <c r="D10" s="4" t="inlineStr">
        <is>
          <t>Mar. 31,
		2014</t>
        </is>
      </c>
    </row>
    <row r="11">
      <c r="A11" s="4" t="inlineStr">
        <is>
          <t>Derivative interest rate swap percentage</t>
        </is>
      </c>
      <c r="B11" s="4" t="inlineStr">
        <is>
          <t>1.901%</t>
        </is>
      </c>
      <c r="C11" s="4" t="inlineStr">
        <is>
          <t>3.1005%</t>
        </is>
      </c>
      <c r="E11" s="4" t="inlineStr">
        <is>
          <t>2.41%</t>
        </is>
      </c>
    </row>
    <row r="12">
      <c r="A12" s="4" t="inlineStr">
        <is>
          <t>Cumulative losses for qualifying hedges reported as a component of accumulated other comprehensive loss net of tax</t>
        </is>
      </c>
      <c r="E12" s="6" t="n">
        <v>20979000</v>
      </c>
      <c r="F12" s="5" t="n">
        <v>15529000</v>
      </c>
    </row>
    <row r="13">
      <c r="A13" s="4" t="inlineStr">
        <is>
          <t>Cumulative losses for qualifying hedges reported as a component of accumulated other comprehensive loss before tax</t>
        </is>
      </c>
      <c r="E13" s="5" t="n">
        <v>28161000</v>
      </c>
      <c r="F13" s="5" t="n">
        <v>20856000</v>
      </c>
    </row>
    <row r="14">
      <c r="A14" s="4" t="inlineStr">
        <is>
          <t>Interest Rate Swap | Derivative Payable</t>
        </is>
      </c>
    </row>
    <row r="15">
      <c r="A15" s="3" t="inlineStr">
        <is>
          <t>Derivative</t>
        </is>
      </c>
    </row>
    <row r="16">
      <c r="A16" s="4" t="inlineStr">
        <is>
          <t>Interest rate swap liability</t>
        </is>
      </c>
      <c r="F16" s="5" t="n">
        <v>1881000</v>
      </c>
    </row>
    <row r="17">
      <c r="A17" s="4" t="inlineStr">
        <is>
          <t>Interest Rate Swap | Cash Flow Hedging</t>
        </is>
      </c>
    </row>
    <row r="18">
      <c r="A18" s="3" t="inlineStr">
        <is>
          <t>Derivative</t>
        </is>
      </c>
    </row>
    <row r="19">
      <c r="A19" s="4" t="inlineStr">
        <is>
          <t>Notional amount</t>
        </is>
      </c>
      <c r="B19" s="6" t="n">
        <v>250000000</v>
      </c>
      <c r="C19" s="6" t="n">
        <v>500000000</v>
      </c>
      <c r="D19" s="6" t="n">
        <v>1500000000</v>
      </c>
      <c r="E19" s="5" t="n">
        <v>750000000</v>
      </c>
      <c r="F19" s="6" t="n">
        <v>1000000000</v>
      </c>
    </row>
    <row r="20">
      <c r="A20" s="4" t="inlineStr">
        <is>
          <t>Forward starting interest rate swap, termination date</t>
        </is>
      </c>
      <c r="F20" s="4" t="inlineStr">
        <is>
          <t>Apr. 2,
		2020</t>
        </is>
      </c>
    </row>
    <row r="21">
      <c r="A21" s="4" t="inlineStr">
        <is>
          <t>Interest Rate Swap | Cash Flow Hedging | March 31, 2014</t>
        </is>
      </c>
    </row>
    <row r="22">
      <c r="A22" s="3" t="inlineStr">
        <is>
          <t>Derivative</t>
        </is>
      </c>
    </row>
    <row r="23">
      <c r="A23" s="4" t="inlineStr">
        <is>
          <t>Notional amount</t>
        </is>
      </c>
      <c r="E23" s="6" t="n">
        <v>1500000000</v>
      </c>
    </row>
    <row r="24">
      <c r="A24" s="4" t="inlineStr">
        <is>
          <t>Forward-starting interest rate swap, effective date</t>
        </is>
      </c>
      <c r="E24" s="4" t="inlineStr">
        <is>
          <t>Mar. 31,
		2014</t>
        </is>
      </c>
    </row>
    <row r="25">
      <c r="A25" s="4" t="inlineStr">
        <is>
          <t>Interest Rate Swap | Cash Flow Hedging | April 3, 2017</t>
        </is>
      </c>
    </row>
    <row r="26">
      <c r="A26" s="3" t="inlineStr">
        <is>
          <t>Derivative</t>
        </is>
      </c>
    </row>
    <row r="27">
      <c r="A27" s="4" t="inlineStr">
        <is>
          <t>Notional amount</t>
        </is>
      </c>
      <c r="E27" s="6" t="n">
        <v>1250000000</v>
      </c>
    </row>
    <row r="28">
      <c r="A28" s="4" t="inlineStr">
        <is>
          <t>Forward-starting interest rate swap, effective date</t>
        </is>
      </c>
      <c r="E28" s="4" t="inlineStr">
        <is>
          <t>Apr. 3,
		2017</t>
        </is>
      </c>
    </row>
    <row r="29">
      <c r="A29" s="4" t="inlineStr">
        <is>
          <t>Interest Rate Swap | Cash Flow Hedging | April 1, 2019</t>
        </is>
      </c>
    </row>
    <row r="30">
      <c r="A30" s="3" t="inlineStr">
        <is>
          <t>Derivative</t>
        </is>
      </c>
    </row>
    <row r="31">
      <c r="A31" s="4" t="inlineStr">
        <is>
          <t>Notional amount</t>
        </is>
      </c>
      <c r="E31" s="6" t="n">
        <v>1000000000</v>
      </c>
    </row>
    <row r="32">
      <c r="A32" s="4" t="inlineStr">
        <is>
          <t>Forward-starting interest rate swap, effective date</t>
        </is>
      </c>
      <c r="E32" s="4" t="inlineStr">
        <is>
          <t>Apr. 1,
		2019</t>
        </is>
      </c>
    </row>
    <row r="33">
      <c r="A33" s="4" t="inlineStr">
        <is>
          <t>Interest Rate Swap | Cash Flow Hedging | April 2, 2020</t>
        </is>
      </c>
    </row>
    <row r="34">
      <c r="A34" s="3" t="inlineStr">
        <is>
          <t>Derivative</t>
        </is>
      </c>
    </row>
    <row r="35">
      <c r="A35" s="4" t="inlineStr">
        <is>
          <t>Notional amount</t>
        </is>
      </c>
      <c r="E35" s="6" t="n">
        <v>500000000</v>
      </c>
    </row>
    <row r="36">
      <c r="A36" s="4" t="inlineStr">
        <is>
          <t>Forward-starting interest rate swap, effective date</t>
        </is>
      </c>
      <c r="E36" s="4" t="inlineStr">
        <is>
          <t>Apr. 2,
		2020</t>
        </is>
      </c>
    </row>
    <row r="37">
      <c r="A37" s="4" t="inlineStr">
        <is>
          <t>Interest Rate Swap | Cash Flow Hedging | March 31, 2021</t>
        </is>
      </c>
    </row>
    <row r="38">
      <c r="A38" s="3" t="inlineStr">
        <is>
          <t>Derivative</t>
        </is>
      </c>
    </row>
    <row r="39">
      <c r="A39" s="4" t="inlineStr">
        <is>
          <t>Notional amount</t>
        </is>
      </c>
      <c r="E39" s="6" t="n">
        <v>250000000</v>
      </c>
    </row>
    <row r="40">
      <c r="A40" s="4" t="inlineStr">
        <is>
          <t>Forward-starting interest rate swap, effective date</t>
        </is>
      </c>
      <c r="E40" s="4" t="inlineStr">
        <is>
          <t>Mar. 31,
		2021</t>
        </is>
      </c>
    </row>
    <row r="41">
      <c r="A41" s="4" t="inlineStr">
        <is>
          <t>Current Swap | Derivative Payable</t>
        </is>
      </c>
    </row>
    <row r="42">
      <c r="A42" s="3" t="inlineStr">
        <is>
          <t>Derivative</t>
        </is>
      </c>
    </row>
    <row r="43">
      <c r="A43" s="4" t="inlineStr">
        <is>
          <t>Interest rate swap liability</t>
        </is>
      </c>
      <c r="E43" s="6" t="n">
        <v>28283000</v>
      </c>
      <c r="F43" s="6" t="n">
        <v>1971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Accumulated Other Comprehensive Loss - Changes in Accumulated Other Comprehensive Loss by Component (Detail) - USD ($) $ in Thousands</t>
        </is>
      </c>
      <c r="C1" s="2" t="inlineStr">
        <is>
          <t>12 Months Ended</t>
        </is>
      </c>
    </row>
    <row r="2">
      <c r="C2" s="2" t="inlineStr">
        <is>
          <t>Jan. 02, 2021</t>
        </is>
      </c>
      <c r="D2" s="2" t="inlineStr">
        <is>
          <t>Dec. 28, 2019</t>
        </is>
      </c>
      <c r="E2" s="2" t="inlineStr">
        <is>
          <t>Dec. 29, 2018</t>
        </is>
      </c>
    </row>
    <row r="3">
      <c r="A3" s="3" t="inlineStr">
        <is>
          <t>Accumulated Other Comprehensive Income Loss [Line Items]</t>
        </is>
      </c>
    </row>
    <row r="4">
      <c r="A4" s="4" t="inlineStr">
        <is>
          <t>Beginning Balance</t>
        </is>
      </c>
      <c r="C4" s="6" t="n">
        <v>-685543</v>
      </c>
      <c r="D4" s="6" t="n">
        <v>-808943</v>
      </c>
      <c r="E4" s="6" t="n">
        <v>-1015986</v>
      </c>
    </row>
    <row r="5">
      <c r="A5" s="4" t="inlineStr">
        <is>
          <t>Other comprehensive (loss) income before reclassifications, net of tax</t>
        </is>
      </c>
      <c r="B5" s="4" t="inlineStr">
        <is>
          <t>[1]</t>
        </is>
      </c>
      <c r="C5" s="5" t="n">
        <v>-7035</v>
      </c>
      <c r="D5" s="5" t="n">
        <v>-11015</v>
      </c>
      <c r="E5" s="5" t="n">
        <v>-5293</v>
      </c>
    </row>
    <row r="6">
      <c r="A6" s="4" t="inlineStr">
        <is>
          <t>Amounts reclassified from accumulated other comprehensive loss, net of tax</t>
        </is>
      </c>
      <c r="B6" s="4" t="inlineStr">
        <is>
          <t>[1],[2]</t>
        </is>
      </c>
      <c r="C6" s="5" t="n">
        <v>9140</v>
      </c>
      <c r="D6" s="5" t="n">
        <v>-602</v>
      </c>
      <c r="E6" s="5" t="n">
        <v>2115</v>
      </c>
    </row>
    <row r="7">
      <c r="A7" s="4" t="inlineStr">
        <is>
          <t>Adoption of accounting standard</t>
        </is>
      </c>
      <c r="B7" s="4" t="inlineStr">
        <is>
          <t>[1]</t>
        </is>
      </c>
      <c r="E7" s="5" t="n">
        <v>-2485</v>
      </c>
    </row>
    <row r="8">
      <c r="A8" s="4" t="inlineStr">
        <is>
          <t>Net current period other comprehensive (loss) income including noncontrolling interest</t>
        </is>
      </c>
      <c r="B8" s="4" t="inlineStr">
        <is>
          <t>[1]</t>
        </is>
      </c>
      <c r="C8" s="5" t="n">
        <v>2105</v>
      </c>
      <c r="D8" s="5" t="n">
        <v>-11617</v>
      </c>
      <c r="E8" s="5" t="n">
        <v>-5663</v>
      </c>
    </row>
    <row r="9">
      <c r="A9" s="4" t="inlineStr">
        <is>
          <t>Less: Net current period other comprehensive loss attributable to the noncontrolling interest</t>
        </is>
      </c>
      <c r="B9" s="4" t="inlineStr">
        <is>
          <t>[1]</t>
        </is>
      </c>
      <c r="C9" s="5" t="n">
        <v>98</v>
      </c>
      <c r="D9" s="5" t="n">
        <v>22</v>
      </c>
      <c r="E9" s="5" t="n">
        <v>373</v>
      </c>
    </row>
    <row r="10">
      <c r="A10" s="4" t="inlineStr">
        <is>
          <t>Ending balance</t>
        </is>
      </c>
      <c r="C10" s="5" t="n">
        <v>-548211</v>
      </c>
      <c r="D10" s="5" t="n">
        <v>-685543</v>
      </c>
      <c r="E10" s="5" t="n">
        <v>-808943</v>
      </c>
    </row>
    <row r="11">
      <c r="A11" s="4" t="inlineStr">
        <is>
          <t>Loss on Qualifying Hedges</t>
        </is>
      </c>
    </row>
    <row r="12">
      <c r="A12" s="3" t="inlineStr">
        <is>
          <t>Accumulated Other Comprehensive Income Loss [Line Items]</t>
        </is>
      </c>
    </row>
    <row r="13">
      <c r="A13" s="4" t="inlineStr">
        <is>
          <t>Beginning Balance</t>
        </is>
      </c>
      <c r="B13" s="4" t="inlineStr">
        <is>
          <t>[1]</t>
        </is>
      </c>
      <c r="C13" s="5" t="n">
        <v>-15529</v>
      </c>
      <c r="D13" s="5" t="n">
        <v>-1175</v>
      </c>
      <c r="E13" s="5" t="n">
        <v>-5392</v>
      </c>
    </row>
    <row r="14">
      <c r="A14" s="4" t="inlineStr">
        <is>
          <t>Other comprehensive (loss) income before reclassifications, net of tax</t>
        </is>
      </c>
      <c r="B14" s="4" t="inlineStr">
        <is>
          <t>[1]</t>
        </is>
      </c>
      <c r="C14" s="5" t="n">
        <v>-14590</v>
      </c>
      <c r="D14" s="5" t="n">
        <v>-13752</v>
      </c>
      <c r="E14" s="5" t="n">
        <v>3263</v>
      </c>
    </row>
    <row r="15">
      <c r="A15" s="4" t="inlineStr">
        <is>
          <t>Amounts reclassified from accumulated other comprehensive loss, net of tax</t>
        </is>
      </c>
      <c r="B15" s="4" t="inlineStr">
        <is>
          <t>[1],[2]</t>
        </is>
      </c>
      <c r="C15" s="5" t="n">
        <v>9140</v>
      </c>
      <c r="D15" s="5" t="n">
        <v>-602</v>
      </c>
      <c r="E15" s="5" t="n">
        <v>2115</v>
      </c>
    </row>
    <row r="16">
      <c r="A16" s="4" t="inlineStr">
        <is>
          <t>Adoption of accounting standard</t>
        </is>
      </c>
      <c r="B16" s="4" t="inlineStr">
        <is>
          <t>[1]</t>
        </is>
      </c>
      <c r="E16" s="5" t="n">
        <v>-1161</v>
      </c>
    </row>
    <row r="17">
      <c r="A17" s="4" t="inlineStr">
        <is>
          <t>Net current period other comprehensive (loss) income including noncontrolling interest</t>
        </is>
      </c>
      <c r="B17" s="4" t="inlineStr">
        <is>
          <t>[1]</t>
        </is>
      </c>
      <c r="C17" s="5" t="n">
        <v>-5450</v>
      </c>
      <c r="D17" s="5" t="n">
        <v>-14354</v>
      </c>
      <c r="E17" s="5" t="n">
        <v>4217</v>
      </c>
    </row>
    <row r="18">
      <c r="A18" s="4" t="inlineStr">
        <is>
          <t>Less: Net current period other comprehensive loss attributable to the noncontrolling interest</t>
        </is>
      </c>
      <c r="B18" s="4" t="inlineStr">
        <is>
          <t>[1]</t>
        </is>
      </c>
      <c r="C18" s="5" t="n">
        <v>0</v>
      </c>
      <c r="D18" s="5" t="n">
        <v>0</v>
      </c>
      <c r="E18" s="5" t="n">
        <v>0</v>
      </c>
    </row>
    <row r="19">
      <c r="A19" s="4" t="inlineStr">
        <is>
          <t>Ending balance</t>
        </is>
      </c>
      <c r="B19" s="4" t="inlineStr">
        <is>
          <t>[1]</t>
        </is>
      </c>
      <c r="C19" s="5" t="n">
        <v>-20979</v>
      </c>
      <c r="D19" s="5" t="n">
        <v>-15529</v>
      </c>
      <c r="E19" s="5" t="n">
        <v>-1175</v>
      </c>
    </row>
    <row r="20">
      <c r="A20" s="4" t="inlineStr">
        <is>
          <t>Loss on Foreign Currency Translation</t>
        </is>
      </c>
    </row>
    <row r="21">
      <c r="A21" s="3" t="inlineStr">
        <is>
          <t>Accumulated Other Comprehensive Income Loss [Line Items]</t>
        </is>
      </c>
    </row>
    <row r="22">
      <c r="A22" s="4" t="inlineStr">
        <is>
          <t>Beginning Balance</t>
        </is>
      </c>
      <c r="B22" s="4" t="inlineStr">
        <is>
          <t>[1]</t>
        </is>
      </c>
      <c r="C22" s="5" t="n">
        <v>-11823</v>
      </c>
      <c r="D22" s="5" t="n">
        <v>-14582</v>
      </c>
      <c r="E22" s="5" t="n">
        <v>-5075</v>
      </c>
    </row>
    <row r="23">
      <c r="A23" s="4" t="inlineStr">
        <is>
          <t>Other comprehensive (loss) income before reclassifications, net of tax</t>
        </is>
      </c>
      <c r="B23" s="4" t="inlineStr">
        <is>
          <t>[1]</t>
        </is>
      </c>
      <c r="C23" s="5" t="n">
        <v>7555</v>
      </c>
      <c r="D23" s="5" t="n">
        <v>2737</v>
      </c>
      <c r="E23" s="5" t="n">
        <v>-8556</v>
      </c>
    </row>
    <row r="24">
      <c r="A24" s="4" t="inlineStr">
        <is>
          <t>Amounts reclassified from accumulated other comprehensive loss, net of tax</t>
        </is>
      </c>
      <c r="B24" s="4" t="inlineStr">
        <is>
          <t>[1],[2]</t>
        </is>
      </c>
      <c r="C24" s="5" t="n">
        <v>0</v>
      </c>
      <c r="D24" s="5" t="n">
        <v>0</v>
      </c>
      <c r="E24" s="5" t="n">
        <v>0</v>
      </c>
    </row>
    <row r="25">
      <c r="A25" s="4" t="inlineStr">
        <is>
          <t>Adoption of accounting standard</t>
        </is>
      </c>
      <c r="B25" s="4" t="inlineStr">
        <is>
          <t>[1]</t>
        </is>
      </c>
      <c r="E25" s="5" t="n">
        <v>-1324</v>
      </c>
    </row>
    <row r="26">
      <c r="A26" s="4" t="inlineStr">
        <is>
          <t>Net current period other comprehensive (loss) income including noncontrolling interest</t>
        </is>
      </c>
      <c r="B26" s="4" t="inlineStr">
        <is>
          <t>[1]</t>
        </is>
      </c>
      <c r="C26" s="5" t="n">
        <v>7555</v>
      </c>
      <c r="D26" s="5" t="n">
        <v>2737</v>
      </c>
      <c r="E26" s="5" t="n">
        <v>-9880</v>
      </c>
    </row>
    <row r="27">
      <c r="A27" s="4" t="inlineStr">
        <is>
          <t>Less: Net current period other comprehensive loss attributable to the noncontrolling interest</t>
        </is>
      </c>
      <c r="B27" s="4" t="inlineStr">
        <is>
          <t>[1]</t>
        </is>
      </c>
      <c r="C27" s="5" t="n">
        <v>98</v>
      </c>
      <c r="D27" s="5" t="n">
        <v>22</v>
      </c>
      <c r="E27" s="5" t="n">
        <v>373</v>
      </c>
    </row>
    <row r="28">
      <c r="A28" s="4" t="inlineStr">
        <is>
          <t>Ending balance</t>
        </is>
      </c>
      <c r="B28" s="4" t="inlineStr">
        <is>
          <t>[1]</t>
        </is>
      </c>
      <c r="C28" s="5" t="n">
        <v>-4170</v>
      </c>
      <c r="D28" s="5" t="n">
        <v>-11823</v>
      </c>
      <c r="E28" s="5" t="n">
        <v>-14582</v>
      </c>
    </row>
    <row r="29">
      <c r="A29" s="4" t="inlineStr">
        <is>
          <t>Accumulated Other Comprehensive Loss</t>
        </is>
      </c>
    </row>
    <row r="30">
      <c r="A30" s="3" t="inlineStr">
        <is>
          <t>Accumulated Other Comprehensive Income Loss [Line Items]</t>
        </is>
      </c>
    </row>
    <row r="31">
      <c r="A31" s="4" t="inlineStr">
        <is>
          <t>Beginning Balance</t>
        </is>
      </c>
      <c r="B31" s="4" t="inlineStr">
        <is>
          <t>[1]</t>
        </is>
      </c>
      <c r="C31" s="5" t="n">
        <v>-27352</v>
      </c>
      <c r="D31" s="5" t="n">
        <v>-15757</v>
      </c>
      <c r="E31" s="5" t="n">
        <v>-10467</v>
      </c>
    </row>
    <row r="32">
      <c r="A32" s="4" t="inlineStr">
        <is>
          <t>Ending balance</t>
        </is>
      </c>
      <c r="B32" s="4" t="inlineStr">
        <is>
          <t>[1]</t>
        </is>
      </c>
      <c r="C32" s="6" t="n">
        <v>-25149</v>
      </c>
      <c r="D32" s="6" t="n">
        <v>-27352</v>
      </c>
      <c r="E32" s="6" t="n">
        <v>-15757</v>
      </c>
    </row>
    <row r="33"/>
    <row r="34">
      <c r="A34" s="4" t="inlineStr">
        <is>
          <t>[1]</t>
        </is>
      </c>
      <c r="B34" s="4" t="inlineStr">
        <is>
          <t>Amounts in parentheses indicate debits</t>
        </is>
      </c>
    </row>
    <row r="35">
      <c r="A35" s="4" t="inlineStr">
        <is>
          <t>[2]</t>
        </is>
      </c>
      <c r="B35" s="4" t="inlineStr">
        <is>
          <t>See separate table below for details about these reclassifications</t>
        </is>
      </c>
    </row>
  </sheetData>
  <mergeCells count="5">
    <mergeCell ref="A1:B2"/>
    <mergeCell ref="C1:E1"/>
    <mergeCell ref="A33:D33"/>
    <mergeCell ref="B34:D34"/>
    <mergeCell ref="B35:D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Accumulated Other Comprehensive Loss - Reclassifications out of Accumulated Other Comprehensive Loss (Detail) - USD ($) $ in Thousands</t>
        </is>
      </c>
      <c r="C1" s="2" t="inlineStr">
        <is>
          <t>12 Months Ended</t>
        </is>
      </c>
    </row>
    <row r="2">
      <c r="C2" s="2" t="inlineStr">
        <is>
          <t>Jan. 02, 2021</t>
        </is>
      </c>
      <c r="D2" s="2" t="inlineStr">
        <is>
          <t>Dec. 28, 2019</t>
        </is>
      </c>
      <c r="E2" s="2" t="inlineStr">
        <is>
          <t>Dec. 29, 2018</t>
        </is>
      </c>
    </row>
    <row r="3">
      <c r="A3" s="3" t="inlineStr">
        <is>
          <t>Reclassification Adjustment Out Of Accumulated Other Comprehensive Income [Line Items]</t>
        </is>
      </c>
    </row>
    <row r="4">
      <c r="A4" s="4" t="inlineStr">
        <is>
          <t>Interest expense</t>
        </is>
      </c>
      <c r="C4" s="6" t="n">
        <v>-123310</v>
      </c>
      <c r="D4" s="6" t="n">
        <v>-135267</v>
      </c>
      <c r="E4" s="6" t="n">
        <v>-142346</v>
      </c>
    </row>
    <row r="5">
      <c r="A5" s="4" t="inlineStr">
        <is>
          <t>Other expense (income), net</t>
        </is>
      </c>
      <c r="C5" s="5" t="n">
        <v>349</v>
      </c>
      <c r="D5" s="5" t="n">
        <v>1758</v>
      </c>
      <c r="E5" s="5" t="n">
        <v>2578</v>
      </c>
    </row>
    <row r="6">
      <c r="A6" s="4" t="inlineStr">
        <is>
          <t>Income before income taxes</t>
        </is>
      </c>
      <c r="C6" s="5" t="n">
        <v>-92503</v>
      </c>
      <c r="D6" s="5" t="n">
        <v>-150960</v>
      </c>
      <c r="E6" s="5" t="n">
        <v>-244061</v>
      </c>
    </row>
    <row r="7">
      <c r="A7" s="4" t="inlineStr">
        <is>
          <t>Provision from income taxes</t>
        </is>
      </c>
      <c r="C7" s="5" t="n">
        <v>17462</v>
      </c>
      <c r="D7" s="5" t="n">
        <v>31513</v>
      </c>
      <c r="E7" s="5" t="n">
        <v>20493</v>
      </c>
    </row>
    <row r="8">
      <c r="A8" s="4" t="inlineStr">
        <is>
          <t>Net income</t>
        </is>
      </c>
      <c r="C8" s="5" t="n">
        <v>-75041</v>
      </c>
      <c r="D8" s="5" t="n">
        <v>-119447</v>
      </c>
      <c r="E8" s="5" t="n">
        <v>-223568</v>
      </c>
    </row>
    <row r="9">
      <c r="A9" s="4" t="inlineStr">
        <is>
          <t>(Loss) Gain on Qualifying Hedges | Reclassification out of Accumulated Other Comprehensive Income</t>
        </is>
      </c>
    </row>
    <row r="10">
      <c r="A10" s="3" t="inlineStr">
        <is>
          <t>Reclassification Adjustment Out Of Accumulated Other Comprehensive Income [Line Items]</t>
        </is>
      </c>
    </row>
    <row r="11">
      <c r="A11" s="4" t="inlineStr">
        <is>
          <t>Income before income taxes</t>
        </is>
      </c>
      <c r="B11" s="4" t="inlineStr">
        <is>
          <t>[1]</t>
        </is>
      </c>
      <c r="C11" s="5" t="n">
        <v>-12218</v>
      </c>
      <c r="D11" s="5" t="n">
        <v>807</v>
      </c>
      <c r="E11" s="5" t="n">
        <v>-2835</v>
      </c>
    </row>
    <row r="12">
      <c r="A12" s="4" t="inlineStr">
        <is>
          <t>Provision from income taxes</t>
        </is>
      </c>
      <c r="B12" s="4" t="inlineStr">
        <is>
          <t>[1]</t>
        </is>
      </c>
      <c r="C12" s="5" t="n">
        <v>3078</v>
      </c>
      <c r="D12" s="5" t="n">
        <v>-205</v>
      </c>
      <c r="E12" s="5" t="n">
        <v>720</v>
      </c>
    </row>
    <row r="13">
      <c r="A13" s="4" t="inlineStr">
        <is>
          <t>Net income</t>
        </is>
      </c>
      <c r="B13" s="4" t="inlineStr">
        <is>
          <t>[1]</t>
        </is>
      </c>
      <c r="C13" s="5" t="n">
        <v>-9140</v>
      </c>
      <c r="D13" s="5" t="n">
        <v>602</v>
      </c>
      <c r="E13" s="5" t="n">
        <v>-2115</v>
      </c>
    </row>
    <row r="14">
      <c r="A14" s="4" t="inlineStr">
        <is>
          <t>(Loss) Gain on Qualifying Hedges | Interest Rate Contract | Reclassification out of Accumulated Other Comprehensive Income</t>
        </is>
      </c>
    </row>
    <row r="15">
      <c r="A15" s="3" t="inlineStr">
        <is>
          <t>Reclassification Adjustment Out Of Accumulated Other Comprehensive Income [Line Items]</t>
        </is>
      </c>
    </row>
    <row r="16">
      <c r="A16" s="4" t="inlineStr">
        <is>
          <t>Interest expense</t>
        </is>
      </c>
      <c r="B16" s="4" t="inlineStr">
        <is>
          <t>[1]</t>
        </is>
      </c>
      <c r="C16" s="6" t="n">
        <v>-12218</v>
      </c>
      <c r="D16" s="6" t="n">
        <v>807</v>
      </c>
      <c r="E16" s="6" t="n">
        <v>-2835</v>
      </c>
    </row>
    <row r="17"/>
    <row r="18">
      <c r="A18" s="4" t="inlineStr">
        <is>
          <t>[1]</t>
        </is>
      </c>
      <c r="B18" s="4" t="inlineStr">
        <is>
          <t>Amounts in parentheses indicate debits to profit/loss</t>
        </is>
      </c>
    </row>
  </sheetData>
  <mergeCells count="4">
    <mergeCell ref="A1:B2"/>
    <mergeCell ref="C1:E1"/>
    <mergeCell ref="A17:D17"/>
    <mergeCell ref="B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 Additional Information (Detail) - USD ($) $ in Thousands</t>
        </is>
      </c>
      <c r="B1" s="2" t="inlineStr">
        <is>
          <t>Dec. 15, 2019</t>
        </is>
      </c>
      <c r="C1" s="2" t="inlineStr">
        <is>
          <t>Oct. 18, 2015</t>
        </is>
      </c>
      <c r="D1" s="2" t="inlineStr">
        <is>
          <t>Dec. 31, 2020</t>
        </is>
      </c>
      <c r="E1" s="2" t="inlineStr">
        <is>
          <t>Jun. 27, 2020</t>
        </is>
      </c>
      <c r="F1" s="2" t="inlineStr">
        <is>
          <t>Jan. 02, 2021</t>
        </is>
      </c>
      <c r="G1" s="2" t="inlineStr">
        <is>
          <t>Dec. 28, 2019</t>
        </is>
      </c>
      <c r="H1" s="2" t="inlineStr">
        <is>
          <t>Dec. 29, 2018</t>
        </is>
      </c>
    </row>
    <row r="2">
      <c r="A2" s="3" t="inlineStr">
        <is>
          <t>Related Party Transaction [Line Items]</t>
        </is>
      </c>
    </row>
    <row r="3">
      <c r="A3" s="4" t="inlineStr">
        <is>
          <t>Initial agreement term</t>
        </is>
      </c>
      <c r="C3" s="4" t="inlineStr">
        <is>
          <t>5 years</t>
        </is>
      </c>
    </row>
    <row r="4">
      <c r="A4" s="4" t="inlineStr">
        <is>
          <t>Fully vested option to purchase shares of common stock</t>
        </is>
      </c>
      <c r="F4" s="5" t="n">
        <v>0</v>
      </c>
      <c r="G4" s="5" t="n">
        <v>0</v>
      </c>
    </row>
    <row r="5">
      <c r="A5" s="4" t="inlineStr">
        <is>
          <t>Dividend yield</t>
        </is>
      </c>
      <c r="F5" s="4" t="inlineStr">
        <is>
          <t>0.00%</t>
        </is>
      </c>
    </row>
    <row r="6">
      <c r="A6" s="4" t="inlineStr">
        <is>
          <t>Ms. Winfrey</t>
        </is>
      </c>
    </row>
    <row r="7">
      <c r="A7" s="3" t="inlineStr">
        <is>
          <t>Related Party Transaction [Line Items]</t>
        </is>
      </c>
    </row>
    <row r="8">
      <c r="A8" s="4" t="inlineStr">
        <is>
          <t>Fully vested option to purchase shares of common stock</t>
        </is>
      </c>
      <c r="B8" s="5" t="n">
        <v>3276000</v>
      </c>
      <c r="F8" s="5" t="n">
        <v>3874000</v>
      </c>
    </row>
    <row r="9">
      <c r="A9" s="4" t="inlineStr">
        <is>
          <t>Compensation expense</t>
        </is>
      </c>
      <c r="E9" s="6" t="n">
        <v>32686</v>
      </c>
    </row>
    <row r="10">
      <c r="A10" s="4" t="inlineStr">
        <is>
          <t>Dividend yield</t>
        </is>
      </c>
      <c r="E10" s="4" t="inlineStr">
        <is>
          <t>0.00%</t>
        </is>
      </c>
    </row>
    <row r="11">
      <c r="A11" s="4" t="inlineStr">
        <is>
          <t>Volatility rate</t>
        </is>
      </c>
      <c r="E11" s="4" t="inlineStr">
        <is>
          <t>63.68%</t>
        </is>
      </c>
    </row>
    <row r="12">
      <c r="A12" s="4" t="inlineStr">
        <is>
          <t>Risk-free interest rate</t>
        </is>
      </c>
      <c r="E12" s="4" t="inlineStr">
        <is>
          <t>0.41%</t>
        </is>
      </c>
    </row>
    <row r="13">
      <c r="A13" s="4" t="inlineStr">
        <is>
          <t>Accounts payable to related parties</t>
        </is>
      </c>
      <c r="F13" s="6" t="n">
        <v>76</v>
      </c>
      <c r="G13" s="6" t="n">
        <v>72</v>
      </c>
    </row>
    <row r="14">
      <c r="A14" s="4" t="inlineStr">
        <is>
          <t>Number of shares purchased from related party</t>
        </is>
      </c>
      <c r="D14" s="5" t="n">
        <v>2782000</v>
      </c>
    </row>
    <row r="15">
      <c r="A15" s="4" t="inlineStr">
        <is>
          <t>Stock options exercised</t>
        </is>
      </c>
      <c r="D15" s="5" t="n">
        <v>1118000</v>
      </c>
      <c r="F15" s="5" t="n">
        <v>1162000</v>
      </c>
    </row>
    <row r="16">
      <c r="A16" s="4" t="inlineStr">
        <is>
          <t>Ms. Winfrey | Selling, General and Administrative Expenses</t>
        </is>
      </c>
    </row>
    <row r="17">
      <c r="A17" s="3" t="inlineStr">
        <is>
          <t>Related Party Transaction [Line Items]</t>
        </is>
      </c>
    </row>
    <row r="18">
      <c r="A18" s="4" t="inlineStr">
        <is>
          <t>Compensation expense</t>
        </is>
      </c>
      <c r="E18" s="6" t="n">
        <v>32686</v>
      </c>
    </row>
    <row r="19">
      <c r="A19" s="4" t="inlineStr">
        <is>
          <t>Ms. Winfrey and her related entities</t>
        </is>
      </c>
    </row>
    <row r="20">
      <c r="A20" s="3" t="inlineStr">
        <is>
          <t>Related Party Transaction [Line Items]</t>
        </is>
      </c>
    </row>
    <row r="21">
      <c r="A21" s="4" t="inlineStr">
        <is>
          <t>Related Party Transaction, service provided by related party</t>
        </is>
      </c>
      <c r="F21" s="6" t="n">
        <v>2228</v>
      </c>
      <c r="G21" s="5" t="n">
        <v>2791</v>
      </c>
      <c r="H21" s="6" t="n">
        <v>2208</v>
      </c>
    </row>
    <row r="22">
      <c r="A22" s="4" t="inlineStr">
        <is>
          <t>Related Party, advertising expenses</t>
        </is>
      </c>
      <c r="G22" s="6" t="n">
        <v>330</v>
      </c>
    </row>
    <row r="23">
      <c r="A23" s="4" t="inlineStr">
        <is>
          <t>Related Party Transaction, actual costs reimbursed</t>
        </is>
      </c>
      <c r="F23" s="6" t="n">
        <v>16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Restructuring - Additional Information (Detail) $ in Thousands</t>
        </is>
      </c>
      <c r="B1" s="2" t="inlineStr">
        <is>
          <t>3 Months Ended</t>
        </is>
      </c>
      <c r="E1" s="2" t="inlineStr">
        <is>
          <t>12 Months Ended</t>
        </is>
      </c>
    </row>
    <row r="2">
      <c r="B2" s="2" t="inlineStr">
        <is>
          <t>Jan. 02, 2021USD ($)</t>
        </is>
      </c>
      <c r="C2" s="2" t="inlineStr">
        <is>
          <t>Jun. 27, 2020USD ($)</t>
        </is>
      </c>
      <c r="D2" s="2" t="inlineStr">
        <is>
          <t>Mar. 28, 2020USD ($)</t>
        </is>
      </c>
      <c r="E2" s="2" t="inlineStr">
        <is>
          <t>Jan. 02, 2021USD ($)Employee</t>
        </is>
      </c>
      <c r="F2" s="2" t="inlineStr">
        <is>
          <t>Dec. 28, 2019USD ($)</t>
        </is>
      </c>
      <c r="G2" s="2" t="inlineStr">
        <is>
          <t>Jan. 01, 2022USD ($)</t>
        </is>
      </c>
    </row>
    <row r="3">
      <c r="A3" s="3" t="inlineStr">
        <is>
          <t>Restructuring Cost And Reserve [Line Items]</t>
        </is>
      </c>
    </row>
    <row r="4">
      <c r="A4" s="4" t="inlineStr">
        <is>
          <t>Revision in estimates</t>
        </is>
      </c>
      <c r="C4" s="6" t="n">
        <v>22500</v>
      </c>
    </row>
    <row r="5">
      <c r="A5" s="4" t="inlineStr">
        <is>
          <t>Percentage of reduction in headcount</t>
        </is>
      </c>
      <c r="E5" s="4" t="inlineStr">
        <is>
          <t>43.00%</t>
        </is>
      </c>
    </row>
    <row r="6">
      <c r="A6" s="4" t="inlineStr">
        <is>
          <t>Number of majority employee | Employee</t>
        </is>
      </c>
      <c r="E6" s="5" t="n">
        <v>10</v>
      </c>
    </row>
    <row r="7">
      <c r="A7" s="4" t="inlineStr">
        <is>
          <t>Employee termination benefit costs</t>
        </is>
      </c>
      <c r="B7" s="6" t="n">
        <v>19632</v>
      </c>
      <c r="C7" s="5" t="n">
        <v>2251</v>
      </c>
      <c r="D7" s="6" t="n">
        <v>11209</v>
      </c>
      <c r="E7" s="6" t="n">
        <v>25103</v>
      </c>
      <c r="F7" s="6" t="n">
        <v>6331</v>
      </c>
    </row>
    <row r="8">
      <c r="A8" s="4" t="inlineStr">
        <is>
          <t>Lease termination and other related costs</t>
        </is>
      </c>
      <c r="E8" s="5" t="n">
        <v>7989</v>
      </c>
    </row>
    <row r="9">
      <c r="A9" s="4" t="inlineStr">
        <is>
          <t>Employee termination benefit costs net</t>
        </is>
      </c>
      <c r="F9" s="5" t="n">
        <v>4727</v>
      </c>
    </row>
    <row r="10">
      <c r="A10" s="4" t="inlineStr">
        <is>
          <t>Restructuring charges</t>
        </is>
      </c>
      <c r="E10" s="5" t="n">
        <v>33092</v>
      </c>
    </row>
    <row r="11">
      <c r="A11" s="4" t="inlineStr">
        <is>
          <t>Restructuring charges after tax</t>
        </is>
      </c>
      <c r="B11" s="5" t="n">
        <v>14687</v>
      </c>
      <c r="C11" s="6" t="n">
        <v>1680</v>
      </c>
      <c r="D11" s="6" t="n">
        <v>8325</v>
      </c>
      <c r="E11" s="5" t="n">
        <v>24756</v>
      </c>
    </row>
    <row r="12">
      <c r="A12" s="4" t="inlineStr">
        <is>
          <t>Payments for lease termination and related costs</t>
        </is>
      </c>
      <c r="B12" s="5" t="n">
        <v>645</v>
      </c>
      <c r="E12" s="5" t="n">
        <v>645</v>
      </c>
    </row>
    <row r="13">
      <c r="A13" s="4" t="inlineStr">
        <is>
          <t>Remaining lease termination and related cost liability</t>
        </is>
      </c>
      <c r="B13" s="5" t="n">
        <v>5320</v>
      </c>
      <c r="E13" s="5" t="n">
        <v>5320</v>
      </c>
    </row>
    <row r="14">
      <c r="A14" s="4" t="inlineStr">
        <is>
          <t>Scenario, Forecast</t>
        </is>
      </c>
    </row>
    <row r="15">
      <c r="A15" s="3" t="inlineStr">
        <is>
          <t>Restructuring Cost And Reserve [Line Items]</t>
        </is>
      </c>
    </row>
    <row r="16">
      <c r="A16" s="4" t="inlineStr">
        <is>
          <t>Anticipates recording restructuring expenses</t>
        </is>
      </c>
      <c r="G16" s="6" t="n">
        <v>18000</v>
      </c>
    </row>
    <row r="17">
      <c r="A17" s="4" t="inlineStr">
        <is>
          <t>Employee Severance</t>
        </is>
      </c>
    </row>
    <row r="18">
      <c r="A18" s="3" t="inlineStr">
        <is>
          <t>Restructuring Cost And Reserve [Line Items]</t>
        </is>
      </c>
    </row>
    <row r="19">
      <c r="A19" s="4" t="inlineStr">
        <is>
          <t>Payments for expenses</t>
        </is>
      </c>
      <c r="E19" s="5" t="n">
        <v>15434</v>
      </c>
      <c r="F19" s="5" t="n">
        <v>5077</v>
      </c>
    </row>
    <row r="20">
      <c r="A20" s="4" t="inlineStr">
        <is>
          <t>Provisions</t>
        </is>
      </c>
      <c r="E20" s="5" t="n">
        <v>180</v>
      </c>
      <c r="F20" s="5" t="n">
        <v>-83</v>
      </c>
    </row>
    <row r="21">
      <c r="A21" s="4" t="inlineStr">
        <is>
          <t>Restructuring remaining liability</t>
        </is>
      </c>
      <c r="B21" s="5" t="n">
        <v>9849</v>
      </c>
      <c r="E21" s="5" t="n">
        <v>9849</v>
      </c>
    </row>
    <row r="22">
      <c r="A22" s="4" t="inlineStr">
        <is>
          <t>Fiscal 2019</t>
        </is>
      </c>
    </row>
    <row r="23">
      <c r="A23" s="3" t="inlineStr">
        <is>
          <t>Restructuring Cost And Reserve [Line Items]</t>
        </is>
      </c>
    </row>
    <row r="24">
      <c r="A24" s="4" t="inlineStr">
        <is>
          <t>Restructuring liability</t>
        </is>
      </c>
      <c r="B24" s="6" t="n">
        <v>0</v>
      </c>
      <c r="E24" s="5" t="n">
        <v>0</v>
      </c>
    </row>
    <row r="25">
      <c r="A25" s="4" t="inlineStr">
        <is>
          <t>Fiscal 2019 | Employee Severance</t>
        </is>
      </c>
    </row>
    <row r="26">
      <c r="A26" s="3" t="inlineStr">
        <is>
          <t>Restructuring Cost And Reserve [Line Items]</t>
        </is>
      </c>
    </row>
    <row r="27">
      <c r="A27" s="4" t="inlineStr">
        <is>
          <t>Payments for expenses</t>
        </is>
      </c>
      <c r="E27" s="5" t="n">
        <v>1052</v>
      </c>
    </row>
    <row r="28">
      <c r="A28" s="4" t="inlineStr">
        <is>
          <t>Provisions</t>
        </is>
      </c>
      <c r="E28" s="5" t="n">
        <v>-119</v>
      </c>
    </row>
    <row r="29">
      <c r="A29" s="4" t="inlineStr">
        <is>
          <t>Cost of Revenues</t>
        </is>
      </c>
    </row>
    <row r="30">
      <c r="A30" s="3" t="inlineStr">
        <is>
          <t>Restructuring Cost And Reserve [Line Items]</t>
        </is>
      </c>
    </row>
    <row r="31">
      <c r="A31" s="4" t="inlineStr">
        <is>
          <t>Employee termination benefit costs</t>
        </is>
      </c>
      <c r="F31" s="5" t="n">
        <v>1425</v>
      </c>
    </row>
    <row r="32">
      <c r="A32" s="4" t="inlineStr">
        <is>
          <t>Restructuring charges</t>
        </is>
      </c>
      <c r="E32" s="5" t="n">
        <v>23300</v>
      </c>
    </row>
    <row r="33">
      <c r="A33" s="4" t="inlineStr">
        <is>
          <t>Selling, General and Administrative Expenses</t>
        </is>
      </c>
    </row>
    <row r="34">
      <c r="A34" s="3" t="inlineStr">
        <is>
          <t>Restructuring Cost And Reserve [Line Items]</t>
        </is>
      </c>
    </row>
    <row r="35">
      <c r="A35" s="4" t="inlineStr">
        <is>
          <t>Employee termination benefit costs</t>
        </is>
      </c>
      <c r="F35" s="6" t="n">
        <v>4906</v>
      </c>
    </row>
    <row r="36">
      <c r="A36" s="4" t="inlineStr">
        <is>
          <t>Restructuring charges</t>
        </is>
      </c>
      <c r="E36" s="6" t="n">
        <v>9792</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Unaudited Quarterly Consolidated Results of Operations (Detail)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Revenues, net</t>
        </is>
      </c>
      <c r="B4" s="6" t="n">
        <v>323427</v>
      </c>
      <c r="C4" s="6" t="n">
        <v>320699</v>
      </c>
      <c r="D4" s="6" t="n">
        <v>333637</v>
      </c>
      <c r="E4" s="6" t="n">
        <v>400361</v>
      </c>
      <c r="F4" s="6" t="n">
        <v>332583</v>
      </c>
      <c r="G4" s="6" t="n">
        <v>348567</v>
      </c>
      <c r="H4" s="6" t="n">
        <v>369023</v>
      </c>
      <c r="I4" s="6" t="n">
        <v>363164</v>
      </c>
      <c r="J4" s="6" t="n">
        <v>1378124</v>
      </c>
      <c r="K4" s="6" t="n">
        <v>1413337</v>
      </c>
      <c r="L4" s="6" t="n">
        <v>1514121</v>
      </c>
    </row>
    <row r="5">
      <c r="A5" s="4" t="inlineStr">
        <is>
          <t>Gross profit</t>
        </is>
      </c>
      <c r="B5" s="5" t="n">
        <v>182083</v>
      </c>
      <c r="C5" s="5" t="n">
        <v>190096</v>
      </c>
      <c r="D5" s="5" t="n">
        <v>194671</v>
      </c>
      <c r="E5" s="5" t="n">
        <v>210991</v>
      </c>
      <c r="F5" s="5" t="n">
        <v>175151</v>
      </c>
      <c r="G5" s="5" t="n">
        <v>194769</v>
      </c>
      <c r="H5" s="5" t="n">
        <v>215814</v>
      </c>
      <c r="I5" s="5" t="n">
        <v>200948</v>
      </c>
      <c r="J5" s="5" t="n">
        <v>777841</v>
      </c>
      <c r="K5" s="5" t="n">
        <v>786682</v>
      </c>
      <c r="L5" s="5" t="n">
        <v>866410</v>
      </c>
    </row>
    <row r="6">
      <c r="A6" s="4" t="inlineStr">
        <is>
          <t>Operating income</t>
        </is>
      </c>
      <c r="B6" s="5" t="n">
        <v>47668</v>
      </c>
      <c r="C6" s="5" t="n">
        <v>92642</v>
      </c>
      <c r="D6" s="5" t="n">
        <v>50985</v>
      </c>
      <c r="E6" s="5" t="n">
        <v>24867</v>
      </c>
      <c r="F6" s="5" t="n">
        <v>65886</v>
      </c>
      <c r="G6" s="5" t="n">
        <v>94729</v>
      </c>
      <c r="H6" s="5" t="n">
        <v>105473</v>
      </c>
      <c r="I6" s="5" t="n">
        <v>21897</v>
      </c>
      <c r="J6" s="5" t="n">
        <v>216162</v>
      </c>
      <c r="K6" s="5" t="n">
        <v>287985</v>
      </c>
      <c r="L6" s="5" t="n">
        <v>388985</v>
      </c>
    </row>
    <row r="7">
      <c r="A7" s="4" t="inlineStr">
        <is>
          <t>Net (loss) income attributable to the Company</t>
        </is>
      </c>
      <c r="B7" s="6" t="n">
        <v>12611</v>
      </c>
      <c r="C7" s="6" t="n">
        <v>54525</v>
      </c>
      <c r="D7" s="6" t="n">
        <v>14006</v>
      </c>
      <c r="E7" s="6" t="n">
        <v>-6063</v>
      </c>
      <c r="F7" s="6" t="n">
        <v>29383</v>
      </c>
      <c r="G7" s="6" t="n">
        <v>47086</v>
      </c>
      <c r="H7" s="6" t="n">
        <v>53834</v>
      </c>
      <c r="I7" s="6" t="n">
        <v>-10687</v>
      </c>
      <c r="J7" s="6" t="n">
        <v>75079</v>
      </c>
      <c r="K7" s="6" t="n">
        <v>119616</v>
      </c>
      <c r="L7" s="6" t="n">
        <v>223749</v>
      </c>
    </row>
    <row r="8">
      <c r="A8" s="4" t="inlineStr">
        <is>
          <t>Basic (loss) earnings per share</t>
        </is>
      </c>
      <c r="B8" s="7" t="n">
        <v>0.18</v>
      </c>
      <c r="C8" s="7" t="n">
        <v>0.8</v>
      </c>
      <c r="D8" s="7" t="n">
        <v>0.21</v>
      </c>
      <c r="E8" s="7" t="n">
        <v>-0.09</v>
      </c>
      <c r="F8" s="7" t="n">
        <v>0.44</v>
      </c>
      <c r="G8" s="7" t="n">
        <v>0.7</v>
      </c>
      <c r="H8" s="7" t="n">
        <v>0.8</v>
      </c>
      <c r="I8" s="7" t="n">
        <v>-0.16</v>
      </c>
      <c r="J8" s="7" t="n">
        <v>1.11</v>
      </c>
      <c r="K8" s="7" t="n">
        <v>1.78</v>
      </c>
      <c r="L8" s="7" t="n">
        <v>3.38</v>
      </c>
    </row>
    <row r="9">
      <c r="A9" s="4" t="inlineStr">
        <is>
          <t>Diluted (loss) earnings per share</t>
        </is>
      </c>
      <c r="B9" s="7" t="n">
        <v>0.18</v>
      </c>
      <c r="C9" s="7" t="n">
        <v>0.78</v>
      </c>
      <c r="D9" s="7" t="n">
        <v>0.2</v>
      </c>
      <c r="E9" s="7" t="n">
        <v>-0.09</v>
      </c>
      <c r="F9" s="7" t="n">
        <v>0.42</v>
      </c>
      <c r="G9" s="7" t="n">
        <v>0.68</v>
      </c>
      <c r="H9" s="7" t="n">
        <v>0.78</v>
      </c>
      <c r="I9" s="7" t="n">
        <v>-0.16</v>
      </c>
      <c r="J9" s="7" t="n">
        <v>1.07</v>
      </c>
      <c r="K9" s="7" t="n">
        <v>1.72</v>
      </c>
      <c r="L9" s="7" t="n">
        <v>3.1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Additional Information (Detail)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Line Items]</t>
        </is>
      </c>
    </row>
    <row r="4">
      <c r="A4" s="4" t="inlineStr">
        <is>
          <t>Employee termination benefit costs</t>
        </is>
      </c>
      <c r="B4" s="6" t="n">
        <v>19632</v>
      </c>
      <c r="D4" s="6" t="n">
        <v>2251</v>
      </c>
      <c r="E4" s="6" t="n">
        <v>11209</v>
      </c>
      <c r="J4" s="6" t="n">
        <v>25103</v>
      </c>
      <c r="K4" s="6" t="n">
        <v>6331</v>
      </c>
    </row>
    <row r="5">
      <c r="A5" s="4" t="inlineStr">
        <is>
          <t>Restructuring charges after tax</t>
        </is>
      </c>
      <c r="B5" s="6" t="n">
        <v>14687</v>
      </c>
      <c r="D5" s="6" t="n">
        <v>1680</v>
      </c>
      <c r="E5" s="6" t="n">
        <v>8325</v>
      </c>
      <c r="J5" s="6" t="n">
        <v>24756</v>
      </c>
    </row>
    <row r="6">
      <c r="A6" s="4" t="inlineStr">
        <is>
          <t>Diluted</t>
        </is>
      </c>
      <c r="B6" s="7" t="n">
        <v>0.18</v>
      </c>
      <c r="C6" s="7" t="n">
        <v>0.78</v>
      </c>
      <c r="D6" s="7" t="n">
        <v>0.2</v>
      </c>
      <c r="E6" s="7" t="n">
        <v>-0.09</v>
      </c>
      <c r="F6" s="7" t="n">
        <v>0.42</v>
      </c>
      <c r="G6" s="7" t="n">
        <v>0.68</v>
      </c>
      <c r="H6" s="7" t="n">
        <v>0.78</v>
      </c>
      <c r="I6" s="7" t="n">
        <v>-0.16</v>
      </c>
      <c r="J6" s="7" t="n">
        <v>1.07</v>
      </c>
      <c r="K6" s="7" t="n">
        <v>1.72</v>
      </c>
      <c r="L6" s="7" t="n">
        <v>3.19</v>
      </c>
    </row>
    <row r="7">
      <c r="A7" s="4" t="inlineStr">
        <is>
          <t>Goodwill impairment</t>
        </is>
      </c>
      <c r="J7" s="6" t="n">
        <v>3665</v>
      </c>
      <c r="K7" s="6" t="n">
        <v>0</v>
      </c>
      <c r="L7" s="6" t="n">
        <v>0</v>
      </c>
    </row>
    <row r="8">
      <c r="A8" s="4" t="inlineStr">
        <is>
          <t>Tax expense (benefit) related adjustments</t>
        </is>
      </c>
      <c r="B8" s="6" t="n">
        <v>2278</v>
      </c>
      <c r="J8" s="5" t="n">
        <v>2278</v>
      </c>
    </row>
    <row r="9">
      <c r="A9" s="4" t="inlineStr">
        <is>
          <t>Brazil</t>
        </is>
      </c>
    </row>
    <row r="10">
      <c r="A10" s="3" t="inlineStr">
        <is>
          <t>Quarterly Financial Information [Line Items]</t>
        </is>
      </c>
    </row>
    <row r="11">
      <c r="A11" s="4" t="inlineStr">
        <is>
          <t>Diluted</t>
        </is>
      </c>
      <c r="E11" s="7" t="n">
        <v>0.04</v>
      </c>
    </row>
    <row r="12">
      <c r="A12" s="4" t="inlineStr">
        <is>
          <t>Goodwill impairment</t>
        </is>
      </c>
      <c r="E12" s="6" t="n">
        <v>3665</v>
      </c>
      <c r="J12" s="6" t="n">
        <v>3665</v>
      </c>
    </row>
    <row r="13">
      <c r="A13" s="4" t="inlineStr">
        <is>
          <t>Ms Winfrey</t>
        </is>
      </c>
    </row>
    <row r="14">
      <c r="A14" s="3" t="inlineStr">
        <is>
          <t>Quarterly Financial Information [Line Items]</t>
        </is>
      </c>
    </row>
    <row r="15">
      <c r="A15" s="4" t="inlineStr">
        <is>
          <t>Compensation expense</t>
        </is>
      </c>
      <c r="D15" s="6" t="n">
        <v>32686</v>
      </c>
    </row>
    <row r="16">
      <c r="A16" s="4" t="inlineStr">
        <is>
          <t>Diluted</t>
        </is>
      </c>
      <c r="D16" s="7" t="n">
        <v>0.3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0:56Z</dcterms:created>
  <dcterms:modified xmlns:dcterms="http://purl.org/dc/terms/" xmlns:xsi="http://www.w3.org/2001/XMLSchema-instance" xsi:type="dcterms:W3CDTF">2021-02-25T16:40:56Z</dcterms:modified>
</cp:coreProperties>
</file>